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C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Loans Held for Sale" sheetId="12" state="visible" r:id="rId12"/>
    <sheet xmlns:r="http://schemas.openxmlformats.org/officeDocument/2006/relationships" name="Allowance for Loan Losses" sheetId="13" state="visible" r:id="rId13"/>
    <sheet xmlns:r="http://schemas.openxmlformats.org/officeDocument/2006/relationships" name="Derivative Instruments and Hedg"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Other Comprehensive Income" sheetId="17" state="visible" r:id="rId17"/>
    <sheet xmlns:r="http://schemas.openxmlformats.org/officeDocument/2006/relationships" name="Employee Benefits" sheetId="18" state="visible" r:id="rId18"/>
    <sheet xmlns:r="http://schemas.openxmlformats.org/officeDocument/2006/relationships" name="Qualified Affordable Housing Pr" sheetId="19" state="visible" r:id="rId19"/>
    <sheet xmlns:r="http://schemas.openxmlformats.org/officeDocument/2006/relationships" name="Sale of a Majority Interest of " sheetId="20" state="visible" r:id="rId20"/>
    <sheet xmlns:r="http://schemas.openxmlformats.org/officeDocument/2006/relationships" name="Share Repurchase Plan"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Securities (Tables)" sheetId="25" state="visible" r:id="rId25"/>
    <sheet xmlns:r="http://schemas.openxmlformats.org/officeDocument/2006/relationships" name="Loans and Loans Held for Sale (" sheetId="26" state="visible" r:id="rId26"/>
    <sheet xmlns:r="http://schemas.openxmlformats.org/officeDocument/2006/relationships" name="Allowance for Loan Losses (Tabl" sheetId="27" state="visible" r:id="rId27"/>
    <sheet xmlns:r="http://schemas.openxmlformats.org/officeDocument/2006/relationships" name="Derivative Instruments and He_2"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Other Comprehensive Income (Tab" sheetId="31" state="visible" r:id="rId31"/>
    <sheet xmlns:r="http://schemas.openxmlformats.org/officeDocument/2006/relationships" name="Employee Benefits (Tables)" sheetId="32" state="visible" r:id="rId32"/>
    <sheet xmlns:r="http://schemas.openxmlformats.org/officeDocument/2006/relationships" name="Basis of Presentation (Details)" sheetId="33" state="visible" r:id="rId33"/>
    <sheet xmlns:r="http://schemas.openxmlformats.org/officeDocument/2006/relationships" name="Earnings Per Share (Details)" sheetId="34" state="visible" r:id="rId34"/>
    <sheet xmlns:r="http://schemas.openxmlformats.org/officeDocument/2006/relationships" name="Fair Value Measurements - Asset" sheetId="35" state="visible" r:id="rId35"/>
    <sheet xmlns:r="http://schemas.openxmlformats.org/officeDocument/2006/relationships" name="Fair Value Measurements - Ass_2" sheetId="36" state="visible" r:id="rId36"/>
    <sheet xmlns:r="http://schemas.openxmlformats.org/officeDocument/2006/relationships" name="Fair Value Measurements - Carry" sheetId="37" state="visible" r:id="rId37"/>
    <sheet xmlns:r="http://schemas.openxmlformats.org/officeDocument/2006/relationships" name="Securities - Fair Values and Am" sheetId="38" state="visible" r:id="rId38"/>
    <sheet xmlns:r="http://schemas.openxmlformats.org/officeDocument/2006/relationships" name="Securities - Fair Value and Age" sheetId="39" state="visible" r:id="rId39"/>
    <sheet xmlns:r="http://schemas.openxmlformats.org/officeDocument/2006/relationships" name="Securities - Additional Informa" sheetId="40" state="visible" r:id="rId40"/>
    <sheet xmlns:r="http://schemas.openxmlformats.org/officeDocument/2006/relationships" name="Securities - Unrealized Gains (" sheetId="41" state="visible" r:id="rId41"/>
    <sheet xmlns:r="http://schemas.openxmlformats.org/officeDocument/2006/relationships" name="Securities - Contractual Maturi" sheetId="42" state="visible" r:id="rId42"/>
    <sheet xmlns:r="http://schemas.openxmlformats.org/officeDocument/2006/relationships" name="Securities - Unrealized Gains_2" sheetId="43" state="visible" r:id="rId43"/>
    <sheet xmlns:r="http://schemas.openxmlformats.org/officeDocument/2006/relationships" name="Loans and Loans Held for Sale -" sheetId="44" state="visible" r:id="rId44"/>
    <sheet xmlns:r="http://schemas.openxmlformats.org/officeDocument/2006/relationships" name="Loans and Loans Held for Sale_2" sheetId="45" state="visible" r:id="rId45"/>
    <sheet xmlns:r="http://schemas.openxmlformats.org/officeDocument/2006/relationships" name="Loans and Loans Held for Sale_3" sheetId="46" state="visible" r:id="rId46"/>
    <sheet xmlns:r="http://schemas.openxmlformats.org/officeDocument/2006/relationships" name="Loans and Loans Held for Sale_4" sheetId="47" state="visible" r:id="rId47"/>
    <sheet xmlns:r="http://schemas.openxmlformats.org/officeDocument/2006/relationships" name="Loans and Loans Held for Sale_5" sheetId="48" state="visible" r:id="rId48"/>
    <sheet xmlns:r="http://schemas.openxmlformats.org/officeDocument/2006/relationships" name="Allowance for Loan Losses - Age" sheetId="49" state="visible" r:id="rId49"/>
    <sheet xmlns:r="http://schemas.openxmlformats.org/officeDocument/2006/relationships" name="Allowance for Loan Losses - Rec" sheetId="50" state="visible" r:id="rId50"/>
    <sheet xmlns:r="http://schemas.openxmlformats.org/officeDocument/2006/relationships" name="Allowance for Loan Losses - Add" sheetId="51" state="visible" r:id="rId51"/>
    <sheet xmlns:r="http://schemas.openxmlformats.org/officeDocument/2006/relationships" name="Allowance for Loan Losses - R_2" sheetId="52" state="visible" r:id="rId52"/>
    <sheet xmlns:r="http://schemas.openxmlformats.org/officeDocument/2006/relationships" name="Allowance for Loan Losses - Inv" sheetId="53" state="visible" r:id="rId53"/>
    <sheet xmlns:r="http://schemas.openxmlformats.org/officeDocument/2006/relationships" name="Allowance for Loan Losses - Sum" sheetId="54" state="visible" r:id="rId54"/>
    <sheet xmlns:r="http://schemas.openxmlformats.org/officeDocument/2006/relationships" name="Allowance for Loan Losses - S_2"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Borrowings - Additional Informa" sheetId="60" state="visible" r:id="rId60"/>
    <sheet xmlns:r="http://schemas.openxmlformats.org/officeDocument/2006/relationships" name="Borrowings - Summary of Informa"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Other Comprehensive Income (Det" sheetId="64" state="visible" r:id="rId64"/>
    <sheet xmlns:r="http://schemas.openxmlformats.org/officeDocument/2006/relationships" name="Employee Benefits - Additional " sheetId="65" state="visible" r:id="rId65"/>
    <sheet xmlns:r="http://schemas.openxmlformats.org/officeDocument/2006/relationships" name="Employee Benefits - Components " sheetId="66" state="visible" r:id="rId66"/>
    <sheet xmlns:r="http://schemas.openxmlformats.org/officeDocument/2006/relationships" name="Qualified Affordable Housing _2" sheetId="67" state="visible" r:id="rId67"/>
    <sheet xmlns:r="http://schemas.openxmlformats.org/officeDocument/2006/relationships" name="Sale of a Majority Interest o_2" sheetId="68" state="visible" r:id="rId68"/>
    <sheet xmlns:r="http://schemas.openxmlformats.org/officeDocument/2006/relationships" name="Share Repurchase Plan (Details)" sheetId="69" state="visible" r:id="rId69"/>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S&amp;T BANCORP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7</t>
  </si>
  <si>
    <t>ASSETS</t>
  </si>
  <si>
    <t>Cash and due from banks, including interest-bearing deposits of $68,018 and $61,965 at September 30, 2018 and December 31, 2017</t>
  </si>
  <si>
    <t>Securities,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Deposit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September 30, 2018 and December 31, 2017 Outstanding— 35,006,587 shares at September 30, 2018 and 34,971,929 shares at December 31, 2017</t>
  </si>
  <si>
    <t>Additional paid-in capital</t>
  </si>
  <si>
    <t>Retained earnings</t>
  </si>
  <si>
    <t>Accumulated other comprehensive loss</t>
  </si>
  <si>
    <t>Treasury stock (1,123,893 shares at September 30, 2018 and 1,158,551 shares at December 31, 2017, at cost)</t>
  </si>
  <si>
    <t>Total Shareholders’ Equity</t>
  </si>
  <si>
    <t>Total Liabilities and Shareholders’ Equity</t>
  </si>
  <si>
    <t>CONSOLIDATED BALANCE SHEETS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 in Thousands</t>
  </si>
  <si>
    <t>3 Months Ended</t>
  </si>
  <si>
    <t>Sep. 30, 2017</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Net gain on sale of securities</t>
  </si>
  <si>
    <t>Mortgage banking</t>
  </si>
  <si>
    <t>Insurance</t>
  </si>
  <si>
    <t>Gain on sale of a majority interest of insurance business</t>
  </si>
  <si>
    <t>Other</t>
  </si>
  <si>
    <t>Total Noninterest Income</t>
  </si>
  <si>
    <t>NONINTEREST EXPENSE</t>
  </si>
  <si>
    <t>Salaries and employee benefits</t>
  </si>
  <si>
    <t>Data processing and information technology</t>
  </si>
  <si>
    <t>Net occupancy</t>
  </si>
  <si>
    <t>Furniture, equipment and software</t>
  </si>
  <si>
    <t>Other taxes</t>
  </si>
  <si>
    <t>Professional services and legal</t>
  </si>
  <si>
    <t>Marketing</t>
  </si>
  <si>
    <t>FDIC insurance</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Service charges on deposit accounts</t>
  </si>
  <si>
    <t>Revenues from contract with customers</t>
  </si>
  <si>
    <t>Debit and credit card</t>
  </si>
  <si>
    <t>Wealth management</t>
  </si>
  <si>
    <t>CONSOLIDATED STATEMENTS OF CHANGES IN SHAREHOLDERS' EQUITY - USD ($)</t>
  </si>
  <si>
    <t>Total</t>
  </si>
  <si>
    <t>Common Stock</t>
  </si>
  <si>
    <t>Additional Paid-in Capital</t>
  </si>
  <si>
    <t>Retained Earnings</t>
  </si>
  <si>
    <t>Accumulated Other Comprehensive (Loss)/Income</t>
  </si>
  <si>
    <t>Reclassifications Related to Funded Status of Pension</t>
  </si>
  <si>
    <t>Reclassifications Related to Unrealized Gains on Available for Sale Securities</t>
  </si>
  <si>
    <t>Treasury Stock</t>
  </si>
  <si>
    <t>Beginning Balance at Dec. 31, 2016</t>
  </si>
  <si>
    <t>Increase (Decrease) in Stockholders' Equity [Roll Forward]</t>
  </si>
  <si>
    <t>Net income</t>
  </si>
  <si>
    <t>Other comprehensive income, net of tax</t>
  </si>
  <si>
    <t>Cash dividends declared ($0.72 and $0.60 per share)</t>
  </si>
  <si>
    <t>Treasury stock issued for restricted awards (75,608 shares, net of 40,950 forfeitures and 90,115 shares, net of 23,946 forfeitures)</t>
  </si>
  <si>
    <t>Recognition of restricted stock compensation expense</t>
  </si>
  <si>
    <t>Ending Balance at Sep. 30, 2017</t>
  </si>
  <si>
    <t>Effect of new accounting pronouncement on Consolidated Financial Statements | ASU No. 2018-02</t>
  </si>
  <si>
    <t>Effect of new accounting pronouncement on Consolidated Financial Statements | ASU No. 2016-01</t>
  </si>
  <si>
    <t>[1]</t>
  </si>
  <si>
    <t>Beginning Balance at Dec. 31, 2017</t>
  </si>
  <si>
    <t>Reclassification of tax effects from the Tax Act | ASU No. 2018-02</t>
  </si>
  <si>
    <t>[2]</t>
  </si>
  <si>
    <t>Repurchase of warrant</t>
  </si>
  <si>
    <t>Ending Balance at Sep. 30, 2018</t>
  </si>
  <si>
    <t>Reclassification due to the adoption of ASU No. 2016-01.</t>
  </si>
  <si>
    <t>Reclassification due to the adoption of ASU No. 2018-02, $(3,660) relates to funded status of pension and $233 relates to net unrealized gains on available-for-sale securities.</t>
  </si>
  <si>
    <t>CONCOLIDATED STATEMENTS OF CHANGES IN SHAREHOLDERS' EQUITY (Parenthetical) - $ / shares</t>
  </si>
  <si>
    <t>Treasury stock issued for restricted awards, net of forfeitures (in shares)</t>
  </si>
  <si>
    <t>Forfeitures of restricted stock (in shares)</t>
  </si>
  <si>
    <t>CONSOLIDATED STATEMENTS OF CASH FLOWS - USD ($) $ in Thousands</t>
  </si>
  <si>
    <t>OPERATING ACTIVITIES</t>
  </si>
  <si>
    <t>Adjustments to reconcile net income to net cash provided by operating activities:</t>
  </si>
  <si>
    <t>Recovery for unfunded loan commitments</t>
  </si>
  <si>
    <t>Net depreciation, amortization and accretion</t>
  </si>
  <si>
    <t>Net amortization of discounts and premiums on securities</t>
  </si>
  <si>
    <t>Stock-based compensation expense</t>
  </si>
  <si>
    <t>Gain on sale of securities</t>
  </si>
  <si>
    <t>Mortgage loans originated for sale</t>
  </si>
  <si>
    <t>Proceeds from the sale of mortgage loans</t>
  </si>
  <si>
    <t>Gain on the sale of mortgage loans, net</t>
  </si>
  <si>
    <t>Gain on the sale of majority interest of insurance business</t>
  </si>
  <si>
    <t>Pension contribution</t>
  </si>
  <si>
    <t>Net increase in interest receivable</t>
  </si>
  <si>
    <t>Net increase in interest payable</t>
  </si>
  <si>
    <t>Net decrease in other assets</t>
  </si>
  <si>
    <t>Net increase in other liabilities</t>
  </si>
  <si>
    <t>Net Cash Provided by Operating Activities</t>
  </si>
  <si>
    <t>INVESTING ACTIVITIES</t>
  </si>
  <si>
    <t>Purchases of securities</t>
  </si>
  <si>
    <t>Proceeds from maturities, prepayments and calls of securities</t>
  </si>
  <si>
    <t>Proceeds from sales of securities</t>
  </si>
  <si>
    <t>Net (purchases) sales of Federal Home Loan Bank stock</t>
  </si>
  <si>
    <t>Net increase in loans</t>
  </si>
  <si>
    <t>Proceeds from sale of loans not originated for resale</t>
  </si>
  <si>
    <t>Purchases of premises and equipment</t>
  </si>
  <si>
    <t>Proceeds from the sale of premises and equipment</t>
  </si>
  <si>
    <t>Proceeds from the sale of majority interest of insurance business</t>
  </si>
  <si>
    <t>Net Cash Used in Investing Activities</t>
  </si>
  <si>
    <t>FINANCING ACTIVITIES</t>
  </si>
  <si>
    <t>Net increase in core deposits</t>
  </si>
  <si>
    <t>Net (decrease) increase in certificates of deposit</t>
  </si>
  <si>
    <t>Net decrease in securities sold under repurchase agreements</t>
  </si>
  <si>
    <t>Net (decrease) increase in short-term borrowings</t>
  </si>
  <si>
    <t>Repayments of long-term borrowings</t>
  </si>
  <si>
    <t>Treasury shares issued-net</t>
  </si>
  <si>
    <t>Cash dividends paid to common shareholders</t>
  </si>
  <si>
    <t>Net Cash (Used) Provided by Financing Activities</t>
  </si>
  <si>
    <t>Net increase (decrease) in cash and cash equivalents</t>
  </si>
  <si>
    <t>Cash and cash equivalents at beginning of period</t>
  </si>
  <si>
    <t>Cash and Cash Equivalents at End of Period</t>
  </si>
  <si>
    <t>Supplemental Disclosures</t>
  </si>
  <si>
    <t>Loans transferred to held for sale</t>
  </si>
  <si>
    <t>Deposits transferred to held for sale</t>
  </si>
  <si>
    <t>Interest paid</t>
  </si>
  <si>
    <t>Income taxes paid, net of refunds</t>
  </si>
  <si>
    <t>Transfer net assets to investment in insurance company partnership</t>
  </si>
  <si>
    <t>Transfers of loans to other real estate owned</t>
  </si>
  <si>
    <t>Basis of Presentation</t>
  </si>
  <si>
    <t>Accounting Policies [Abstract]</t>
  </si>
  <si>
    <t>BASIS OF PRESENTATION</t>
  </si>
  <si>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7 , filed with the Securities and Exchange Commission, or SEC, on March 1, 2018.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On January 1, 2018, we sold a 70 percent majority interest in the assets of our wholly-owned subsidiary S&amp;T Evergreen Insurance, LLC. We transferred our remaining 30 percent ownership interest in the net assets of S&amp;T Evergreen Insurance, LLC to a new entity for a 30 percent ownership interest in a new insurance entity (see Note 13: Sale of a Majority Interest of Insurance Business). We use the equity method of accounting to recognize our partial ownership interest in the new entity.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venue from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s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over the period in which the service is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Wealth management services - Wealth management services is primarily comprised of fees earned from the management and administration of trusts, assets under management, brokerage and other financial advisory services. Fees are earned over a period of time per the related fee schedules. The fees are based on a fixed amount or a scale based on the level of services provided or assets under management. Recently Adopted Accounting Standards Updates, or ASU or Update Income Statement - Reporting Comprehensive Income - Reclassification of Certain Tax Effects from Accumulated Other Comprehensive Income In February 2018, the Financial Accounting Standards Board, or FASB, issued ASU No. 2018-02, Income Statement - Reporting Comprehensive Income (Topic 220), Reclassification of Certain Tax Effects from Accumulated Other Comprehensive Income. The amendments in this Update allow a reclassification from accumulated other comprehensive income, or AOCI, to retained earnings for stranded tax effects resulting from the Tax Cuts and Jobs Act, or Tax Act. The amendments eliminate the stranded tax effects resulting from the Tax Act and will improve the usefulness of information reported to financial statement users and will require certain disclosures about the stranded tax effects. This Update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been issued or made available for issuance. We have elected to reclassify all tax effects related to the Tax Act from AOCI to retained earnings as of January 1, 2018. As such, we have early adopted this Update and reclassified $3.4 million for the release of stranded income tax effects relating to unrealized gains and losses on our securities portfolio and our pension plan from AOCI to retained earnings as of March 31, 2018. The adoption of this ASU had no impact on our Consolidated Statements of Comprehensive Income. Our policy for releasing income tax effects from AOCI is to release them as investments are sold or mature and liabilities are extinguished.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was effective for interim and annual reporting periods in fiscal years beginning after December 15, 2017. Early adoption was permitted as of the beginning of an annual period for which financial statements have not been issued or made available for issuance. Effective March 31, 2016, our qualified and nonqualified defined benefit plans were amended to freeze benefit accruals for all persons entitled to benefits under the plan; as such, the adoption of this ASU had no impact on our Consolidated Balance Sheets or Consolidated Statements of Comprehensive Income.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of this ASU is to provide greater detail on what types of transactions should be accounted for as partial sales of nonfinancial assets. This ASU, as originally issued in ASU No. 2014-09, is intended to reduce the complexity of current GAAP requirements by clarifying which accounting guidance applies to various types of contracts that transfer assets or ownership interests to another entity. This Update was effective for interim and annual reporting periods in fiscal years beginning after December 15, 2017 which is the same time that ASU No. 2014-09 was effective. Early adoption was permitted, but only as of annual reporting periods beginning after December 15, 2016, including interim reporting periods within that reporting period. The adoption of this ASU was applied to the partial sale of our insurance subsidiary in January 2018. As such, the subsidiary is no longer included in our Consolidated Financial Statements and we recognized a $1.9 million gain on the transaction. Business Combinations - Clarifying the Definition of a Business In January 2017, the FASB issued ASU No. 2017-01, Business Combinations - Clarifying the Definition of a Business (Topic 805). The main objective of this ASU is to help financial statement preparers evaluate whether a set of transferred assets and activities (either acquired or disposed of) is a business under Topic 805, Business Combinations by changing the definition of a business. The revised definition results in fewer acquisitions being accounted for as business combinations than under previous guidance. The definition of a business is significant because it affects the accounting for acquisitions, the identification of reporting units, consolidation evaluations and the accounting for dispositions. This Update was effective for interim and annual reporting periods in fiscal years beginning after December 15, 2017. Early adoption was permitted for transactions not yet reflected in financial statements that have been issued or made available for issuance. The adoption of this ASU had no impact on our Consolidated Balance Sheets or Consolidated Statements of Comprehensive Income.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previous guidance, which required companies to defer the income tax effects of intercompany transfers of assets until the asset has been sold to an outside party or otherwise recognized. The new guidance requires companies to defer the income tax effects only of intercompany transfers of inventory. This Update was effective for annual periods beginning after December 15, 2017. Early adoption was permitted as of the beginning of an annual period. If an entity chose to early adopt the amendments in the ASU, it had to do so in the first interim period of its annual financial statements. That is, an entity could not have adopted the amendments in the ASU in a later interim period and apply them as if they were in effect as of the beginning of the year. The adoption of this ASU had no impact on our Consolidated Balance Sheets or Consolidated Statements of Comprehensive Income.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was effective for interim and annual reporting periods in fiscal years beginning after December 15, 2017. Early adoption was permitted, provided that all of the amendments are adopted in the same period. The adoption of this ASU had no material impact to the presentation of activities in our Consolidated Statements of Cash Flows. Revenue from Contracts with Customers In May 2014, the FASB issued ASU No. 2014-09, Revenue from Contracts with Customers (Topic 606). This revenue pronouncement established a single comprehensive model for entities to use in accounting for revenue arising from contracts with customers and superseded most previous revenue recognition guidance in GAAP. We adopted the new standard as of January 1, 2018. Our primary sources of revenue are derived from interest and dividends earned on loans, investment securities and other financial instruments that are not within the scope of ASU No. 2014-09. We evaluated the nature of our contracts with customers and related revenue streams, including service charges on deposit accounts, debit and credit cards and wealth management and determined that revenue recognition did not change significantly from current practice. We evaluated certain costs related to these revenue streams to determine whether such costs should be presented as expenses or contra-revenue. The adoption of this ASU had no material impact on our Consolidated Balance Sheets or Consolidated Statements of Comprehensive Income. Accounting for Financial Instruments - Overall: Classification and Measurement In January 2016, the FASB issued ASU No. 2016-01, Accounting for Financial Instruments - Overall: Classification and Measurement (Subtopic 825-10). The amendments in this ASU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in the accompanying notes to the financial statements; and 7. clarify that an entity should evaluate the need for a valuation allowance on a deferred tax asset related to available-for-sale securities in combination with the entity's other deferred tax assets. This ASU was effective for annual and interim periods in fiscal years beginning after December 15, 2017. We adopted ASU No. 2016-01 as of January 1, 2018 and have concluded that the provisions of this ASU did not materially impact our Consolidated Balance Sheets or Consolidated Statements of Comprehensive Income. The new guidance resulted in a change in the fair value measurement of our loan portfolio as of March 31, 2018 using an exit price notion (see Note 3: Fair Value Measurements). The new guidance also resulted in a cumulative-effect adjustment of $0.9 million from AOCI to retained earnings at January 1, 2018 for net unrealized gains on our marketable equities portfolio. As a result of the new guidance, we recognized $0.1 million of net unrealized losses during the three months ended September 30, 2018 and $0.2 million of net unrealized gains during the nine months ended September 30, 2018 on our marketable equity securities portfolio in our Consolidated Statements of Comprehensive Income. Accounting Standards Issued But Not Yet Adopted Intangibles—Goodwill and Other—Internal-Use Software (Subtopic 350-40): Customer’s Accounting for Implementation Costs Incurred in a Cloud Computing Arrangement That Is a Service Contract In August 2018, the FASB issued ASU No. 2018-15, Intangibles—Goodwill and Other—Internal-Use Software (Subtopic 350-40): Customer’s Accounting for Implementation Costs Incurred in a Cloud Computing Arrangement That Is a Service Contract. The amendments in this ASU apply to entities that are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Early adoption of the amendments is permitted, including adoption in any interim period. We are evaluating the amendments in this ASU; however, we do not anticipate that these amendments will materially impact our Consolidated Balance Sheets or Consolidated Statements of Comprehensive Income.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Balance Sheets or Consolidated Statements of Comprehensive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and/or require additional disclosures. The amendments in this Update will require us to change our Fair Value disclosures beginning with our Form 10-Q for the period ended March 31, 2020. The amendments in this ASU will have no impact on our Consolidated Balance Sheets or Consolidated Statements of Comprehensive Income. Leases - Land Easement Practical Expedient for Transition to Topic 842 In January 2018, the FASB issued ASU No. 2018-01, Leases - Land Easement Practical Expedient for Transition to Topic 842. The amendments in this ASU permit an entity to elect an optional transition practical expedient to not evaluate under Topic 842 land easements that existed or expired before the entity's adoption of Topic 842 and that were not previously accounted for as leases under Topic 840. This ASU is effective for annual and interim periods in fiscal years beginning after December 15, 2018. We are evaluating the amendments in this ASU; however, we do not anticipate that these amendments will materially impact our Consolidated Balance Sheets or Consolidated Statements of Comprehensive Income.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however, we do not anticipate that this ASU will materially impact our Consolidated Balance Sheets or Consolidated Statements of Comprehensive Income.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form credit loss estimates. The collective changes to the recognition and measurement accounting standards for financial instruments and their anticipated impact on the allowance for credit losses modeling have been universally referred to as CECL, or current expected credit loss, model. This Update is effective for interim and annual reporting periods in fiscal years beginning after December 15, 2019. Early adoption is permitted for fiscal years beginning after December 15, 2018, including interim periods within those fiscal years. We have created a CECL Committee to govern the implementation of these amendments consisting of key stakeholders from Credit Administration, Finance, Risk Management and Internal Audit. We have engaged a third-party to assist us in developing our CECL methodology. We continue to evaluate the provisions of this ASU to determine the potential impact on our Consolidated Balance Sheets and Consolidated Statements of Comprehensive Income.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No. 2016-02 supersedes Topic 840, Leases. This ASU is effective for annual and interim periods in fiscal years beginning after December 15, 2018. ASU No.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s. We have approximately 50 lease agreements for our branch and loan production offices, which are currently accounted for as operating leases. We expect the new guidance will require recognition of right-to-use assets and corresponding lease liabilities in the range of $30 million to $35 million on our Consolidated Balance Sheets in the first quarter of 2019. We expect that these changes to our Consolidated Balance Sheets will have a minor impact to our regulatory capital ratios. We have compiled a preliminary inventory of our leases and continue to evaluate the standard as additional lease accounting guidance continues to be released. We anticipate that this ASU will impact total assets and total liabilities presented on our Balance Sheets; however, we do not believe that it will materially impact our Consolidated Statements of Comprehensive Income.</t>
  </si>
  <si>
    <t>Earnings Per Share</t>
  </si>
  <si>
    <t>Earnings Per Share [Abstract]</t>
  </si>
  <si>
    <t>EARNINGS PER SHARE</t>
  </si>
  <si>
    <t>Diluted earnings per share is calculated using both the two-class and the treasury stock methods with the more dilutive method used to determine diluted earnings per share. For both the three months and nine months ended September 30, 2018, the treasury stock method is more dilutive and was used to determine diluted earnings per share. The following table reconciles the numerators and denominators of basic and diluted earnings per share calculations for the periods presented. Three Months Ended September 30, Nine Months Ended September 30, (in thousands, except share and per share data) 2018 2017 2018 2017 Numerator for Earnings per Share—Basic: Net income $ 30,881 $ 22,721 $ 78,480 $ 63,674 Less: Income allocated to participating shares 87 73 229 214 Net Income Allocated to Shareholders $ 30,794 $ 22,648 $ 78,251 $ 63,460 Numerator for Earnings per Share—Diluted: Net income $ 30,881 $ 22,721 $ 78,480 $ 63,674 Net Income Available to Shareholders $ 30,881 $ 22,721 $ 78,480 $ 63,674 Denominators for Earnings per Share: Weighted Average Shares Outstanding—Basic 34,799,174 34,751,266 34,783,175 34,722,370 Add: Potentially dilutive shares 220,118 208,873 228,909 208,139 Denominator for Treasury Stock Method—Diluted 35,019,292 34,960,139 35,012,084 34,930,509 Weighted Average Shares Outstanding—Basic 34,799,174 34,751,266 34,783,175 34,722,370 Add: Average participating shares outstanding 98,579 111,821 101,808 116,969 Denominator for Two-Class Method—Diluted 34,897,753 34,863,087 34,884,983 34,839,339 Earnings per share—basic $ 0.89 $ 0.65 $ 2.26 $ 1.83 Earnings per share—diluted $ 0.88 $ 0.65 $ 2.24 $ 1.82 Warrants considered anti-dilutive excluded from potentially dilutive shares - exercise price $31.53 per share, expires January 2019 (1) 285,915 443,575 351,166 452,188 Restricted stock considered anti-dilutive excluded from potentially dilutive shares 113,451 92,577 113,390 95,707 (1) We repurchased our outstanding warrant on September 11, 2018 for $7.7 million . Prior to the repurchase, the warrant provided the holder the right to 517,012 shares of common stock at a strike price of $31.53 per share via cashless exercise.</t>
  </si>
  <si>
    <t>Fair Value Measurements</t>
  </si>
  <si>
    <t>Fair Value Disclosures [Abstract]</t>
  </si>
  <si>
    <t>FAIR VALUE MEASUREMENTS</t>
  </si>
  <si>
    <t xml:space="preserve">We use fair value measurements when recording and disclosing certain financial assets and liabilities. Debt securities, equity securities,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noninterest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With the adoption of ASU No. 2016-01, Accounting for Financial Instruments - Overall: Classification and Measurement, on January 1, 2018, we refined our methodology to estimate the fair value of our loan portfolio to use the exit price notion as required by the standard. The guidance was applied on a prospective basis resulting in prior periods no longer being comparable.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September 30, 2018 and December 31, 2017 . There were no transfers between Level 1 and Level 2 for items measured at fair value on a recurring basis during the periods presented. September 30, 2018 (dollars in thousands) Level 1 Level 2 Level 3 Total ASSETS Debt securities available-for-sale: U.S. Treasury securities $ — $ 9,556 $ — $ 9,556 Obligations of U.S. government corporations and agencies — 136,984 — 136,984 Collateralized mortgage obligations of U.S. government corporations and agencies — 137,660 — 137,660 Residential mortgage-backed securities of U.S. government corporations and agencies — 26,450 — 26,450 Commercial mortgage-backed securities of U.S. government corporations and agencies — 244,596 — 244,596 Obligations of states and political subdivisions — 121,975 — 121,975 Total Debt Securities Available-for-Sale — 677,221 — 677,221 Marketable equity securities (1) — 5,314 — 5,314 Total Securities — 682,535 — 682,535 Trading securities held in a Rabbi Trust 5,377 — — 5,377 Derivative financial assets: Interest rate swaps — 7,448 — 7,448 Interest rate lock commitments — 229 — 229 Forward sale contracts - mortgage loans — 61 — 61 Total Assets $ 5,377 $ 690,273 $ — $ 695,650 LIABILITIES Derivative financial liabilities: Interest rate swaps $ — $ 7,483 $ — $ 7,483 Total Liabilities $ — $ 7,483 $ — $ 7,483 (1) ASU No. 2016-01 was adopted January 1, 2018, resulting in separate classification of our marketable equity securities previously included in available-for-sale securities. December 31, 2017 (dollars in thousands) Level 1 Level 2 Level 3 Total ASSETS Debt securities available-for-sale: U.S. Treasury securities $ — $ 19,789 $ — $ 19,789 Obligations of U.S. government corporations and agencies — 162,193 — 162,193 Collateralized mortgage obligations of U.S. government corporations and agencies — 108,688 — 108,688 Residential mortgage-backed securities of U.S. government corporations and agencies — 32,854 — 32,854 Commercial mortgage-backed securities of U.S. government corporations and agencies — 242,221 — 242,221 Obligations of states and political subdivisions — 127,402 — 127,402 Total Debt Securities Available-for-Sale — 693,147 — 693,147 Marketable equity securities — 5,144 — 5,144 Total Securities — 698,291 — 698,291 Trading securities held in a Rabbi Trust 5,080 — — 5,080 Derivative financial assets: Interest rate swaps — 3,074 — 3,074 Interest rate lock commitments — 226 — 226 Total Assets $ 5,080 $ 701,591 $ — $ 706,671 LIABILITIES Derivative financial liabilities: Interest rate swaps $ — $ 3,055 $ — $ 3,055 Forward sale contracts — 5 — 5 Total Liabilities $ — $ 3,060 $ — $ 3,060 We classify financial instruments as Level 3 when valuation models are used because significant inputs are not observable in the market. We may be required to measure certain assets and liabilities at fair value on a nonrecurring basis. Nonrecurring assets are recorded at the lower of cost or fair value in our financial statements. There were no liabilities measured at fair value on a nonrecurring basis at either September 30, 2018 or December 31, 2017 . The following table presents our assets that are measured at fair value on a nonrecurring basis by the fair value hierarchy level as of the dates presented: September 30, 2018 December 31, 2017 (dollars in thousands) Level 1 Level 2 Level 3 Total Level 1 Level 2 Level 3 Total ASSETS (1) Impaired loans $ — $ — $ 3,577 $ 3,577 $ — $ — $ 6,759 $ 6,759 Other real estate owned — — 2,871 2,871 — — 444 444 Mortgage servicing rights — — 85 85 — — 178 178 Total Assets $ — $ — $ 6,533 $ 6,533 $ — $ — $ 7,381 $ 7,381 (1) This table presents only the nonrecurring items that are recorded at fair value in our financial statements. The carrying values and fair values of our financial instruments at September 30, 2018 and December 31, 2017 are presented in the following tables: Carrying Value (1) Fair Value Measurements at September 30, 2018 (dollars in thousands) Total Level 1 Level 2 Level 3 ASSETS Cash and due from banks, including interest-bearing deposits $ 132,650 $ 132,650 $ 132,650 $ — $ — Securities 682,535 682,535 — 682,535 — Loans held for sale 4,207 4,377 — — 4,377 Portfolio loans, net 5,747,251 5,585,934 — — 5,585,934 Bank owned life insurance 73,626 73,626 — 73,626 — FHLB and other restricted stock 31,178 31,178 — — 31,178 Trading securities held in a Rabbi Trust 5,377 5,377 5,377 — — Mortgage servicing rights 4,421 5,456 — — 5,456 Interest rate swaps 7,448 7,448 — 7,448 — Interest rate lock commitments 229 229 — 229 — Forward sale contracts - mortgage loans 61 61 — 61 — LIABILITIES Deposits $ 5,467,509 $ 5,451,776 $ — $ — $ 5,451,776 Securities sold under repurchase agreements 45,200 45,200 — — 45,200 Short-term borrowings 535,000 535,000 — — 535,000 Long-term borrowings 45,434 45,564 — — 45,564 Junior subordinated debt securities 45,619 45,619 — — 45,619 Interest rate swaps 7,483 7,483 — 7,483 — (1) As reported in the Consolidated Balance Sheets Carrying Value (1) Fair Value Measurements at December 31, 2017 (dollars in thousands) Total Level 1 Level 2 Level 3 ASSETS Cash and due from banks, including interest-bearing deposits $ 117,152 $ 117,152 $ 117,152 $ — $ — Securities 698,291 698,291 — 698,291 — Loans held for sale 4,485 4,583 — — 4,583 Portfolio loans, net 5,705,059 5,690,292 — — 5,690,292 Bank owned life insurance 72,150 72,150 — 72,150 — FHLB and other restricted stock 29,270 29,270 — — 29,270 Trading securities held in a Rabbi Trust 5,080 5,080 5,080 — — Mortgage servicing rights 4,133 4,571 — — 4,571 Interest rate swaps 3,074 3,074 — 3,074 — Interest rate lock commitments 226 226 — 226 — LIABILITIES Deposits $ 5,427,891 $ 5,426,928 $ — $ — $ 5,426,928 Securities sold under repurchase agreements 50,161 50,161 — — 50,161 Short-term borrowings 540,000 540,000 — — 540,000 Long-term borrowings 47,301 47,618 — — 47,618 Junior subordinated debt securities 45,619 45,619 — — 45,619 Interest rate swaps 3,055 3,055 — 3,055 — Forward sales contracts 5 5 — 5 — (1) As reported in the Consolidated Balance Sheets </t>
  </si>
  <si>
    <t>Securities</t>
  </si>
  <si>
    <t>Investments, Debt and Equity Securities [Abstract]</t>
  </si>
  <si>
    <t>SECURITIES</t>
  </si>
  <si>
    <t>The following table presents the fair values of our securities portfolio at the dates presented: (dollars in thousands) September 30, 2018 December 31, 2017 Debt securities available-for-sale $ 677,221 $ 693,147 Marketable equity securities 5,314 5,144 Total Securities $ 682,535 $ 698,291 Debt Securities Available-for-Sale The following tables present the amortized cost and fair value of debt securities available-for-sale as of September 30, 2018 and debt and equity securities available-for-sale as of December 31, 2017: September 30, 2018 December 31, 2017 (dollars in thousands) Amortized Cost Gross Unrealized Gains Gross Unrealized Losses Fair Value Amortized Cost Gross Unrealized Gains Gross Unrealized Losses Fair Value U.S. Treasury securities $ 9,956 $ — $ (400 ) $ 9,556 $ 19,943 $ — $ (154 ) $ 19,789 Obligations of U.S. government corporations and agencies 139,272 — (2,288 ) 136,984 162,045 341 (193 ) 162,193 Collateralized mortgage obligations of U.S. government corporations and agencies 141,283 — (3,623 ) 137,660 109,916 93 (1,321 ) 108,688 Residential mortgage-backed securities of U.S. government corporations and agencies 26,837 219 (606 ) 26,450 32,388 679 (213 ) 32,854 Commercial mortgage-backed securities of U.S. government corporations and agencies (1) 253,090 — (8,494 ) 244,596 244,018 247 (2,044 ) 242,221 Obligations of states and political subdivisions 120,396 1,741 (162 ) 121,975 123,159 4,285 (42 ) 127,402 Total Debt Securities Available-for-Sale 690,834 1,960 (15,573 ) 677,221 691,469 5,645 (3,967 ) 693,147 Total equity securities (2) — — — — 3,815 1,330 (1 ) 5,144 Total Securities $ 690,834 $ 1,960 $ (15,573 ) $ 677,221 $ 695,284 $ 6,975 $ (3,968 ) $ 698,291 (1) Includes a $5.9 million security purchase that was pending settlement as of December 31, 2017. (2) ASU No. 2016-01 was adopted January 1, 2018, resulting in separate classification of our marketable equity securities previously included in available-for-sale securities. The following tables present the fair value and the age of gross unrealized losses on debt securities available-for-sale by investment category as of the dates presented: September 30, 2018 Less Than 12 Months 12 Months or More Total (dollars in thousands) Number of Securities Fair Value Unrealized Number of Securities Fair Value Unrealized Number of Securities Fair Value Unrealized U.S. Treasury securities — $ — $ — 1 $ 9,556 $ (400 ) 1 $ 9,556 $ (400 ) Obligations of U.S. government corporations and agencies 17 135,988 (2,280 ) 1 995 (8 ) 18 136,983 (2,288 ) Collateralized mortgage obligations of U.S. government corporations and agencies 10 64,732 (1,365 ) 8 48,308 (2,258 ) 18 113,040 (3,623 ) Residential mortgage-backed securities of U.S. government corporations and agencies 4 9,361 (182 ) 2 7,194 (424 ) 6 16,555 (606 ) Commercial mortgage-backed securities of U.S. government corporations and agencies 17 148,398 (4,474 ) 10 96,198 (4,020 ) 27 244,596 (8,494 ) Obligations of states and political subdivisions 7 28,998 (162 ) — — — 7 28,998 (162 ) Total Temporarily Impaired Debt Securities 55 $ 387,477 $ (8,463 ) 22 $ 162,251 $ (7,110 ) 77 $ 549,728 $ (15,573 ) December 31, 2017 Less Than 12 Months 12 Months or More Total (dollars in thousands) Number of Securities Fair Value Unrealized Number of Securities Fair Value Unrealized Number of Securities Fair Value Unrealized U.S. Treasury securities 3 $ 19,789 $ (154 ) — $ — $ — 3 $ 19,789 $ (154 ) Obligations of U.S. government corporations and agencies 9 63,635 (144 ) 1 10,017 (49 ) 10 73,652 (193 ) Collateralized mortgage obligations of U.S. government corporations and agencies 7 47,465 (248 ) 7 45,809 (1,073 ) 14 93,274 (1,321 ) Residential mortgage-backed securities of U.S. government corporations and agencies 1 2,333 (10 ) 2 8,638 (203 ) 3 10,971 (213 ) Commercial mortgage-backed securities of U.S. government corporations and agencies 14 128,300 (775 ) 5 48,746 (1,269 ) 19 177,046 (2,044 ) Obligations of states and political subdivisions 2 10,330 (42 ) — — — 2 10,330 (42 ) Total Temporarily Impaired Debt Securities 36 $ 271,852 $ (1,373 ) 15 $ 113,210 $ (2,594 ) 51 $ 385,062 $ (3,967 ) We do not believe any individual unrealized loss as of September 30, 2018 represents an other than temporary impairment, or OTTI. At September 30, 2018 there were 77 debt securities and at December 31, 2017 there were 51 debt securities in an unrealized loss position. The unrealized losses on debt securities were primarily attributable to changes in interest rates and not related to the credit quality of these securities. All debt securities were determined to be investment grade and paying principal and interest according to the contractual terms of the security. We do not intend to sell and it is more likely than not that we will not be required to sell any of the securities in an unrealized loss position before recovery of their amortized cost. The following table presents net unrealized gains and losses, net of tax, on debt securities available-for-sale included in accumulated other comprehensive loss, for the periods presented: September 30, 2018 December 31, 2017 (dollars in thousands) Gross Unrealized Gains Gross Unrealized Losses Net Unrealized (Losses)/Gains Gross Unrealized Gains Gross Unrealized Losses Net Unrealized Gains/(Losses) Total unrealized gains/(losses) on debt securities available-for-sale (1) $ 1,960 $ (15,573 ) $ (13,613 ) $ 5,645 $ (3,967 ) $ 1,678 Income tax (expense) benefit (416 ) 3,307 2,891 (1,982 ) 1,393 (589 ) Net Unrealized (Losses)/Gains, Net of Tax Included in Accumulated Other Comprehensive Loss $ 1,544 $ (12,266 ) $ (10,722 ) $ 3,663 $ (2,574 ) $ 1,089 (1) Gross unrealized gains and losses of $862 at December 31, 2017 have been restated to reflect the reclassifications from OCI to retained earnings due to the adoption of ASU No. 2016-01 The amortized cost and fair value of debt securities available-for-sale at September 30, 2018 by contractual maturity are included in the table below. Actual maturities may differ from contractual maturities because issuers may have the right to call or prepay obligations with or without call or prepayment penalties. September 30, 2018 (dollars in thousands) Amortized Cost Fair Value Obligations of the U.S. Treasury, U.S. government corporations and agencies, and obligations of states and political subdivisions Due in one year or less $ 20,871 $ 20,878 Due after one year through five years 147,573 146,653 Due after five years through ten years 72,590 71,938 Due after ten years 28,590 29,046 Debt Securities Available-for-Sale With Maturities 269,624 268,515 Collateralized mortgage obligations of U.S. government corporations and agencies 141,283 137,660 Residential mortgage-backed securities of U.S. government corporations and agencies 26,837 26,450 Commercial mortgage-backed securities of U.S. government corporations and agencies 253,090 244,596 Total Debt Securities Available-for-Sale $ 690,834 $ 677,221 At September 30, 2018 and December 31, 2017 , debt securities with carrying values of $ 270 million and $249 million were pledged for various regulatory and legal requirements. Marketable Equity Securities The following table presents realized and unrealized net gains and losses for our marketable equity securities for the periods presented: Three Months Ended Nine Months Ended (dollars in thousands) 2018 2017 2018 2017 Marketable Equity Securities Net market (losses)/gains recognized $ (111 ) $ 318 $ 171 $ 5,542 Less: Net gains recognized for equity securities sold — — — 3,987 Unrealized (Losses)/Gains on Equity Securities Still Held $ (111 ) $ 318 $ 171 $ 1,555 Prior to January 1, 2018, net unrealized gains and losses, net of tax, on marketable equity securities were included in AOCI for the periods presented. Net unrealized gains and losses, net of tax, on marketable equity securities of $0.9 million were reclassified from AOCI to retained earnings at January 1, 2018. As of January 1, 2018, gains and losses on marketable equity securities are included in other noninterest income on the Consolidated Statements of Comprehensive Income.</t>
  </si>
  <si>
    <t>Loans and Loans Held for Sale</t>
  </si>
  <si>
    <t>Receivables [Abstract]</t>
  </si>
  <si>
    <t>LOANS AND LOANS HELD FOR SALE</t>
  </si>
  <si>
    <t>Loans are presented net of unearned income of $5.4 million and $5.2 million at September 30, 2018 and December 31, 2017 . The following table indicates the composition of loans as of the dates presented: (dollars in thousands) September 30, 2018 December 31, 2017 Commercial Commercial real estate $ 2,826,372 $ 2,685,994 Commercial and industrial 1,451,371 1,433,266 Commercial construction 283,783 384,334 Total Commercial Loans 4,561,526 4,503,594 Consumer Residential mortgage 699,867 698,774 Home equity 472,451 487,326 Installment and other consumer 67,542 67,204 Consumer construction 6,421 4,551 Total Consumer Loans 1,246,281 1,257,855 Total Portfolio Loans 5,807,807 5,761,449 Loans held for sale 4,207 4,485 Total Loans $ 5,812,014 $ 5,765,934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9 percent of total portfolio loans at September 30, 2018 and 78 percent at December 31, 2017 . Within our commercial portfolio, the Commercial Real Estate, or CRE, and Commercial Construction portfolios combined comprised $3.1 billion or 68 percent of total commercial loans at both September 30, 2018 and December 31, 2017 and 54 percent of total portfolio loans at September 30, 2018 and 53 percent at December 31, 2017 . Further segmentation of the CRE and Commercial Construction portfolios by collateral type reveals no concentration in excess of 14 percent of both total CRE and Commercial Construction loans at September 30, 2018 and December 31, 2017 .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Our CRE and Commercial Construction portfolios have out-of-market exposure of 5.5 percent of their combined portfolios and 2.9 percent of total portfolio loans at September 30, 2018 . This compares to 5.2 percent of their combined portfolios and 2.8 percent of total portfolio loans at December 31, 2017 .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restructured loans as of the dates presented: September 30, 2018 December 31, 2017 (dollars in thousands) Performing TDRs Nonperforming TDRs Total TDRs Performing TDRs Nonperforming TDRs Total TDRs Commercial real estate $ 2,095 $ 1,152 $ 3,247 $ 2,579 $ 967 $ 3,546 Commercial and industrial 11,874 2,260 14,134 3,946 3,197 7,143 Commercial construction 2,400 408 2,808 2,420 2,413 4,833 Residential mortgage 2,229 1,913 4,142 2,039 3,585 5,624 Home equity 3,612 1,404 5,016 3,885 979 4,864 Installment and other consumer 16 6 22 32 9 41 Total $ 22,226 $ 7,143 $ 29,369 $ 14,901 $ 11,150 $ 26,051 There were no TDRs that returned to accruing status during the three and nine months ended September 30, 2018. There were no TDRs that returned to accruing status during the three months ended September 30, 2017 and one TDR that returned to accruing status totaling $2.0 million during the nine months ended September 30, 2017 . The following tables present the restructured loans by loan segment and by type of concession for the three and nine months ended September 30, 2018 and 2017: Three Months Ended September 30, 2018 Three Months Ended September 30, 2017 (dollars in thousands) Number of Pre-Modification (1) Post-Modification (1) Total Difference Number of Pre-Modification ( 1) Post-Modification (1) Total Difference Totals by Loan Segment Commercial real estate Maturity date extension 1 $ 256 $ 250 $ (6 ) 1 $ 400 $ 400 $ — Total Commercial Real Estate 1 256 250 (6 ) 1 400 400 — Commercial and industrial Maturity date extension — — — — 1 274 816 542 Total Commercial and Industrial — — — — 1 274 816 542 Residential Mortgage Chapter 7 bankruptcy (2) 2 188 186 (2 ) 1 148 — (148 ) Total Residential Mortgage 2 188 186 (2 ) 1 148 — (148 ) Home equity Chapter 7 bankruptcy (2) 6 193 191 (2 ) 4 72 70 (2 ) Total Home Equity 6 193 191 (2 ) 4 72 70 (2 ) Installment and other consumer Chapter 7 bankruptcy (2) 1 12 6 (6 ) 8 200 185 (15 ) Total Installment and Other Consumer 1 12 6 (6 ) 8 200 185 (15 ) Totals by Concession Type Maturity date extension 1 256 250 (6 ) 2 674 1,216 542 Chapter 7 bankruptcy (2) 9 393 383 (10 ) 13 420 255 (165 ) Total 10 $ 649 $ 633 $ (16 ) 15 $ 1,094 $ 1,471 $ 377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Nine Months Ended September 30, 2018 Nine Months Ended September 30, 2017 (dollars in thousands) Number of Pre-Modification (1) Post-Modification (1) Total Difference Number of Pre-Modification ( 1) Post-Modification (1) Total Difference Totals by Loan Segment Commercial real estate Maturity date extension 1 $ 256 $ 250 $ (6 ) 1 $ 400 $ 400 $ — Principal deferral — — — — 1 100 100 — Total Commercial Real Estate 1 256 250 (6 ) 2 500 500 — Commercial and industrial Maturity date extension 2 768 657 (111 ) 1 274 816 542 Maturity date extension and interest rate reduction — — — — 2 1,799 1,799 — Principal deferral 3 4,815 4,466 (349 ) 1 429 429 — Principal deferral and maturity date extension 6 5,355 5,225 (130 ) — — — — Total Commercial and Industrial 11 10,938 10,348 (590 ) 4 2,502 3,044 542 Residential mortgage Chapter 7 bankruptcy (2) 5 387 380 (7 ) 2 181 32 (149 ) Total Residential Mortgage 5 387 380 (7 ) 2 181 32 (149 ) Home equity Chapter 7 bankruptcy (2) 17 798 668 (130 ) 13 380 375 (5 ) Maturity date extension — — — — 1 231 231 — Maturity date extension and interest rate reduction 2 47 47 — 1 173 120 (53 ) Total Home Equity 19 845 715 (130 ) 15 784 726 (58 ) Installment and other consumer Chapter 7 bankruptcy (2) 1 12 6 (6 ) 10 237 220 (17 ) Total Installment and Other Consumer 1 12 6 (6 ) 10 237 220 (17 ) Totals by Concession Type Maturity date extension 3 1,024 907 (117 ) 3 905 1,447 542 Principal deferral 3 4,815 4,466 (349 ) 2 529 529 — Principal deferral and maturity date extension 6 5,355 5,225 (130 ) — — — — Maturity date extension and interest rate reduction 2 47 47 — 3 1,972 1,919 (53 ) Chapter 7 bankruptcy (2) 23 1,197 1,054 (143 ) 25 798 627 (171 ) Total 37 $ 12,438 $ 11,699 $ (739 ) 33 $ 4,204 $ 4,522 $ 318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As of September 30, 2018 , we had 12 commitments to lend an additional $6.5 million on TDRs. Defaulted TDRs are defined as loans having a payment default of 90 days or more after the restructuring takes place. There were no TDRs that defaulted during the three and nine months ended September 30, 2018 and 2017 that were restructured within the last 12 months prior to defaulting. The following table is a summary of nonperforming assets as of the dates presented: Nonperforming Assets (dollars in thousands) September 30, 2018 December 31, 2017 Nonperforming Assets Nonaccrual loans $ 13,596 $ 12,788 Nonaccrual TDRs 7,143 11,150 Total Nonaccrual Loans 20,739 23,938 OREO 3,068 469 Total Nonperforming Assets $ 23,807 $ 24,407 Other real estate owned, or OREO increased $2.6 million since December 31, 2017. The increase in OREO relates to land lots owned by us that are no longer intended to be future branch locations for $2.5 million . These land lots were reclassified from other assets to OREO during the three months ended March 31, 2018.</t>
  </si>
  <si>
    <t>Allowance for Loan Losses</t>
  </si>
  <si>
    <t>ALLOWANCE FOR LOAN LOSSES</t>
  </si>
  <si>
    <t xml:space="preserve">ALLOWANCE FOR LOAN LOSSES We maintain an allowance for loan losses, or ALLL, at a level determined to be adequate to absorb estimated probable credit losses inherent within the loan portfolio as of the balance sheet date. We develop and document a systematic ALLL methodology based on the following portfolio segments: 1) CRE, 2) Commercial and Industrial, or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September 30, 2018 (dollars in thousands) Current 30-59 Days Past Due 60-89 Days Past Due Non - performing Total Past Due Loans Total Loans Commercial real estate $ 2,820,689 $ 664 $ 424 $ 4,595 $ 5,683 $ 2,826,372 Commercial and industrial 1,445,433 1,400 171 4,367 5,938 1,451,371 Commercial construction 282,489 66 — 1,228 1,294 283,783 Residential mortgage 689,464 2,242 1,440 6,721 10,403 699,867 Home equity 465,625 2,590 453 3,783 6,826 472,451 Installment and other consumer 67,291 135 71 45 251 67,542 Consumer construction 6,421 — — — — 6,421 Loans held for sale 4,207 — — — — 4,207 Total $ 5,781,619 $ 7,097 $ 2,559 $ 20,739 $ 30,395 $ 5,812,014 December 31, 2017 (dollars in thousands) Current 30-59 Days Past Due 60-89 Days Past Due Non - performing Total Past Total Loans Commercial real estate $ 2,681,395 $ 997 $ 134 $ 3,468 $ 4,599 $ 2,685,994 Commercial and industrial 1,426,754 420 446 5,646 6,512 1,433,266 Commercial construction 377,968 2,473 20 3,873 6,366 384,334 Residential mortgage 687,195 2,975 1,439 7,165 11,579 698,774 Home equity 480,956 2,065 590 3,715 6,370 487,326 Installment and other consumer 66,770 193 170 71 434 67,204 Consumer construction 4,551 — — — — 4,551 Loans held for sale 4,485 — — — — 4,485 Total $ 5,730,074 $ 9,123 $ 2,799 $ 23,938 $ 35,860 $ 5,765,934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September 30, 2018 (dollars in thousands) Commercial Real Estate % of Total Commercial and Industrial % of Total Commercial Construction % of Total Total % of Total Pass $ 2,665,516 94.3 % $ 1,356,159 93.4 % $ 256,227 90.3 % $ 4,277,902 93.8 % Special mention 76,906 2.7 % 38,306 2.6 % 9,914 3.5 % 125,126 2.7 % Substandard 83,950 3.0 % 56,906 4.0 % 17,642 6.2 % 158,498 3.5 % Total $ 2,826,372 100.0 % $ 1,451,371 100.0 % $ 283,783 100.0 % $ 4,561,526 100.0 % December 31, 2017 (dollars in thousands) Commercial Real Estate % of Total Commercial and Industrial % of Total Commercial Construction % of Total Total % of Total Pass $ 2,588,847 96.4 % $ 1,345,810 93.9 % $ 368,105 95.8 % $ 4,302,762 95.5 % Special mention 66,436 2.5 % 54,320 3.8 % 9,345 2.4 % 130,101 2.9 % Substandard 30,711 1.1 % 33,136 2.3 % 6,884 1.8 % 70,731 1.6 % Total $ 2,685,994 100.0 % $ 1,433,266 100.0 % $ 384,334 100.0 % $ 4,503,594 100.0 % Substandard loans increased $87.8 million from December 31, 2017 mainly due to the receipt of updated financial information from the borrowers that resulted in the loans being downgraded.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September 30, 2018 (dollars in thousands) Residential Mortgage % of Total Home Equity % of Total Installment and Other Consumer % of Total Consumer Construction % of Total Total % of Total Performing $ 693,146 99.0 % $ 468,668 99.2 % $ 67,497 99.9 % $ 6,421 100.0 % $ 1,235,732 99.2 % Nonperforming 6,721 1.0 % 3,783 0.8 % 45 0.1 % — — % 10,549 0.8 % Total $ 699,867 100.0 % $ 472,451 100.0 % $ 67,542 100.0 % $ 6,421 100.0 % $ 1,246,281 100.0 % December 31, 2017 (dollars in thousands) Residential Mortgage % of Total Home Equity % of Total Installment and Other Consumer % of Total Consumer Construction % of Total Total % of Total Performing $ 691,609 99.0 % $ 483,611 99.2 % $ 67,133 99.9 % $ 4,551 100.0 % $ 1,246,904 99.1 % Nonperforming 7,165 1.0 % 3,715 0.8 % 71 0.1 % — — % 10,951 0.9 % Total $ 698,774 100.0 % $ 487,326 100.0 % $ 67,204 100.0 % $ 4,551 100.0 % $ 1,257,855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 TDR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each TDR or other impaired loan, we conduct further analysis to determine the probable loss and assign a specific reserve to the loan if deemed appropriate. The following table summarizes investments in loans considered to be impaired and related information on those impaired loans as of the dates presented: September 30, 2018 December 31, 2017 (dollars in thousands) Recorded Investment Unpaid Principal Balance Related Allowance Recorded Investment Unpaid Principal Balance Related Allowance With a related allowance recorded: Commercial real estate $ — $ — $ — $ — $ — $ — Commercial and industrial — — — 1,735 1,787 29 Commercial construction 490 489 268 — — — Consumer real estate 15 15 10 21 21 21 Other consumer 15 16 16 27 27 27 Total with a Related Allowance Recorded 520 520 294 1,783 1,835 77 Without a related allowance recorded: Commercial real estate 3,703 4,069 — 3,546 3,811 — Commercial and industrial 14,548 16,271 — 5,549 7,980 — Commercial construction 2,808 4,318 — 5,464 8,132 — Consumer real estate 9,142 10,138 — 10,467 11,357 — Other consumer 7 15 — 14 22 — Total without a Related Allowance Recorded 30,208 34,811 — 25,040 31,302 — Total: Commercial real estate 3,703 4,069 — 3,546 3,811 — Commercial and industrial 14,548 16,271 — 7,284 9,767 29 Commercial construction 3,298 4,807 268 5,464 8,132 — Consumer real estate 9,157 10,153 10 10,488 11,378 21 Other consumer 22 31 16 41 49 27 Total $ 30,728 $ 35,331 $ 294 $ 26,823 $ 33,137 $ 77 The following tables summarize average recorded investment in and interest income recognized on loans considered to be impaired for the periods presented: Three Months Ended September 30, 2018 September 30, 2017 (dollars in thousands) Average Recorded Investment Interest Income Recognized Average Recorded Investment Interest Income Recognized With a related allowance recorded: Commercial real estate $ — $ — $ — $ — Commercial and industrial — — 2,406 37 Commercial construction 496 — — — Consumer real estate 15 — 23 1 Other consumer 17 1 32 2 Total with a Related Allowance Recorded 528 1 2,461 40 Without a related allowance recorded: Commercial real estate 3,744 41 6,415 105 Commercial and industrial 14,412 73 9,074 130 Commercial construction 2,809 61 7,140 154 Consumer real estate 9,320 112 11,149 250 Other consumer 13 — 28 — Total without a Related Allowance Recorded 30,298 287 33,806 639 Total: Commercial real estate 3,744 41 6,415 105 Commercial and industrial 14,412 73 11,480 167 Commercial construction 3,305 61 7,140 154 Consumer real estate 9,335 112 11,172 251 Other consumer 30 1 60 2 Total $ 30,826 $ 288 $ 36,267 $ 679 Nine Months Ended September 30, 2018 September 30, 2017 (dollars in thousands) Average Recorded Investment Interest Income Recognized Average Recorded Investment Interest Income Recognized With a related allowance recorded: Commercial real estate $ — $ — $ — $ — Commercial and industrial — — 1,218 44 Commercial construction 585 — — — Consumer real estate 16 1 24 1 Other consumer 21 1 35 1 Total with a Related Allowance Recorded 622 2 1,277 46 Without a related allowance recorded: Commercial real estate 3,895 126 6,577 140 Commercial and industrial 11,567 232 11,001 164 Commercial construction 2,813 134 7,222 194 Consumer real estate 10,031 370 11,488 382 Other consumer 15 — 33 1 Total without a Related Allowance Recorded 28,321 862 36,321 881 Total: Commercial real estate 3,895 126 6,577 140 Commercial and industrial 11,567 232 12,219 208 Commercial construction 3,398 134 7,222 194 Consumer real estate 10,047 371 11,512 383 Other consumer 36 1 68 2 Total $ 28,943 $ 864 $ 37,598 $ 927 The following tables detail activity in the ALLL for the periods presented: Three Months Ended September 30, 2018 (dollars in thousands) Commercial Real Estate Commercial and Industrial Commercial Construction Consumer Real Estate Other Consumer Total Loans Balance at beginning of period $ 31,232 $ 10,874 $ 11,676 $ 5,241 $ 1,494 $ 60,517 Charge-offs (141 ) (181 ) — (487 ) (425 ) (1,234 ) Recoveries 64 504 4 70 169 811 Net (Charge-offs)/ Recoveries (77 ) 323 4 (417 ) (256 ) (423 ) Provision for loan losses 1,735 (971 ) (765 ) 214 249 462 Balance at End of Period $ 32,890 $ 10,226 $ 10,915 $ 5,038 $ 1,487 $ 60,556 Three Months Ended September 30, 2017 (dollars in thousands) Commercial Real Estate Commercial and Industrial Commercial Construction Consumer Real Estate Other Consumer Total Loans Balance at beginning of period $ 24,358 $ 9,256 $ 13,944 $ 5,803 $ 1,990 $ 55,351 Charge-offs (37 ) (644 ) (1,453 ) (101 ) (425 ) (2,660 ) Recoveries 182 243 473 91 182 1,171 Net (Charge-offs)/ Recoveries 145 (401 ) (980 ) (10 ) (243 ) (1,489 ) Provision for loan losses 472 859 1,951 (262 ) (170 ) 2,850 Balance at End of Period $ 24,975 $ 9,714 $ 14,915 $ 5,531 $ 1,577 $ 56,712 Nine Months Ended September 30, 2018 (dollars in thousands) Commercial Real Estate Commercial and Industrial Commercial Construction Consumer Real Estate Other Consumer Total Loans Balance at beginning of period $ 27,235 $ 8,966 $ 13,167 $ 5,479 $ 1,543 $ 56,390 Charge-offs (373 ) (8,403 ) (321 ) (916 ) (1,298 ) (11,311 ) Recoveries 293 985 1,134 393 393 3,198 Net (Charge-offs)/Recoveries (80 ) (7,418 ) 813 (523 ) (905 ) (8,113 ) Provision for loan losses 5,735 8,678 (3,065 ) 82 849 12,279 Balance at End of Period $ 32,890 $ 10,226 $ 10,915 $ 5,038 $ 1,487 $ 60,556 Nine Months Ended September 30, 2017 (dollars in thousands) Commercial Real Estate Commercial and Industrial Commercial Construction Consumer Real Estate Other Consumer Total Loans Balance at beginning of period $ 19,976 $ 10,810 $ 13,999 $ 6,095 $ 1,895 $ 52,775 Charge-offs (2,100 ) (4,041 ) (2,097 ) (1,957 ) (1,228 ) (11,423 ) Recoveries 415 499 842 270 433 2,459 Net Charge-offs (1,685 ) (3,542 ) (1,255 ) (1,687 ) (795 ) (8,964 ) Provision for loan losses 6,684 2,446 2,171 1,123 477 12,901 Balance at End of Period $ 24,975 $ 9,714 $ 14,915 $ 5,531 $ 1,577 $ 56,712 Net charge-offs and provision for loan losses for the nine months ended September 30, 2018 were significantly impacted by a $5.2 million loan charge-off in the second quarter of 2018 for a commercial customer arising from a participation loan agreement with a lead bank and other participating banks. The loss resulted from fraudulent activities believed to be perpetrated by one or more executives employed by the borrower and its related entities. S&amp;T’s total exposure consisted of the participation loan of $4.9 million and a direct exposure of $950 thousand which is secured by vehicles and equipment liens. During the third quarter of 2018, we received a $0.1 million recovery on this relationship and do not expect to incur any further charge-offs. The following tables present the ALLL and recorded investments in loans by category as of the periods presented: September 30, 2018 Allowance for Loan Losses Portfolio Loans (dollars in thousands) Individually Evaluated for Impairment Collectively Evaluated for Impairment Total Individually Evaluated for Impairment Collectively Evaluated for Impairment Total Commercial real estate $ — $ 32,890 $ 32,890 $ 3,703 $ 2,822,669 $ 2,826,372 Commercial and industrial — 10,226 10,226 14,548 1,436,823 1,451,371 Commercial construction 268 10,647 10,915 3,298 280,485 283,783 Consumer real estate 10 5,028 5,038 9,157 1,169,582 1,178,739 Other consumer 16 1,471 1,487 22 67,520 67,542 Total $ 294 $ 60,262 $ 60,556 $ 30,728 $ 5,777,079 $ 5,807,807 December 31, 2017 Allowance for Loan Losses Portfolio Loans (dollars in thousands) Individually Evaluated for Impairment Collectively Evaluated for Impairment Total Individually Evaluated for Impairment Collectively Evaluated for Impairment Total Commercial real estate $ — $ 27,235 $ 27,235 $ 3,546 $ 2,682,448 $ 2,685,994 Commercial and industrial 29 8,937 8,966 7,284 1,425,982 1,433,266 Commercial construction — 13,167 13,167 5,464 378,870 384,334 Consumer real estate 21 5,458 5,479 10,488 1,180,163 1,190,651 Other consumer 27 1,516 1,543 41 67,163 67,204 Total $ 77 $ 56,313 $ 56,390 $ 26,823 $ 5,734,626 $ 5,761,449 </t>
  </si>
  <si>
    <t>Derivative Instruments and Hedging Activities</t>
  </si>
  <si>
    <t>Derivative Instruments and Hedging Activities Disclosure [Abstract]</t>
  </si>
  <si>
    <t>DERIVATIVE INSTRUMENTS AND HEDGING ACTIVITIE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 The following table indicates the amounts representing the value of derivative assets and derivative liabilities as of the dates presented: Derivatives (included in Other Assets) Derivatives (included in Other Liabilities) (dollars in thousands) September 30, 2018 December 31, 2017 September 30, 2018 December 31, 2017 Derivatives not Designated as Hedging Instruments: Interest Rate Swap Contracts - Commercial Loans Fair value $ 7,448 $ 3,074 $ 7,483 $ 3,055 Notional amount 247,817 263,841 247,817 263,841 Collateral received/posted 5,530 — — 1,448 Interest Rate Lock Commitments - Mortgage Loans Fair value 229 226 — — Notional amount 9,084 6,860 — — Forward Sale Contracts - Mortgage Loans Fair value 61 — — 5 Notional amount $ 11,250 $ — $ — $ 6,580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September 30, 2018 December 31, 2017 September 30, 2018 December 31, 2017 Derivatives not Designated as Hedging Instruments: Gross amounts recognized $ 8,188 $ 4,974 $ 8,223 $ 4,955 Gross amounts offset (740 ) (1,900 ) (740 ) (1,900 ) Net Amounts Presented in the Consolidated Balance Sheets 7,448 3,074 7,483 3,055 Gross amounts not offset (1) (5,530 ) — — (1,448 ) Net Amount $ 1,918 $ 3,074 $ 7,483 $ 1,607 (1) Amounts represent collateral received for the periods presented. The following table indicates the gain or loss recognized in income on derivatives for the periods presented: Three Months Ended September 30, Nine Months Ended September 30, (dollars in thousands) 2018 2017 2018 2017 Derivatives not Designated as Hedging Instruments Interest rate swap contracts—commercial loans $ 31 $ 9 $ (55 ) $ 25 Interest rate lock commitments—mortgage loans (169 ) (4 ) 3 216 Forward sale contracts—mortgage loans 99 (30 ) 66 10 Total Derivatives (Loss)/Gain $ (39 ) $ (25 ) $ 14 $ 251</t>
  </si>
  <si>
    <t>Borrowings</t>
  </si>
  <si>
    <t>Debt Disclosure [Abstract]</t>
  </si>
  <si>
    <t>BORROWINGS</t>
  </si>
  <si>
    <t>BORROWINGS Short-term borrowings are for terms under or equal to one year and are comprised of securities sold under repurchase agreements, or REPOs, and Federal Home Loan Bank, or FHLB, advances. All REPOs are overnight short-term investments and are not insured by the Federal Deposit Insurance Corporation, or FDIC. Securities pledged as collateral under these REPO financing arrangements cannot be sold or repledged by the secured party and, therefore, the REPOs are accounted for as secured borrowings. Mortgage-backed securities with amortized cost of $52.8 million and carrying value of $50.9 million at September 30, 2018 and amortized cost of $57.5 million and carrying value of $56.8 million at December 31, 2017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ne year and are comprised of FHLB advances, a capital lease and junior subordinated debt securities. Long-term FHLB advances are secured by the same loans as short-term FHLB advances. We had total long-term borrowings outstanding of $7.3 million at a fixed rate and $38.1 million at a variable rate at September 30, 2018 , excluding our capital lease. Information pertaining to borrowings is summarized in the table below as of the dates presented: September 30, 2018 December 31, 2017 (dollars in thousands) Balance Weighted Balance Weighted Short-term Borrowings Securities sold under repurchase agreements $ 45,200 0.50 % $ 50,161 0.39 % Short-term borrowings 535,000 2.37 % 540,000 1.47 % Total Short-term Borrowings 580,200 2.22 % 590,161 1.38 % Long-term Borrowings Long-term borrowings 45,434 2.39 % 47,301 1.88 % Junior subordinated debt securities 45,619 4.79 % 45,619 3.78 % Total Long-term Borrowings 91,053 3.59 % 92,920 2.81 % Total Borrowings $ 671,253 2.41 % $ 683,081 1.57 % We had total borrowings at September 30, 2018 and December 31, 2017 at the FHLB of Pittsburgh of $581 million and $587 million . The $581 million at September 30, 2018 consisted of $535 million in short-term borrowings and $45.4 million in long-term borrowings. Our maximum borrowing capacity with the FHLB of Pittsburgh was $2.5 billion at September 30, 2018 . We utilized $746 million of our borrowing capacity at September 30, 2018 consisting of $581 million for borrowings and $165 million for letters of credit to collateralize public funds. Our remaining borrowing availability at September 30, 2018 is $1.7 billion .</t>
  </si>
  <si>
    <t>Commitments and Contingencies</t>
  </si>
  <si>
    <t>Commitments and Contingencies Disclosure [Abstract]</t>
  </si>
  <si>
    <t>COMMITMENTS AND CONTINGENCIES</t>
  </si>
  <si>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2.2 million at both September 30, 2018 and December 31, 2017 . The allowance for unfunded commitments is included in other liabilities in the Consolidated Balance Sheets. The allowance for unfunded commitments is determined using a similar methodology as our ALLL methodology. The reserve is calculated by applying historical loss rates and qualitative adjustments to our unfunded commit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September 30, 2018 December 31, 2017 Commitments to extend credit $ 1,430,863 $ 1,420,428 Standby letters of credit 72,758 80,918 Total $ 1,503,621 $ 1,501,346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Other Comprehensive Income</t>
  </si>
  <si>
    <t>Equity [Abstract]</t>
  </si>
  <si>
    <t>OTHER COMPREHENSIVE INCOME</t>
  </si>
  <si>
    <t xml:space="preserve"> The following tables present the change in components of other comprehensive loss for the periods presented, net of tax effects. Three Months Ended September 30, 2018 Three Months Ended September 30, 2017 (dollars in thousands) Pre-Tax Amount Tax (Expense) Benefit Net of Tax Amount Pre-Tax Amount Tax (Expense) Benefit Net of Tax Amount Change in net unrealized (losses)/gains on debt securities available-for-sale (1) $ (3,521 ) $ 748 $ (2,773 ) $ (148 ) $ 52 $ (96 ) Reclassification adjustment for net (gains)/losses on debt securities available-for-sale included in net income — — — — — — Adjustment to funded status of employee benefit plans 590 (125 ) 465 539 (189 ) 350 Other Comprehensive (Loss)/Income $ (2,931 ) $ 623 $ (2,308 ) $ 391 $ (137 ) $ 254 (1) Due to the adoption of ASU No.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t securities for the period ended September 30, 2017. Nine Months Ended September 30, 2018 Nine Months Ended September 30, 2017 (dollars in thousands) Pre-Tax Amount Tax (Expense) Benefit Net of Tax Amount Pre-Tax Amount Tax (Expense) Benefit Net of Tax Amount Change in net unrealized (losses)/gains on debt securities available-for-sale (1) $ (15,291 ) $ 3,247 $ (12,044 ) $ 4,186 $ (1,470 ) $ 2,716 Reclassification adjustment for net (gains)/losses on debt securities available-for-sale included in net income (2) — — — (3,987 ) 1,400 (2,587 ) Adjustment to funded status of employee benefit plans 1,913 (406 ) 1,507 1,617 (566 ) 1,051 Other Comprehensive (Loss)/Income $ (13,378 ) $ 2,841 $ (10,537 ) $ 1,816 $ (636 ) $ 1,180 (1) Due to the adoption of ASU No.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t securities for the period ended September 30, 2017. (2)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t>
  </si>
  <si>
    <t>Retirement Benefits [Abstract]</t>
  </si>
  <si>
    <t>EMPLOYEE BENEFITS</t>
  </si>
  <si>
    <t>Our qualified and nonqualified defined benefit plans were amended to freeze benefit accruals for all persons entitled to benefits under the plan in 2016. We will continue recording pension expense related to these plans, primarily representing interest costs on the accumulated benefit obligation and amortization of actuarial losses accumulated in the plan, as well as income from expected investment returns on pension assets. Since the plans have been frozen, no service costs are included in net periodic pension expense. The expected long-term rate of return on plan assets is 7.50 percent . We made a $20.4 million contribution to our qualified defined benefit plan on September 7, 2018. The fair value of the plan was not re-measured for the impact of the contribution. The pension contribution was deducted on our 2017 Consolidated Federal Income Tax Return and we recognized a return to provision discrete tax benefit of $2.9 million due to the decrease in the federal statutory rate of 35 percent to 21 percent resulting from tax legislation in December 2017. The following table summarizes the components of net periodic pension cost for the periods presented: Three Months Ended September 30, Nine Months Ended September 30, (dollars in thousands) 2018 2017 2018 2017 Components of Net Periodic Pension Cost Interest cost on projected benefit obligation $ 978 $ 1,025 $ 2,912 $ 3,075 Expected return on plan assets (1,566 ) (1,582 ) (4,700 ) (4,746 ) Net amortization 512 475 1,601 1,424 Net Periodic Pension Expense $ (76 ) $ (82 ) $ (187 ) $ (247 ) The components of net periodic pension expense are included in salaries and employee benefits on the Consolidated Statements of Comprehensive Income.</t>
  </si>
  <si>
    <t>Qualified Affordable Housing Projects</t>
  </si>
  <si>
    <t>Investments in Affordable Housing Projects [Abstract]</t>
  </si>
  <si>
    <t>QUALIFIED AFFORDABLE HOUSING PROJECTS</t>
  </si>
  <si>
    <t xml:space="preserve">QUALIFIED AFFORDABLE HOUSING PROJECTS 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6.7 million at September 30, 2018 and $8.7 million at December 31, 2017 . Amortization expense, included in other noninterest expense in the Consolidated Statements of Comprehensive Income, was $0.7 million and $2.0 million for the three and nine months ended September 30, 2018 and $0.8 million and $2.3 million for the three and nine months ended September 30, 2017. The amortization expense was offset by tax credits of $0.8 million and $2.3 million for the three and nine months ended September 30, 2018 and $0.9 million and $2.6 million for the three and nine months ended September 30, 2017 as a reduction to our federal tax provision. </t>
  </si>
  <si>
    <t>Sale of a Majority Interest of Insurance Business</t>
  </si>
  <si>
    <t>Disposal Group, Not Discontinued Operation, Disposal Disclosures [Abstract]</t>
  </si>
  <si>
    <t>SALE OF A MAJORITY INTEREST OF INSURANCE BUSINESS</t>
  </si>
  <si>
    <t>SALE OF A MAJORITY INTEREST OF INSURANCE BUSINESS On November 9, 2017, we entered into an asset purchase agreement to sell a 70 percent ownership interest in the assets of our subsidiary, S&amp;T Evergreen Insurance, LLC. The partial sale was accounted for as the sale of a business. At the date of the sale, January 1, 2018, we ceased to have a controlling financial interest, deconsolidated the subsidiary and recognized a gain of $1.9 million . We transferred our remaining 30 percent share of net assets from S&amp;T Evergreen Insurance, LLC to a new entity for a 30 percent partnership interest in a new insurance entity. We use the equity method of accounting to recognize changes in the value of our investment in the new insurance entity for our proportional share of income and losses of the new insurance entity.</t>
  </si>
  <si>
    <t>Share Repurchase Plan</t>
  </si>
  <si>
    <t>SHARE REPURCHASE PLAN</t>
  </si>
  <si>
    <t>SHARE REPURCHASE PLAN On March 19, 2018, our Board of Directors authorized a $50 million share repurchase plan. This repurchase authorization, which is effective through August 31, 2019, permits us to repurchase from time to time up to $50 million in aggregate value of shares of our common stock through a combination of open market and privately negotiated repurchases. The specific timing, price and quantity of repurchases will be at our discretion and will depend on a variety of factors, including general market conditions, the trading price of the common stock, legal and contractual requirements and our financial performance. The repurchase plan does not obligate us to repurchase any particular number of shares. We expect to fund any repurchases from cash on hand and internally generated funds. There were no open market repurchases under the plan during the three or nine months ended September 30, 2018.</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7 , filed with the Securities and Exchange Commission, or SEC, on March 1, 2018.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A mounts in prior period financial statements and footnotes are reclassified whenever necessary to conform to the current period presentation. Reclassifications had no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venue from Contracts with Customer</t>
  </si>
  <si>
    <t>Revenue from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s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over the period in which the service is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Wealth management services - Wealth management services is primarily comprised of fees earned from the management and administration of trusts, assets under management, brokerage and other financial advisory services. Fees are earned over a period of time per the related fee schedules. The fees are based on a fixed amount or a scale based on the level of services provided or assets under management.</t>
  </si>
  <si>
    <t>Recently Adopted Accounting Standards Updates, or ASU or Update and Accounting Standards Issued But Not Yet Adopted</t>
  </si>
  <si>
    <t>Recently Adopted Accounting Standards Updates, or ASU or Update Income Statement - Reporting Comprehensive Income - Reclassification of Certain Tax Effects from Accumulated Other Comprehensive Income In February 2018, the Financial Accounting Standards Board, or FASB, issued ASU No. 2018-02, Income Statement - Reporting Comprehensive Income (Topic 220), Reclassification of Certain Tax Effects from Accumulated Other Comprehensive Income. The amendments in this Update allow a reclassification from accumulated other comprehensive income, or AOCI, to retained earnings for stranded tax effects resulting from the Tax Cuts and Jobs Act, or Tax Act. The amendments eliminate the stranded tax effects resulting from the Tax Act and will improve the usefulness of information reported to financial statement users and will require certain disclosures about the stranded tax effects. This Update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been issued or made available for issuance. We have elected to reclassify all tax effects related to the Tax Act from AOCI to retained earnings as of January 1, 2018. As such, we have early adopted this Update and reclassified $3.4 million for the release of stranded income tax effects relating to unrealized gains and losses on our securities portfolio and our pension plan from AOCI to retained earnings as of March 31, 2018. The adoption of this ASU had no impact on our Consolidated Statements of Comprehensive Income. Our policy for releasing income tax effects from AOCI is to release them as investments are sold or mature and liabilities are extinguished.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was effective for interim and annual reporting periods in fiscal years beginning after December 15, 2017. Early adoption was permitted as of the beginning of an annual period for which financial statements have not been issued or made available for issuance. Effective March 31, 2016, our qualified and nonqualified defined benefit plans were amended to freeze benefit accruals for all persons entitled to benefits under the plan; as such, the adoption of this ASU had no impact on our Consolidated Balance Sheets or Consolidated Statements of Comprehensive Income.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of this ASU is to provide greater detail on what types of transactions should be accounted for as partial sales of nonfinancial assets. This ASU, as originally issued in ASU No. 2014-09, is intended to reduce the complexity of current GAAP requirements by clarifying which accounting guidance applies to various types of contracts that transfer assets or ownership interests to another entity. This Update was effective for interim and annual reporting periods in fiscal years beginning after December 15, 2017 which is the same time that ASU No. 2014-09 was effective. Early adoption was permitted, but only as of annual reporting periods beginning after December 15, 2016, including interim reporting periods within that reporting period. The adoption of this ASU was applied to the partial sale of our insurance subsidiary in January 2018. As such, the subsidiary is no longer included in our Consolidated Financial Statements and we recognized a $1.9 million gain on the transaction. Business Combinations - Clarifying the Definition of a Business In January 2017, the FASB issued ASU No. 2017-01, Business Combinations - Clarifying the Definition of a Business (Topic 805). The main objective of this ASU is to help financial statement preparers evaluate whether a set of transferred assets and activities (either acquired or disposed of) is a business under Topic 805, Business Combinations by changing the definition of a business. The revised definition results in fewer acquisitions being accounted for as business combinations than under previous guidance. The definition of a business is significant because it affects the accounting for acquisitions, the identification of reporting units, consolidation evaluations and the accounting for dispositions. This Update was effective for interim and annual reporting periods in fiscal years beginning after December 15, 2017. Early adoption was permitted for transactions not yet reflected in financial statements that have been issued or made available for issuance. The adoption of this ASU had no impact on our Consolidated Balance Sheets or Consolidated Statements of Comprehensive Income.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previous guidance, which required companies to defer the income tax effects of intercompany transfers of assets until the asset has been sold to an outside party or otherwise recognized. The new guidance requires companies to defer the income tax effects only of intercompany transfers of inventory. This Update was effective for annual periods beginning after December 15, 2017. Early adoption was permitted as of the beginning of an annual period. If an entity chose to early adopt the amendments in the ASU, it had to do so in the first interim period of its annual financial statements. That is, an entity could not have adopted the amendments in the ASU in a later interim period and apply them as if they were in effect as of the beginning of the year. The adoption of this ASU had no impact on our Consolidated Balance Sheets or Consolidated Statements of Comprehensive Income.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was effective for interim and annual reporting periods in fiscal years beginning after December 15, 2017. Early adoption was permitted, provided that all of the amendments are adopted in the same period. The adoption of this ASU had no material impact to the presentation of activities in our Consolidated Statements of Cash Flows. Revenue from Contracts with Customers In May 2014, the FASB issued ASU No. 2014-09, Revenue from Contracts with Customers (Topic 606). This revenue pronouncement established a single comprehensive model for entities to use in accounting for revenue arising from contracts with customers and superseded most previous revenue recognition guidance in GAAP. We adopted the new standard as of January 1, 2018. Our primary sources of revenue are derived from interest and dividends earned on loans, investment securities and other financial instruments that are not within the scope of ASU No. 2014-09. We evaluated the nature of our contracts with customers and related revenue streams, including service charges on deposit accounts, debit and credit cards and wealth management and determined that revenue recognition did not change significantly from current practice. We evaluated certain costs related to these revenue streams to determine whether such costs should be presented as expenses or contra-revenue. The adoption of this ASU had no material impact on our Consolidated Balance Sheets or Consolidated Statements of Comprehensive Income. Accounting for Financial Instruments - Overall: Classification and Measurement In January 2016, the FASB issued ASU No. 2016-01, Accounting for Financial Instruments - Overall: Classification and Measurement (Subtopic 825-10). The amendments in this ASU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in the accompanying notes to the financial statements; and 7. clarify that an entity should evaluate the need for a valuation allowance on a deferred tax asset related to available-for-sale securities in combination with the entity's other deferred tax assets. This ASU was effective for annual and interim periods in fiscal years beginning after December 15, 2017. We adopted ASU No. 2016-01 as of January 1, 2018 and have concluded that the provisions of this ASU did not materially impact our Consolidated Balance Sheets or Consolidated Statements of Comprehensive Income. The new guidance resulted in a change in the fair value measurement of our loan portfolio as of March 31, 2018 using an exit price notion (see Note 3: Fair Value Measurements). The new guidance also resulted in a cumulative-effect adjustment of $0.9 million from AOCI to retained earnings at January 1, 2018 for net unrealized gains on our marketable equities portfolio. As a result of the new guidance, we recognized $0.1 million of net unrealized losses during the three months ended September 30, 2018 and $0.2 million of net unrealized gains during the nine months ended September 30, 2018 on our marketable equity securities portfolio in our Consolidated Statements of Comprehensive Income. Accounting Standards Issued But Not Yet Adopted Intangibles—Goodwill and Other—Internal-Use Software (Subtopic 350-40): Customer’s Accounting for Implementation Costs Incurred in a Cloud Computing Arrangement That Is a Service Contract In August 2018, the FASB issued ASU No. 2018-15, Intangibles—Goodwill and Other—Internal-Use Software (Subtopic 350-40): Customer’s Accounting for Implementation Costs Incurred in a Cloud Computing Arrangement That Is a Service Contract. The amendments in this ASU apply to entities that are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Early adoption of the amendments is permitted, including adoption in any interim period. We are evaluating the amendments in this ASU; however, we do not anticipate that these amendments will materially impact our Consolidated Balance Sheets or Consolidated Statements of Comprehensive Income.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Balance Sheets or Consolidated Statements of Comprehensive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and/or require additional disclosures. The amendments in this Update will require us to change our Fair Value disclosures beginning with our Form 10-Q for the period ended March 31, 2020. The amendments in this ASU will have no impact on our Consolidated Balance Sheets or Consolidated Statements of Comprehensive Income. Leases - Land Easement Practical Expedient for Transition to Topic 842 In January 2018, the FASB issued ASU No. 2018-01, Leases - Land Easement Practical Expedient for Transition to Topic 842. The amendments in this ASU permit an entity to elect an optional transition practical expedient to not evaluate under Topic 842 land easements that existed or expired before the entity's adoption of Topic 842 and that were not previously accounted for as leases under Topic 840. This ASU is effective for annual and interim periods in fiscal years beginning after December 15, 2018. We are evaluating the amendments in this ASU; however, we do not anticipate that these amendments will materially impact our Consolidated Balance Sheets or Consolidated Statements of Comprehensive Income.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however, we do not anticipate that this ASU will materially impact our Consolidated Balance Sheets or Consolidated Statements of Comprehensive Income.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form credit loss estimates. The collective changes to the recognition and measurement accounting standards for financial instruments and their anticipated impact on the allowance for credit losses modeling have been universally referred to as CECL, or current expected credit loss, model. This Update is effective for interim and annual reporting periods in fiscal years beginning after December 15, 2019. Early adoption is permitted for fiscal years beginning after December 15, 2018, including interim periods within those fiscal years. We have created a CECL Committee to govern the implementation of these amendments consisting of key stakeholders from Credit Administration, Finance, Risk Management and Internal Audit. We have engaged a third-party to assist us in developing our CECL methodology. We continue to evaluate the provisions of this ASU to determine the potential impact on our Consolidated Balance Sheets and Consolidated Statements of Comprehensive Income.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No. 2016-02 supersedes Topic 840, Leases. This ASU is effective for annual and interim periods in fiscal years beginning after December 15, 2018. ASU No.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s. We have approximately 50 lease agreements for our branch and loan production offices, which are currently accounted for as operating leases. We expect the new guidance will require recognition of right-to-use assets and corresponding lease liabilities in the range of $30 million to $35 million on our Consolidated Balance Sheets in the first quarter of 2019. We expect that these changes to our Consolidated Balance Sheets will have a minor impact to our regulatory capital ratios. We have compiled a preliminary inventory of our leases and continue to evaluate the standard as additional lease accounting guidance continues to be released. We anticipate that this ASU will impact total assets and total liabilities presented on our Balance Sheets; however, we do not believe that it will materially impact our Consolidated Statements of Comprehensive Income.</t>
  </si>
  <si>
    <t>We use fair value measurements when recording and disclosing certain financial assets and liabilities. Debt securities, equity securities,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noninterest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With the adoption of ASU No. 2016-01, Accounting for Financial Instruments - Overall: Classification and Measurement, on January 1, 2018, we refined our methodology to estimate the fair value of our loan portfolio to use the exit price notion as required by the standard. The guidance was applied on a prospective basis resulting in prior periods no longer being comparable.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t>
  </si>
  <si>
    <t>We maintain an allowance for loan losses, or ALLL, at a level determined to be adequate to absorb estimated probable credit losses inherent within the loan portfolio as of the balance sheet date. We develop and document a systematic ALLL methodology based on the following portfolio segments: 1) CRE, 2) Commercial and Industrial, or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s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t>
  </si>
  <si>
    <t>Earnings Per Share (Tables)</t>
  </si>
  <si>
    <t>Schedule of Reconciliation of Numerators and Denominators of Basic Earnings Per Share with Diluted Earnings Per Share</t>
  </si>
  <si>
    <t>The following table reconciles the numerators and denominators of basic and diluted earnings per share calculations for the periods presented. Three Months Ended September 30, Nine Months Ended September 30, (in thousands, except share and per share data) 2018 2017 2018 2017 Numerator for Earnings per Share—Basic: Net income $ 30,881 $ 22,721 $ 78,480 $ 63,674 Less: Income allocated to participating shares 87 73 229 214 Net Income Allocated to Shareholders $ 30,794 $ 22,648 $ 78,251 $ 63,460 Numerator for Earnings per Share—Diluted: Net income $ 30,881 $ 22,721 $ 78,480 $ 63,674 Net Income Available to Shareholders $ 30,881 $ 22,721 $ 78,480 $ 63,674 Denominators for Earnings per Share: Weighted Average Shares Outstanding—Basic 34,799,174 34,751,266 34,783,175 34,722,370 Add: Potentially dilutive shares 220,118 208,873 228,909 208,139 Denominator for Treasury Stock Method—Diluted 35,019,292 34,960,139 35,012,084 34,930,509 Weighted Average Shares Outstanding—Basic 34,799,174 34,751,266 34,783,175 34,722,370 Add: Average participating shares outstanding 98,579 111,821 101,808 116,969 Denominator for Two-Class Method—Diluted 34,897,753 34,863,087 34,884,983 34,839,339 Earnings per share—basic $ 0.89 $ 0.65 $ 2.26 $ 1.83 Earnings per share—diluted $ 0.88 $ 0.65 $ 2.24 $ 1.82 Warrants considered anti-dilutive excluded from potentially dilutive shares - exercise price $31.53 per share, expires January 2019 (1) 285,915 443,575 351,166 452,188 Restricted stock considered anti-dilutive excluded from potentially dilutive shares 113,451 92,577 113,390 95,707 (1) We repurchased our outstanding warrant on September 11, 2018 for $7.7 million . Prior to the repurchase, the warrant provided the holder the right to 517,012 shares of common stock at a strike price of $31.53 per share via cashless exercise.</t>
  </si>
  <si>
    <t>Fair Value Measurements (Tables)</t>
  </si>
  <si>
    <t>Schedule of Assets and Liabilities Measured at Fair Value on Recurring Basis</t>
  </si>
  <si>
    <t>The following tables present our assets and liabilities that are measured at fair value on a recurring basis by fair value hierarchy level at September 30, 2018 and December 31, 2017 . There were no transfers between Level 1 and Level 2 for items measured at fair value on a recurring basis during the periods presented. September 30, 2018 (dollars in thousands) Level 1 Level 2 Level 3 Total ASSETS Debt securities available-for-sale: U.S. Treasury securities $ — $ 9,556 $ — $ 9,556 Obligations of U.S. government corporations and agencies — 136,984 — 136,984 Collateralized mortgage obligations of U.S. government corporations and agencies — 137,660 — 137,660 Residential mortgage-backed securities of U.S. government corporations and agencies — 26,450 — 26,450 Commercial mortgage-backed securities of U.S. government corporations and agencies — 244,596 — 244,596 Obligations of states and political subdivisions — 121,975 — 121,975 Total Debt Securities Available-for-Sale — 677,221 — 677,221 Marketable equity securities (1) — 5,314 — 5,314 Total Securities — 682,535 — 682,535 Trading securities held in a Rabbi Trust 5,377 — — 5,377 Derivative financial assets: Interest rate swaps — 7,448 — 7,448 Interest rate lock commitments — 229 — 229 Forward sale contracts - mortgage loans — 61 — 61 Total Assets $ 5,377 $ 690,273 $ — $ 695,650 LIABILITIES Derivative financial liabilities: Interest rate swaps $ — $ 7,483 $ — $ 7,483 Total Liabilities $ — $ 7,483 $ — $ 7,483 (1) ASU No. 2016-01 was adopted January 1, 2018, resulting in separate classification of our marketable equity securities previously included in available-for-sale securities. December 31, 2017 (dollars in thousands) Level 1 Level 2 Level 3 Total ASSETS Debt securities available-for-sale: U.S. Treasury securities $ — $ 19,789 $ — $ 19,789 Obligations of U.S. government corporations and agencies — 162,193 — 162,193 Collateralized mortgage obligations of U.S. government corporations and agencies — 108,688 — 108,688 Residential mortgage-backed securities of U.S. government corporations and agencies — 32,854 — 32,854 Commercial mortgage-backed securities of U.S. government corporations and agencies — 242,221 — 242,221 Obligations of states and political subdivisions — 127,402 — 127,402 Total Debt Securities Available-for-Sale — 693,147 — 693,147 Marketable equity securities — 5,144 — 5,144 Total Securities — 698,291 — 698,291 Trading securities held in a Rabbi Trust 5,080 — — 5,080 Derivative financial assets: Interest rate swaps — 3,074 — 3,074 Interest rate lock commitments — 226 — 226 Total Assets $ 5,080 $ 701,591 $ — $ 706,671 LIABILITIES Derivative financial liabilities: Interest rate swaps $ — $ 3,055 $ — $ 3,055 Forward sale contracts — 5 — 5 Total Liabilities $ — $ 3,060 $ — $ 3,060</t>
  </si>
  <si>
    <t>Schedule of Assets Measured at Estimated Fair Value on Nonrecurring Basis by Fair Value Hierarchy</t>
  </si>
  <si>
    <t>The following table presents our assets that are measured at fair value on a nonrecurring basis by the fair value hierarchy level as of the dates presented: September 30, 2018 December 31, 2017 (dollars in thousands) Level 1 Level 2 Level 3 Total Level 1 Level 2 Level 3 Total ASSETS (1) Impaired loans $ — $ — $ 3,577 $ 3,577 $ — $ — $ 6,759 $ 6,759 Other real estate owned — — 2,871 2,871 — — 444 444 Mortgage servicing rights — — 85 85 — — 178 178 Total Assets $ — $ — $ 6,533 $ 6,533 $ — $ — $ 7,381 $ 7,381 (1) This table presents only the nonrecurring items that are recorded at fair value in our financial statements.</t>
  </si>
  <si>
    <t>Schedule of Carrying Values and Fair Values of Financial Instruments</t>
  </si>
  <si>
    <t xml:space="preserve">The carrying values and fair values of our financial instruments at September 30, 2018 and December 31, 2017 are presented in the following tables: Carrying Value (1) Fair Value Measurements at September 30, 2018 (dollars in thousands) Total Level 1 Level 2 Level 3 ASSETS Cash and due from banks, including interest-bearing deposits $ 132,650 $ 132,650 $ 132,650 $ — $ — Securities 682,535 682,535 — 682,535 — Loans held for sale 4,207 4,377 — — 4,377 Portfolio loans, net 5,747,251 5,585,934 — — 5,585,934 Bank owned life insurance 73,626 73,626 — 73,626 — FHLB and other restricted stock 31,178 31,178 — — 31,178 Trading securities held in a Rabbi Trust 5,377 5,377 5,377 — — Mortgage servicing rights 4,421 5,456 — — 5,456 Interest rate swaps 7,448 7,448 — 7,448 — Interest rate lock commitments 229 229 — 229 — Forward sale contracts - mortgage loans 61 61 — 61 — LIABILITIES Deposits $ 5,467,509 $ 5,451,776 $ — $ — $ 5,451,776 Securities sold under repurchase agreements 45,200 45,200 — — 45,200 Short-term borrowings 535,000 535,000 — — 535,000 Long-term borrowings 45,434 45,564 — — 45,564 Junior subordinated debt securities 45,619 45,619 — — 45,619 Interest rate swaps 7,483 7,483 — 7,483 — (1) As reported in the Consolidated Balance Sheets Carrying Value (1) Fair Value Measurements at December 31, 2017 (dollars in thousands) Total Level 1 Level 2 Level 3 ASSETS Cash and due from banks, including interest-bearing deposits $ 117,152 $ 117,152 $ 117,152 $ — $ — Securities 698,291 698,291 — 698,291 — Loans held for sale 4,485 4,583 — — 4,583 Portfolio loans, net 5,705,059 5,690,292 — — 5,690,292 Bank owned life insurance 72,150 72,150 — 72,150 — FHLB and other restricted stock 29,270 29,270 — — 29,270 Trading securities held in a Rabbi Trust 5,080 5,080 5,080 — — Mortgage servicing rights 4,133 4,571 — — 4,571 Interest rate swaps 3,074 3,074 — 3,074 — Interest rate lock commitments 226 226 — 226 — LIABILITIES Deposits $ 5,427,891 $ 5,426,928 $ — $ — $ 5,426,928 Securities sold under repurchase agreements 50,161 50,161 — — 50,161 Short-term borrowings 540,000 540,000 — — 540,000 Long-term borrowings 47,301 47,618 — — 47,618 Junior subordinated debt securities 45,619 45,619 — — 45,619 Interest rate swaps 3,055 3,055 — 3,055 — Forward sales contracts 5 5 — 5 — (1) As reported in the Consolidated Balance Sheets </t>
  </si>
  <si>
    <t>Securities (Tables)</t>
  </si>
  <si>
    <t>Schedule of Composition of Securities</t>
  </si>
  <si>
    <t>The following table presents the fair values of our securities portfolio at the dates presented: (dollars in thousands) September 30, 2018 December 31, 2017 Debt securities available-for-sale $ 677,221 $ 693,147 Marketable equity securities 5,314 5,144 Total Securities $ 682,535 $ 698,291 Debt Securities Available-for-Sale The following tables present the amortized cost and fair value of debt securities available-for-sale as of September 30, 2018 and debt and equity securities available-for-sale as of December 31, 2017: September 30, 2018 December 31, 2017 (dollars in thousands) Amortized Cost Gross Unrealized Gains Gross Unrealized Losses Fair Value Amortized Cost Gross Unrealized Gains Gross Unrealized Losses Fair Value U.S. Treasury securities $ 9,956 $ — $ (400 ) $ 9,556 $ 19,943 $ — $ (154 ) $ 19,789 Obligations of U.S. government corporations and agencies 139,272 — (2,288 ) 136,984 162,045 341 (193 ) 162,193 Collateralized mortgage obligations of U.S. government corporations and agencies 141,283 — (3,623 ) 137,660 109,916 93 (1,321 ) 108,688 Residential mortgage-backed securities of U.S. government corporations and agencies 26,837 219 (606 ) 26,450 32,388 679 (213 ) 32,854 Commercial mortgage-backed securities of U.S. government corporations and agencies (1) 253,090 — (8,494 ) 244,596 244,018 247 (2,044 ) 242,221 Obligations of states and political subdivisions 120,396 1,741 (162 ) 121,975 123,159 4,285 (42 ) 127,402 Total Debt Securities Available-for-Sale 690,834 1,960 (15,573 ) 677,221 691,469 5,645 (3,967 ) 693,147 Total equity securities (2) — — — — 3,815 1,330 (1 ) 5,144 Total Securities $ 690,834 $ 1,960 $ (15,573 ) $ 677,221 $ 695,284 $ 6,975 $ (3,968 ) $ 698,291 (1) Includes a $5.9 million security purchase that was pending settlement as of December 31, 2017. (2) ASU No. 2016-01 was adopted January 1, 2018, resulting in separate classification of our marketable equity securities previously included in available-for-sale securities.</t>
  </si>
  <si>
    <t>Schedule of Temporally Impaired Debt Securities</t>
  </si>
  <si>
    <t>The following tables present the fair value and the age of gross unrealized losses on debt securities available-for-sale by investment category as of the dates presented: September 30, 2018 Less Than 12 Months 12 Months or More Total (dollars in thousands) Number of Securities Fair Value Unrealized Number of Securities Fair Value Unrealized Number of Securities Fair Value Unrealized U.S. Treasury securities — $ — $ — 1 $ 9,556 $ (400 ) 1 $ 9,556 $ (400 ) Obligations of U.S. government corporations and agencies 17 135,988 (2,280 ) 1 995 (8 ) 18 136,983 (2,288 ) Collateralized mortgage obligations of U.S. government corporations and agencies 10 64,732 (1,365 ) 8 48,308 (2,258 ) 18 113,040 (3,623 ) Residential mortgage-backed securities of U.S. government corporations and agencies 4 9,361 (182 ) 2 7,194 (424 ) 6 16,555 (606 ) Commercial mortgage-backed securities of U.S. government corporations and agencies 17 148,398 (4,474 ) 10 96,198 (4,020 ) 27 244,596 (8,494 ) Obligations of states and political subdivisions 7 28,998 (162 ) — — — 7 28,998 (162 ) Total Temporarily Impaired Debt Securities 55 $ 387,477 $ (8,463 ) 22 $ 162,251 $ (7,110 ) 77 $ 549,728 $ (15,573 ) December 31, 2017 Less Than 12 Months 12 Months or More Total (dollars in thousands) Number of Securities Fair Value Unrealized Number of Securities Fair Value Unrealized Number of Securities Fair Value Unrealized U.S. Treasury securities 3 $ 19,789 $ (154 ) — $ — $ — 3 $ 19,789 $ (154 ) Obligations of U.S. government corporations and agencies 9 63,635 (144 ) 1 10,017 (49 ) 10 73,652 (193 ) Collateralized mortgage obligations of U.S. government corporations and agencies 7 47,465 (248 ) 7 45,809 (1,073 ) 14 93,274 (1,321 ) Residential mortgage-backed securities of U.S. government corporations and agencies 1 2,333 (10 ) 2 8,638 (203 ) 3 10,971 (213 ) Commercial mortgage-backed securities of U.S. government corporations and agencies 14 128,300 (775 ) 5 48,746 (1,269 ) 19 177,046 (2,044 ) Obligations of states and political subdivisions 2 10,330 (42 ) — — — 2 10,330 (42 ) Total Temporarily Impaired Debt Securities 36 $ 271,852 $ (1,373 ) 15 $ 113,210 $ (2,594 ) 51 $ 385,062 $ (3,967 )</t>
  </si>
  <si>
    <t>Schedule of Unrealized Gains and Losses, Net of Tax, of Debt Securities Available-for-Sale</t>
  </si>
  <si>
    <t>The following table presents net unrealized gains and losses, net of tax, on debt securities available-for-sale included in accumulated other comprehensive loss, for the periods presented: September 30, 2018 December 31, 2017 (dollars in thousands) Gross Unrealized Gains Gross Unrealized Losses Net Unrealized (Losses)/Gains Gross Unrealized Gains Gross Unrealized Losses Net Unrealized Gains/(Losses) Total unrealized gains/(losses) on debt securities available-for-sale (1) $ 1,960 $ (15,573 ) $ (13,613 ) $ 5,645 $ (3,967 ) $ 1,678 Income tax (expense) benefit (416 ) 3,307 2,891 (1,982 ) 1,393 (589 ) Net Unrealized (Losses)/Gains, Net of Tax Included in Accumulated Other Comprehensive Loss $ 1,544 $ (12,266 ) $ (10,722 ) $ 3,663 $ (2,574 ) $ 1,089 (1) Gross unrealized gains and losses of $862 at December 31, 2017 have been restated to reflect the reclassifications from OCI to retained earnings due to the adoption of ASU No. 2016-01</t>
  </si>
  <si>
    <t>Schedule of Contractual Maturity of Debt Securities Available-for-Sale Securities</t>
  </si>
  <si>
    <t>The amortized cost and fair value of debt securities available-for-sale at September 30, 2018 by contractual maturity are included in the table below. Actual maturities may differ from contractual maturities because issuers may have the right to call or prepay obligations with or without call or prepayment penalties. September 30, 2018 (dollars in thousands) Amortized Cost Fair Value Obligations of the U.S. Treasury, U.S. government corporations and agencies, and obligations of states and political subdivisions Due in one year or less $ 20,871 $ 20,878 Due after one year through five years 147,573 146,653 Due after five years through ten years 72,590 71,938 Due after ten years 28,590 29,046 Debt Securities Available-for-Sale With Maturities 269,624 268,515 Collateralized mortgage obligations of U.S. government corporations and agencies 141,283 137,660 Residential mortgage-backed securities of U.S. government corporations and agencies 26,837 26,450 Commercial mortgage-backed securities of U.S. government corporations and agencies 253,090 244,596 Total Debt Securities Available-for-Sale $ 690,834 $ 677,221</t>
  </si>
  <si>
    <t>Schedule of Unrealized Gains and Losses on Marketable Equity Securities</t>
  </si>
  <si>
    <t>The following table presents realized and unrealized net gains and losses for our marketable equity securities for the periods presented: Three Months Ended Nine Months Ended (dollars in thousands) 2018 2017 2018 2017 Marketable Equity Securities Net market (losses)/gains recognized $ (111 ) $ 318 $ 171 $ 5,542 Less: Net gains recognized for equity securities sold — — — 3,987 Unrealized (Losses)/Gains on Equity Securities Still Held $ (111 ) $ 318 $ 171 $ 1,555</t>
  </si>
  <si>
    <t>Loans and Loans Held for Sale (Tables)</t>
  </si>
  <si>
    <t>Schedule of Composition of Loans</t>
  </si>
  <si>
    <t>The following table indicates the composition of loans as of the dates presented: (dollars in thousands) September 30, 2018 December 31, 2017 Commercial Commercial real estate $ 2,826,372 $ 2,685,994 Commercial and industrial 1,451,371 1,433,266 Commercial construction 283,783 384,334 Total Commercial Loans 4,561,526 4,503,594 Consumer Residential mortgage 699,867 698,774 Home equity 472,451 487,326 Installment and other consumer 67,542 67,204 Consumer construction 6,421 4,551 Total Consumer Loans 1,246,281 1,257,855 Total Portfolio Loans 5,807,807 5,761,449 Loans held for sale 4,207 4,485 Total Loans $ 5,812,014 $ 5,765,934</t>
  </si>
  <si>
    <t>Schedule of Restructured Loans for Periods Presented</t>
  </si>
  <si>
    <t>The following tables present the restructured loans by loan segment and by type of concession for the three and nine months ended September 30, 2018 and 2017: Three Months Ended September 30, 2018 Three Months Ended September 30, 2017 (dollars in thousands) Number of Pre-Modification (1) Post-Modification (1) Total Difference Number of Pre-Modification ( 1) Post-Modification (1) Total Difference Totals by Loan Segment Commercial real estate Maturity date extension 1 $ 256 $ 250 $ (6 ) 1 $ 400 $ 400 $ — Total Commercial Real Estate 1 256 250 (6 ) 1 400 400 — Commercial and industrial Maturity date extension — — — — 1 274 816 542 Total Commercial and Industrial — — — — 1 274 816 542 Residential Mortgage Chapter 7 bankruptcy (2) 2 188 186 (2 ) 1 148 — (148 ) Total Residential Mortgage 2 188 186 (2 ) 1 148 — (148 ) Home equity Chapter 7 bankruptcy (2) 6 193 191 (2 ) 4 72 70 (2 ) Total Home Equity 6 193 191 (2 ) 4 72 70 (2 ) Installment and other consumer Chapter 7 bankruptcy (2) 1 12 6 (6 ) 8 200 185 (15 ) Total Installment and Other Consumer 1 12 6 (6 ) 8 200 185 (15 ) Totals by Concession Type Maturity date extension 1 256 250 (6 ) 2 674 1,216 542 Chapter 7 bankruptcy (2) 9 393 383 (10 ) 13 420 255 (165 ) Total 10 $ 649 $ 633 $ (16 ) 15 $ 1,094 $ 1,471 $ 377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Nine Months Ended September 30, 2018 Nine Months Ended September 30, 2017 (dollars in thousands) Number of Pre-Modification (1) Post-Modification (1) Total Difference Number of Pre-Modification ( 1) Post-Modification (1) Total Difference Totals by Loan Segment Commercial real estate Maturity date extension 1 $ 256 $ 250 $ (6 ) 1 $ 400 $ 400 $ — Principal deferral — — — — 1 100 100 — Total Commercial Real Estate 1 256 250 (6 ) 2 500 500 — Commercial and industrial Maturity date extension 2 768 657 (111 ) 1 274 816 542 Maturity date extension and interest rate reduction — — — — 2 1,799 1,799 — Principal deferral 3 4,815 4,466 (349 ) 1 429 429 — Principal deferral and maturity date extension 6 5,355 5,225 (130 ) — — — — Total Commercial and Industrial 11 10,938 10,348 (590 ) 4 2,502 3,044 542 Residential mortgage Chapter 7 bankruptcy (2) 5 387 380 (7 ) 2 181 32 (149 ) Total Residential Mortgage 5 387 380 (7 ) 2 181 32 (149 ) Home equity Chapter 7 bankruptcy (2) 17 798 668 (130 ) 13 380 375 (5 ) Maturity date extension — — — — 1 231 231 — Maturity date extension and interest rate reduction 2 47 47 — 1 173 120 (53 ) Total Home Equity 19 845 715 (130 ) 15 784 726 (58 ) Installment and other consumer Chapter 7 bankruptcy (2) 1 12 6 (6 ) 10 237 220 (17 ) Total Installment and Other Consumer 1 12 6 (6 ) 10 237 220 (17 ) Totals by Concession Type Maturity date extension 3 1,024 907 (117 ) 3 905 1,447 542 Principal deferral 3 4,815 4,466 (349 ) 2 529 529 — Principal deferral and maturity date extension 6 5,355 5,225 (130 ) — — — — Maturity date extension and interest rate reduction 2 47 47 — 3 1,972 1,919 (53 ) Chapter 7 bankruptcy (2) 23 1,197 1,054 (143 ) 25 798 627 (171 ) Total 37 $ 12,438 $ 11,699 $ (739 ) 33 $ 4,204 $ 4,522 $ 318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The following table summarizes restructured loans as of the dates presented: September 30, 2018 December 31, 2017 (dollars in thousands) Performing TDRs Nonperforming TDRs Total TDRs Performing TDRs Nonperforming TDRs Total TDRs Commercial real estate $ 2,095 $ 1,152 $ 3,247 $ 2,579 $ 967 $ 3,546 Commercial and industrial 11,874 2,260 14,134 3,946 3,197 7,143 Commercial construction 2,400 408 2,808 2,420 2,413 4,833 Residential mortgage 2,229 1,913 4,142 2,039 3,585 5,624 Home equity 3,612 1,404 5,016 3,885 979 4,864 Installment and other consumer 16 6 22 32 9 41 Total $ 22,226 $ 7,143 $ 29,369 $ 14,901 $ 11,150 $ 26,051</t>
  </si>
  <si>
    <t>Schedule of Summary of Nonperforming Assets</t>
  </si>
  <si>
    <t>The following table is a summary of nonperforming assets as of the dates presented: Nonperforming Assets (dollars in thousands) September 30, 2018 December 31, 2017 Nonperforming Assets Nonaccrual loans $ 13,596 $ 12,788 Nonaccrual TDRs 7,143 11,150 Total Nonaccrual Loans 20,739 23,938 OREO 3,068 469 Total Nonperforming Assets $ 23,807 $ 24,407</t>
  </si>
  <si>
    <t>Allowance for Loan Losses (Tables)</t>
  </si>
  <si>
    <t>Schedule of Age Analysis of Past Due Loans Segregated by Class of Loans</t>
  </si>
  <si>
    <t>The following tables present the age analysis of past due loans segregated by class of loans as of the dates presented: September 30, 2018 (dollars in thousands) Current 30-59 Days Past Due 60-89 Days Past Due Non - performing Total Past Due Loans Total Loans Commercial real estate $ 2,820,689 $ 664 $ 424 $ 4,595 $ 5,683 $ 2,826,372 Commercial and industrial 1,445,433 1,400 171 4,367 5,938 1,451,371 Commercial construction 282,489 66 — 1,228 1,294 283,783 Residential mortgage 689,464 2,242 1,440 6,721 10,403 699,867 Home equity 465,625 2,590 453 3,783 6,826 472,451 Installment and other consumer 67,291 135 71 45 251 67,542 Consumer construction 6,421 — — — — 6,421 Loans held for sale 4,207 — — — — 4,207 Total $ 5,781,619 $ 7,097 $ 2,559 $ 20,739 $ 30,395 $ 5,812,014 December 31, 2017 (dollars in thousands) Current 30-59 Days Past Due 60-89 Days Past Due Non - performing Total Past Total Loans Commercial real estate $ 2,681,395 $ 997 $ 134 $ 3,468 $ 4,599 $ 2,685,994 Commercial and industrial 1,426,754 420 446 5,646 6,512 1,433,266 Commercial construction 377,968 2,473 20 3,873 6,366 384,334 Residential mortgage 687,195 2,975 1,439 7,165 11,579 698,774 Home equity 480,956 2,065 590 3,715 6,370 487,326 Installment and other consumer 66,770 193 170 71 434 67,204 Consumer construction 4,551 — — — — 4,551 Loans held for sale 4,485 — — — — 4,485 Total $ 5,730,074 $ 9,123 $ 2,799 $ 23,938 $ 35,860 $ 5,765,934</t>
  </si>
  <si>
    <t>Schedule of Recorded Investment in Commercial Loan Classes by Internally Assigned Risk Ratings</t>
  </si>
  <si>
    <t>The following tables present the recorded investment in commercial loan classes by internally assigned risk ratings as of the dates presented: September 30, 2018 (dollars in thousands) Commercial Real Estate % of Total Commercial and Industrial % of Total Commercial Construction % of Total Total % of Total Pass $ 2,665,516 94.3 % $ 1,356,159 93.4 % $ 256,227 90.3 % $ 4,277,902 93.8 % Special mention 76,906 2.7 % 38,306 2.6 % 9,914 3.5 % 125,126 2.7 % Substandard 83,950 3.0 % 56,906 4.0 % 17,642 6.2 % 158,498 3.5 % Total $ 2,826,372 100.0 % $ 1,451,371 100.0 % $ 283,783 100.0 % $ 4,561,526 100.0 % December 31, 2017 (dollars in thousands) Commercial Real Estate % of Total Commercial and Industrial % of Total Commercial Construction % of Total Total % of Total Pass $ 2,588,847 96.4 % $ 1,345,810 93.9 % $ 368,105 95.8 % $ 4,302,762 95.5 % Special mention 66,436 2.5 % 54,320 3.8 % 9,345 2.4 % 130,101 2.9 % Substandard 30,711 1.1 % 33,136 2.3 % 6,884 1.8 % 70,731 1.6 % Total $ 2,685,994 100.0 % $ 1,433,266 100.0 % $ 384,334 100.0 % $ 4,503,594 100.0 %</t>
  </si>
  <si>
    <t>Schedule of Recorded Investment in Consumer Loan Classes by Performing and Nonperforming Status</t>
  </si>
  <si>
    <t>The following tables present the recorded investment in consumer loan classes by performing and nonperforming status as of the dates presented: September 30, 2018 (dollars in thousands) Residential Mortgage % of Total Home Equity % of Total Installment and Other Consumer % of Total Consumer Construction % of Total Total % of Total Performing $ 693,146 99.0 % $ 468,668 99.2 % $ 67,497 99.9 % $ 6,421 100.0 % $ 1,235,732 99.2 % Nonperforming 6,721 1.0 % 3,783 0.8 % 45 0.1 % — — % 10,549 0.8 % Total $ 699,867 100.0 % $ 472,451 100.0 % $ 67,542 100.0 % $ 6,421 100.0 % $ 1,246,281 100.0 % December 31, 2017 (dollars in thousands) Residential Mortgage % of Total Home Equity % of Total Installment and Other Consumer % of Total Consumer Construction % of Total Total % of Total Performing $ 691,609 99.0 % $ 483,611 99.2 % $ 67,133 99.9 % $ 4,551 100.0 % $ 1,246,904 99.1 % Nonperforming 7,165 1.0 % 3,715 0.8 % 71 0.1 % — — % 10,951 0.9 % Total $ 698,774 100.0 % $ 487,326 100.0 % $ 67,204 100.0 % $ 4,551 100.0 % $ 1,257,855 100.0 %</t>
  </si>
  <si>
    <t>Schedule of Investments in Loans Considered to be Impaired and Related Information on Impaired Loans</t>
  </si>
  <si>
    <t>The following tables summarize average recorded investment in and interest income recognized on loans considered to be impaired for the periods presented: Three Months Ended September 30, 2018 September 30, 2017 (dollars in thousands) Average Recorded Investment Interest Income Recognized Average Recorded Investment Interest Income Recognized With a related allowance recorded: Commercial real estate $ — $ — $ — $ — Commercial and industrial — — 2,406 37 Commercial construction 496 — — — Consumer real estate 15 — 23 1 Other consumer 17 1 32 2 Total with a Related Allowance Recorded 528 1 2,461 40 Without a related allowance recorded: Commercial real estate 3,744 41 6,415 105 Commercial and industrial 14,412 73 9,074 130 Commercial construction 2,809 61 7,140 154 Consumer real estate 9,320 112 11,149 250 Other consumer 13 — 28 — Total without a Related Allowance Recorded 30,298 287 33,806 639 Total: Commercial real estate 3,744 41 6,415 105 Commercial and industrial 14,412 73 11,480 167 Commercial construction 3,305 61 7,140 154 Consumer real estate 9,335 112 11,172 251 Other consumer 30 1 60 2 Total $ 30,826 $ 288 $ 36,267 $ 679 Nine Months Ended September 30, 2018 September 30, 2017 (dollars in thousands) Average Recorded Investment Interest Income Recognized Average Recorded Investment Interest Income Recognized With a related allowance recorded: Commercial real estate $ — $ — $ — $ — Commercial and industrial — — 1,218 44 Commercial construction 585 — — — Consumer real estate 16 1 24 1 Other consumer 21 1 35 1 Total with a Related Allowance Recorded 622 2 1,277 46 Without a related allowance recorded: Commercial real estate 3,895 126 6,577 140 Commercial and industrial 11,567 232 11,001 164 Commercial construction 2,813 134 7,222 194 Consumer real estate 10,031 370 11,488 382 Other consumer 15 — 33 1 Total without a Related Allowance Recorded 28,321 862 36,321 881 Total: Commercial real estate 3,895 126 6,577 140 Commercial and industrial 11,567 232 12,219 208 Commercial construction 3,398 134 7,222 194 Consumer real estate 10,047 371 11,512 383 Other consumer 36 1 68 2 Total $ 28,943 $ 864 $ 37,598 $ 927 Nine Months Ended September 30, 2018 September 30, 2017 (dollars in thousands) Average Recorded Investment Interest Income Recognized Average Recorded Investment Interest Income Recognized With a related allowance recorded: Commercial real estate $ — $ — $ — $ — Commercial and industrial — — 1,218 44 Commercial construction 585 — — — Consumer real estate 16 1 24 1 Other consumer 21 1 35 1 Total with a Related Allowance Recorded 622 2 1,277 46 Without a related allowance recorded: Commercial real estate 3,895 126 6,577 140 Commercial and industrial 11,567 232 11,001 164 Commercial construction 2,813 134 7,222 194 Consumer real estate 10,031 370 11,488 382 Other consumer 15 — 33 1 Total without a Related Allowance Recorded 28,321 862 36,321 881 Total: Commercial real estate 3,895 126 6,577 140 Commercial and industrial 11,567 232 12,219 208 Commercial construction 3,398 134 7,222 194 Consumer real estate 10,047 371 11,512 383 Other consumer 36 1 68 2 Total $ 28,943 $ 864 $ 37,598 $ 927 The following table summarizes investments in loans considered to be impaired and related information on those impaired loans as of the dates presented: September 30, 2018 December 31, 2017 (dollars in thousands) Recorded Investment Unpaid Principal Balance Related Allowance Recorded Investment Unpaid Principal Balance Related Allowance With a related allowance recorded: Commercial real estate $ — $ — $ — $ — $ — $ — Commercial and industrial — — — 1,735 1,787 29 Commercial construction 490 489 268 — — — Consumer real estate 15 15 10 21 21 21 Other consumer 15 16 16 27 27 27 Total with a Related Allowance Recorded 520 520 294 1,783 1,835 77 Without a related allowance recorded: Commercial real estate 3,703 4,069 — 3,546 3,811 — Commercial and industrial 14,548 16,271 — 5,549 7,980 — Commercial construction 2,808 4,318 — 5,464 8,132 — Consumer real estate 9,142 10,138 — 10,467 11,357 — Other consumer 7 15 — 14 22 — Total without a Related Allowance Recorded 30,208 34,811 — 25,040 31,302 — Total: Commercial real estate 3,703 4,069 — 3,546 3,811 — Commercial and industrial 14,548 16,271 — 7,284 9,767 29 Commercial construction 3,298 4,807 268 5,464 8,132 — Consumer real estate 9,157 10,153 10 10,488 11,378 21 Other consumer 22 31 16 41 49 27 Total $ 30,728 $ 35,331 $ 294 $ 26,823 $ 33,137 $ 77</t>
  </si>
  <si>
    <t>Schedule of Summary of Allowance for Loan Losses</t>
  </si>
  <si>
    <t>The following tables detail activity in the ALLL for the periods presented: Three Months Ended September 30, 2018 (dollars in thousands) Commercial Real Estate Commercial and Industrial Commercial Construction Consumer Real Estate Other Consumer Total Loans Balance at beginning of period $ 31,232 $ 10,874 $ 11,676 $ 5,241 $ 1,494 $ 60,517 Charge-offs (141 ) (181 ) — (487 ) (425 ) (1,234 ) Recoveries 64 504 4 70 169 811 Net (Charge-offs)/ Recoveries (77 ) 323 4 (417 ) (256 ) (423 ) Provision for loan losses 1,735 (971 ) (765 ) 214 249 462 Balance at End of Period $ 32,890 $ 10,226 $ 10,915 $ 5,038 $ 1,487 $ 60,556 Three Months Ended September 30, 2017 (dollars in thousands) Commercial Real Estate Commercial and Industrial Commercial Construction Consumer Real Estate Other Consumer Total Loans Balance at beginning of period $ 24,358 $ 9,256 $ 13,944 $ 5,803 $ 1,990 $ 55,351 Charge-offs (37 ) (644 ) (1,453 ) (101 ) (425 ) (2,660 ) Recoveries 182 243 473 91 182 1,171 Net (Charge-offs)/ Recoveries 145 (401 ) (980 ) (10 ) (243 ) (1,489 ) Provision for loan losses 472 859 1,951 (262 ) (170 ) 2,850 Balance at End of Period $ 24,975 $ 9,714 $ 14,915 $ 5,531 $ 1,577 $ 56,712 Nine Months Ended September 30, 2018 (dollars in thousands) Commercial Real Estate Commercial and Industrial Commercial Construction Consumer Real Estate Other Consumer Total Loans Balance at beginning of period $ 27,235 $ 8,966 $ 13,167 $ 5,479 $ 1,543 $ 56,390 Charge-offs (373 ) (8,403 ) (321 ) (916 ) (1,298 ) (11,311 ) Recoveries 293 985 1,134 393 393 3,198 Net (Charge-offs)/Recoveries (80 ) (7,418 ) 813 (523 ) (905 ) (8,113 ) Provision for loan losses 5,735 8,678 (3,065 ) 82 849 12,279 Balance at End of Period $ 32,890 $ 10,226 $ 10,915 $ 5,038 $ 1,487 $ 60,556 Nine Months Ended September 30, 2017 (dollars in thousands) Commercial Real Estate Commercial and Industrial Commercial Construction Consumer Real Estate Other Consumer Total Loans Balance at beginning of period $ 19,976 $ 10,810 $ 13,999 $ 6,095 $ 1,895 $ 52,775 Charge-offs (2,100 ) (4,041 ) (2,097 ) (1,957 ) (1,228 ) (11,423 ) Recoveries 415 499 842 270 433 2,459 Net Charge-offs (1,685 ) (3,542 ) (1,255 ) (1,687 ) (795 ) (8,964 ) Provision for loan losses 6,684 2,446 2,171 1,123 477 12,901 Balance at End of Period $ 24,975 $ 9,714 $ 14,915 $ 5,531 $ 1,577 $ 56,712</t>
  </si>
  <si>
    <t>Schedule of Summary of Allowance for Loan Losses and Recorded Investments</t>
  </si>
  <si>
    <t xml:space="preserve">The following tables present the ALLL and recorded investments in loans by category as of the periods presented: September 30, 2018 Allowance for Loan Losses Portfolio Loans (dollars in thousands) Individually Evaluated for Impairment Collectively Evaluated for Impairment Total Individually Evaluated for Impairment Collectively Evaluated for Impairment Total Commercial real estate $ — $ 32,890 $ 32,890 $ 3,703 $ 2,822,669 $ 2,826,372 Commercial and industrial — 10,226 10,226 14,548 1,436,823 1,451,371 Commercial construction 268 10,647 10,915 3,298 280,485 283,783 Consumer real estate 10 5,028 5,038 9,157 1,169,582 1,178,739 Other consumer 16 1,471 1,487 22 67,520 67,542 Total $ 294 $ 60,262 $ 60,556 $ 30,728 $ 5,777,079 $ 5,807,807 December 31, 2017 Allowance for Loan Losses Portfolio Loans (dollars in thousands) Individually Evaluated for Impairment Collectively Evaluated for Impairment Total Individually Evaluated for Impairment Collectively Evaluated for Impairment Total Commercial real estate $ — $ 27,235 $ 27,235 $ 3,546 $ 2,682,448 $ 2,685,994 Commercial and industrial 29 8,937 8,966 7,284 1,425,982 1,433,266 Commercial construction — 13,167 13,167 5,464 378,870 384,334 Consumer real estate 21 5,458 5,479 10,488 1,180,163 1,190,651 Other consumer 27 1,516 1,543 41 67,163 67,204 Total $ 77 $ 56,313 $ 56,390 $ 26,823 $ 5,734,626 $ 5,761,449 </t>
  </si>
  <si>
    <t>Derivative Instruments and Hedging Activities (Tables)</t>
  </si>
  <si>
    <t>Schedule of Value of Derivative Assets and Derivative Liabilities</t>
  </si>
  <si>
    <t>The following table indicates the amounts representing the value of derivative assets and derivative liabilities as of the dates presented: Derivatives (included in Other Assets) Derivatives (included in Other Liabilities) (dollars in thousands) September 30, 2018 December 31, 2017 September 30, 2018 December 31, 2017 Derivatives not Designated as Hedging Instruments: Interest Rate Swap Contracts - Commercial Loans Fair value $ 7,448 $ 3,074 $ 7,483 $ 3,055 Notional amount 247,817 263,841 247,817 263,841 Collateral received/posted 5,530 — — 1,448 Interest Rate Lock Commitments - Mortgage Loans Fair value 229 226 — — Notional amount 9,084 6,860 — — Forward Sale Contracts - Mortgage Loans Fair value 61 — — 5 Notional amount $ 11,250 $ — $ — $ 6,580</t>
  </si>
  <si>
    <t>Schedule of Offsetting Derivative Asset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September 30, 2018 December 31, 2017 September 30, 2018 December 31, 2017 Derivatives not Designated as Hedging Instruments: Gross amounts recognized $ 8,188 $ 4,974 $ 8,223 $ 4,955 Gross amounts offset (740 ) (1,900 ) (740 ) (1,900 ) Net Amounts Presented in the Consolidated Balance Sheets 7,448 3,074 7,483 3,055 Gross amounts not offset (1) (5,530 ) — — (1,448 ) Net Amount $ 1,918 $ 3,074 $ 7,483 $ 1,607 (1) Amounts represent collateral received for the periods presented.</t>
  </si>
  <si>
    <t>Schedule of Offsetting Liabilities</t>
  </si>
  <si>
    <t>Schedule of Amount of Gain or Loss Recognized in Income on Derivatives</t>
  </si>
  <si>
    <t>The following table indicates the gain or loss recognized in income on derivatives for the periods presented: Three Months Ended September 30, Nine Months Ended September 30, (dollars in thousands) 2018 2017 2018 2017 Derivatives not Designated as Hedging Instruments Interest rate swap contracts—commercial loans $ 31 $ 9 $ (55 ) $ 25 Interest rate lock commitments—mortgage loans (169 ) (4 ) 3 216 Forward sale contracts—mortgage loans 99 (30 ) 66 10 Total Derivatives (Loss)/Gain $ (39 ) $ (25 ) $ 14 $ 251</t>
  </si>
  <si>
    <t>Borrowings (Tables)</t>
  </si>
  <si>
    <t>Schedule of Information Pertaining to Borrowings</t>
  </si>
  <si>
    <t>Information pertaining to borrowings is summarized in the table below as of the dates presented: September 30, 2018 December 31, 2017 (dollars in thousands) Balance Weighted Balance Weighted Short-term Borrowings Securities sold under repurchase agreements $ 45,200 0.50 % $ 50,161 0.39 % Short-term borrowings 535,000 2.37 % 540,000 1.47 % Total Short-term Borrowings 580,200 2.22 % 590,161 1.38 % Long-term Borrowings Long-term borrowings 45,434 2.39 % 47,301 1.88 % Junior subordinated debt securities 45,619 4.79 % 45,619 3.78 % Total Long-term Borrowings 91,053 3.59 % 92,920 2.81 % Total Borrowings $ 671,253 2.41 % $ 683,081 1.57 %</t>
  </si>
  <si>
    <t>Commitments and Contingencies (Tables)</t>
  </si>
  <si>
    <t>Schedule of Commitments and Letters of Credit</t>
  </si>
  <si>
    <t>The following table sets forth our commitments and letters of credit as of the dates presented: (dollars in thousands) September 30, 2018 December 31, 2017 Commitments to extend credit $ 1,430,863 $ 1,420,428 Standby letters of credit 72,758 80,918 Total $ 1,503,621 $ 1,501,346</t>
  </si>
  <si>
    <t>Other Comprehensive Income (Tables)</t>
  </si>
  <si>
    <t>Schedule of Tax Effects of Components of Other Comprehensive Loss</t>
  </si>
  <si>
    <t>The following tables present the change in components of other comprehensive loss for the periods presented, net of tax effects. Three Months Ended September 30, 2018 Three Months Ended September 30, 2017 (dollars in thousands) Pre-Tax Amount Tax (Expense) Benefit Net of Tax Amount Pre-Tax Amount Tax (Expense) Benefit Net of Tax Amount Change in net unrealized (losses)/gains on debt securities available-for-sale (1) $ (3,521 ) $ 748 $ (2,773 ) $ (148 ) $ 52 $ (96 ) Reclassification adjustment for net (gains)/losses on debt securities available-for-sale included in net income — — — — — — Adjustment to funded status of employee benefit plans 590 (125 ) 465 539 (189 ) 350 Other Comprehensive (Loss)/Income $ (2,931 ) $ 623 $ (2,308 ) $ 391 $ (137 ) $ 254 (1) Due to the adoption of ASU No.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t securities for the period ended September 30, 2017. Nine Months Ended September 30, 2018 Nine Months Ended September 30, 2017 (dollars in thousands) Pre-Tax Amount Tax (Expense) Benefit Net of Tax Amount Pre-Tax Amount Tax (Expense) Benefit Net of Tax Amount Change in net unrealized (losses)/gains on debt securities available-for-sale (1) $ (15,291 ) $ 3,247 $ (12,044 ) $ 4,186 $ (1,470 ) $ 2,716 Reclassification adjustment for net (gains)/losses on debt securities available-for-sale included in net income (2) — — — (3,987 ) 1,400 (2,587 ) Adjustment to funded status of employee benefit plans 1,913 (406 ) 1,507 1,617 (566 ) 1,051 Other Comprehensive (Loss)/Income $ (13,378 ) $ 2,841 $ (10,537 ) $ 1,816 $ (636 ) $ 1,180 (1) Due to the adoption of ASU No.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t securities for the period ended September 30, 2017. (2)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 (Tables)</t>
  </si>
  <si>
    <t>Schedule of Components of Net Periodic Pension Cost and Other Changes in Plan Assets and Benefit</t>
  </si>
  <si>
    <t>The following table summarizes the components of net periodic pension cost for the periods presented: Three Months Ended September 30, Nine Months Ended September 30, (dollars in thousands) 2018 2017 2018 2017 Components of Net Periodic Pension Cost Interest cost on projected benefit obligation $ 978 $ 1,025 $ 2,912 $ 3,075 Expected return on plan assets (1,566 ) (1,582 ) (4,700 ) (4,746 ) Net amortization 512 475 1,601 1,424 Net Periodic Pension Expense $ (76 ) $ (82 ) $ (187 ) $ (247 )</t>
  </si>
  <si>
    <t>Basis of Presentation (Details)</t>
  </si>
  <si>
    <t>Jan. 01, 2018USD ($)</t>
  </si>
  <si>
    <t>Sep. 30, 2018USD ($)lease</t>
  </si>
  <si>
    <t>Mar. 31, 2018USD ($)</t>
  </si>
  <si>
    <t>Sep. 30, 2017USD ($)</t>
  </si>
  <si>
    <t>Mar. 31, 2019USD ($)</t>
  </si>
  <si>
    <t>Dec. 31, 2017USD ($)</t>
  </si>
  <si>
    <t>Schedule of Equity Method Investments [Line Items]</t>
  </si>
  <si>
    <t>Unrealized (losses) gains on marketable equity securities</t>
  </si>
  <si>
    <t>Number of operating lease agreements | lease</t>
  </si>
  <si>
    <t>ASU No. 2018-02</t>
  </si>
  <si>
    <t>Provisional estimate for reclassification of AOCI to retain earnings for other income tax effects of Tax Act</t>
  </si>
  <si>
    <t>Effect of new accounting pronouncement on Consolidated Financial Statements</t>
  </si>
  <si>
    <t>ASU No. 2018-02 | AOCI</t>
  </si>
  <si>
    <t>ASU No. 2018-02 | Retained Earnings</t>
  </si>
  <si>
    <t>ASU No. 2017-07</t>
  </si>
  <si>
    <t>ASU No. 2017-01</t>
  </si>
  <si>
    <t>ASU No. 2016-16</t>
  </si>
  <si>
    <t>ASU No. 2016-15</t>
  </si>
  <si>
    <t>ASU No. 2014-09</t>
  </si>
  <si>
    <t>ASU No. 2016-01</t>
  </si>
  <si>
    <t>ASU No. 2016-01 | AOCI</t>
  </si>
  <si>
    <t>ASU No. 2016-01 | Retained Earnings</t>
  </si>
  <si>
    <t>ASU No. 2016-02 | Scenario, Forecast | Minimum</t>
  </si>
  <si>
    <t>Right-to-use assets</t>
  </si>
  <si>
    <t>Lease liabilities</t>
  </si>
  <si>
    <t>ASU No. 2016-02 | Scenario, Forecast | Maximum</t>
  </si>
  <si>
    <t>New Partnership</t>
  </si>
  <si>
    <t>Equity method investment, ownership percentage</t>
  </si>
  <si>
    <t>30.00%</t>
  </si>
  <si>
    <t>Subsidiaries | ASU No. 2017-05</t>
  </si>
  <si>
    <t>S&amp;T Evergreen Insurance LLC | Subsidiaries</t>
  </si>
  <si>
    <t>Percentage of ownership in subsidiary sold</t>
  </si>
  <si>
    <t>70.00%</t>
  </si>
  <si>
    <t>Earnings Per Share (Details) - USD ($) $ / shares in Units, $ in Thousands</t>
  </si>
  <si>
    <t>Sep. 11, 2018</t>
  </si>
  <si>
    <t>Sep. 10, 2018</t>
  </si>
  <si>
    <t>Numerator for Earnings per Share Basic and Diluted:</t>
  </si>
  <si>
    <t>Less: Income allocated to participating shares</t>
  </si>
  <si>
    <t>Net Income Allocated to Shareholders</t>
  </si>
  <si>
    <t>Denominators for Earnings per Share:</t>
  </si>
  <si>
    <t>Weighted Average Shares Outstanding—Basic (in shares)</t>
  </si>
  <si>
    <t>Add: Potentially dilutive shares (in shares)</t>
  </si>
  <si>
    <t>Denominator for Treasury Stock Method—Diluted (in shares)</t>
  </si>
  <si>
    <t>Add: Average participating shares outstanding (in shares)</t>
  </si>
  <si>
    <t>Denominator for Two-Class Method—Diluted (in shares)</t>
  </si>
  <si>
    <t>Net Income Available to Shareholders</t>
  </si>
  <si>
    <t>Number of shares of common stock that holder of warrants have right to purchase (in shares)</t>
  </si>
  <si>
    <t>Anti-dilutive warrants—exercise price (in dollars per share)</t>
  </si>
  <si>
    <t>Warrants</t>
  </si>
  <si>
    <t>Anti-dilutive excluded from potentially dilutive shares (in shares)</t>
  </si>
  <si>
    <t>Restricted Stock</t>
  </si>
  <si>
    <t>We repurchased our outstanding warrant on September 11, 2018 for $7.7 million. Prior to the repurchase, the warrant provided the holder the right to 517,012 shares of common stock at a strike price of $31.53 per share via cashless exercise.</t>
  </si>
  <si>
    <t>Fair Value Measurements - Assets and Liabilities Measured at Fair Value on Recurring Basis (Details) - USD ($)</t>
  </si>
  <si>
    <t>Fair Value, Assets and Liabilities Measured on Recurring and Nonrecurring Basis [Line Items]</t>
  </si>
  <si>
    <t>Transfers between Level 1 to Level 2</t>
  </si>
  <si>
    <t>Debt securities available-for-sale</t>
  </si>
  <si>
    <t>Marketable equity securities</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Fair Value Measurements, Recurring</t>
  </si>
  <si>
    <t>Total securities</t>
  </si>
  <si>
    <t>Trading securities held in a Rabbi Trust</t>
  </si>
  <si>
    <t>LIABILITIE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mortgage loans</t>
  </si>
  <si>
    <t>Fair Value Measurements, Recurring | Level 1</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Interest rate swaps</t>
  </si>
  <si>
    <t>Fair Value Measurements, Recurring | Level 1 | Interest rate lock commitments</t>
  </si>
  <si>
    <t>Fair Value Measurements, Recurring | Level 1 | Forward sale contracts—mortgage loans</t>
  </si>
  <si>
    <t>Fair Value Measurements, Recurring | Level 2</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Interest rate swaps</t>
  </si>
  <si>
    <t>Fair Value Measurements, Recurring | Level 2 | Interest rate lock commitments</t>
  </si>
  <si>
    <t>Fair Value Measurements, Recurring | Level 2 | Forward sale contracts—mortgage loans</t>
  </si>
  <si>
    <t>Fair Value Measurements, Recurring | Level 3</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Interest rate swaps</t>
  </si>
  <si>
    <t>Fair Value Measurements, Recurring | Level 3 | Interest rate lock commitments</t>
  </si>
  <si>
    <t>Fair Value Measurements, Recurring | Level 3 | Forward sale contracts—mortgage loans</t>
  </si>
  <si>
    <t>Includes a $5.9 million security purchase that was pending settlement as of December 31, 2017.</t>
  </si>
  <si>
    <t>ASU No. 2016-01 was adopted January 1, 2018, resulting in separate classification of our marketable equity securities previously included in available-for-sale securities.</t>
  </si>
  <si>
    <t>Fair Value Measurements - Assets Measured at Estimated Fair Value on Nonrecurring Basis by Fair Value Hierarchy (Details) - Fair Value, Measurements, Nonrecurring - USD ($)</t>
  </si>
  <si>
    <t>Liabilities measured at fair value on a nonrecurring basis</t>
  </si>
  <si>
    <t>Impaired loans</t>
  </si>
  <si>
    <t>Other real estate owned</t>
  </si>
  <si>
    <t>Mortgage servicing rights</t>
  </si>
  <si>
    <t>This table represents only the nonrecurring items that are recorded at fair value in our financial statements.</t>
  </si>
  <si>
    <t>Fair Value Measurements - Carrying Values and Fair Values of Financial Instruments (Details) - USD ($) $ in Thousands</t>
  </si>
  <si>
    <t>FHLB and other restricted stock</t>
  </si>
  <si>
    <t>Carrying Value</t>
  </si>
  <si>
    <t>Cash and due from banks, including interest-bearing deposits</t>
  </si>
  <si>
    <t>Carrying Value | Interest rate swaps</t>
  </si>
  <si>
    <t>Carrying Value | Interest rate lock commitments</t>
  </si>
  <si>
    <t>Carrying Value | Forward sale contracts—mortgage loans</t>
  </si>
  <si>
    <t>Fair Value Measurements | Interest rate swaps</t>
  </si>
  <si>
    <t>Fair Value Measurements | Interest rate lock commitments</t>
  </si>
  <si>
    <t>Fair Value Measurements | Forward sale contracts—mortgage loans</t>
  </si>
  <si>
    <t>Fair Value Measurements | Level 1</t>
  </si>
  <si>
    <t>Fair Value Measurements | Level 1 | Interest rate swaps</t>
  </si>
  <si>
    <t>Fair Value Measurements | Level 1 | Interest rate lock commitments</t>
  </si>
  <si>
    <t>Fair Value Measurements | Level 1 | Forward sale contracts—mortgage loans</t>
  </si>
  <si>
    <t>Fair Value Measurements | Level 2</t>
  </si>
  <si>
    <t>Fair Value Measurements | Level 2 | Interest rate swaps</t>
  </si>
  <si>
    <t>Fair Value Measurements | Level 2 | Interest rate lock commitments</t>
  </si>
  <si>
    <t>Fair Value Measurements | Level 2 | Forward sale contracts—mortgage loans</t>
  </si>
  <si>
    <t>Fair Value Measurements | Level 3</t>
  </si>
  <si>
    <t>Fair Value Measurements | Level 3 | Interest rate swaps</t>
  </si>
  <si>
    <t>Fair Value Measurements | Level 3 | Interest rate lock commitments</t>
  </si>
  <si>
    <t>Fair Value Measurements | Level 3 | Forward sale contracts—mortgage loans</t>
  </si>
  <si>
    <t>As reported in the Consolidated Balance Sheets</t>
  </si>
  <si>
    <t>Securities - Fair Values and Amortized Costs Securities (Details) - USD ($) $ in Thousands</t>
  </si>
  <si>
    <t>Debt Securities, Available-for-sale [Line Items]</t>
  </si>
  <si>
    <t>Debt Securities, Available-for-Sale, Amortized Cost</t>
  </si>
  <si>
    <t>Debt Securities, Available-for-Sale, Gross Unrealized Gains</t>
  </si>
  <si>
    <t>Debt Securities, Available-for-Sale, Gross Unrealized Losses</t>
  </si>
  <si>
    <t>Debt Securities, Available-for-Sale, Fair Value</t>
  </si>
  <si>
    <t>Equity Securities, Fair Value</t>
  </si>
  <si>
    <t>Total Securities, Amortized Cost</t>
  </si>
  <si>
    <t>Total Securities, Gross Unrealized Gains</t>
  </si>
  <si>
    <t>Total Securities, Gross Unrealized Losses</t>
  </si>
  <si>
    <t>Total Securities, Fair Value</t>
  </si>
  <si>
    <t>Securities purchased pending settlement</t>
  </si>
  <si>
    <t>Total Debt Securities Available-for-Sale</t>
  </si>
  <si>
    <t>Equity Securities, FV-NI, Cost</t>
  </si>
  <si>
    <t>[3]</t>
  </si>
  <si>
    <t>Equity Securities, FV-NI, Unrealized Gain</t>
  </si>
  <si>
    <t>Equity Securities, FV-NI, Unrealized Loss</t>
  </si>
  <si>
    <t>Gross unrealized gains and losses of $862 at December 31, 2017 have been restated to reflect the reclassifications from OCI to retained earnings due to the adoption of ASU No. 2016-01</t>
  </si>
  <si>
    <t>Securities - Fair Value and Age of Gross Unrealized Losses of Debt Securities (Details) $ in Thousands</t>
  </si>
  <si>
    <t>Sep. 30, 2018USD ($)security</t>
  </si>
  <si>
    <t>Dec. 31, 2017USD ($)security</t>
  </si>
  <si>
    <t>Temporarily Impaired Debt Securities, Less Than 12 Months, Number of Securities | security</t>
  </si>
  <si>
    <t>Temporarily Impaired Debt Securities, Less Than 12 Months, Fair Value</t>
  </si>
  <si>
    <t>Temporarily Impaired Debt Securities, Less Than 12 Months, Unrealized Losses</t>
  </si>
  <si>
    <t>Temporarily Impaired Debt Securities, 12 Months or More, Number of Securities | security</t>
  </si>
  <si>
    <t>Temporarily Impaired Debt Securities, 12 Months or More, Fair Value</t>
  </si>
  <si>
    <t>Temporarily Impaired Debt Securities, 12 Months or More, Unrealized Losses</t>
  </si>
  <si>
    <t>Temporarily Impaired Debt Securities, Number of Securities | security</t>
  </si>
  <si>
    <t>Temporarily Impaired Debt Securities, Fair Value, Total</t>
  </si>
  <si>
    <t>Temporarily Impaired Debt Securities, Continuous Unrealized Loss Position, Accumulated Loss</t>
  </si>
  <si>
    <t>Securities - Additional Information (Details) $ in Thousands</t>
  </si>
  <si>
    <t>Number of debt securities in unrealized loss position | security</t>
  </si>
  <si>
    <t>Securities pledged for regulatory and legal requirements</t>
  </si>
  <si>
    <t>ASU No. 2016-01 | Accumulated Other Comprehensive (Loss)/Income</t>
  </si>
  <si>
    <t>Reclassification of net unrealized gains on equity securities (from) AOCI to Retained Earnings</t>
  </si>
  <si>
    <t>Securities - Unrealized Gains (Losses) of Debt Securities (Details) - USD ($) $ in Thousands</t>
  </si>
  <si>
    <t>Jan. 01, 2018</t>
  </si>
  <si>
    <t>Total unrealized gains/(losses) on debt securities available-for-sale, Gross Unrealized Gains</t>
  </si>
  <si>
    <t>Total unrealized gains/(losses) on debt securities available-for-sale, Gross Unrealized Losses</t>
  </si>
  <si>
    <t>Total unrealized gains/(losses) on debt securities available-for-sale, Net Unrealized (Losses)/Gains</t>
  </si>
  <si>
    <t>Income tax (expense) benefit, Gross Unrealized Gains</t>
  </si>
  <si>
    <t>Income tax (expense) benefit, Gross Unrealized Losses</t>
  </si>
  <si>
    <t>Income tax (expense) benefit, Net Unrealized (Losses)/Gains</t>
  </si>
  <si>
    <t>Net Unrealized (Losses)/Gains, Net of Tax Included in Accumulated Other Comprehensive Loss, Gross Unrealized Gains</t>
  </si>
  <si>
    <t>Net Unrealized (Losses)/Gains, Net of Tax Included in Accumulated Other Comprehensive Loss, Gross Unrealized Losses</t>
  </si>
  <si>
    <t>Net Unrealized (Losses)/Gains, Net of Tax Included in Accumulated Other Comprehensive Loss, Net Unrealized (Losses)/Gains</t>
  </si>
  <si>
    <t>Retained Earnings | ASU No. 2016-01</t>
  </si>
  <si>
    <t>AOCI | ASU No. 2016-01</t>
  </si>
  <si>
    <t>Securities - Contractual Maturities of Debt Securities (Details) - USD ($) $ in Thousands</t>
  </si>
  <si>
    <t>Amortized Cost</t>
  </si>
  <si>
    <t>Fair Value</t>
  </si>
  <si>
    <t>Obligations of the U.S. Treasury, U.S. government corporations and agencies, and obligations of states and political subdivisions</t>
  </si>
  <si>
    <t>Due in one year or less</t>
  </si>
  <si>
    <t>Due after one year through five years</t>
  </si>
  <si>
    <t>Due after five years through ten years</t>
  </si>
  <si>
    <t>Due after ten years</t>
  </si>
  <si>
    <t>Debt Securities Available-for-sale, Maturity, Amortized Cost</t>
  </si>
  <si>
    <t>Debt Securities Available-for-sale, Maturity, Fair Value</t>
  </si>
  <si>
    <t>Debt Securities Available-for-Sale With Maturities</t>
  </si>
  <si>
    <t>Securities - Unrealized Gains (Losses) on Marketable Securities (Details) - USD ($) $ in Thousands</t>
  </si>
  <si>
    <t>Net market (losses)/gains recognized</t>
  </si>
  <si>
    <t>Less: Net gains recognized for equity securities sold</t>
  </si>
  <si>
    <t>Unrealized (Losses)/Gains on Equity Securities Still Held</t>
  </si>
  <si>
    <t>Loans and Loans Held for Sale - Additional Information (Details)</t>
  </si>
  <si>
    <t>12 Months Ended</t>
  </si>
  <si>
    <t>Sep. 30, 2018USD ($)loan</t>
  </si>
  <si>
    <t>Sep. 30, 2017USD ($)loan</t>
  </si>
  <si>
    <t>Accounts, Notes, Loans and Financing Receivable [Line Items]</t>
  </si>
  <si>
    <t>Loans, net of unearned income</t>
  </si>
  <si>
    <t>Threshold period of satisfactory performance for troubled debt restructuring to be restored to accruing status</t>
  </si>
  <si>
    <t>6 months</t>
  </si>
  <si>
    <t>Number of troubled debt restructuring loans returned to accruing status | loan</t>
  </si>
  <si>
    <t>Amount of trouble debt restructuring loans returned to accruing status</t>
  </si>
  <si>
    <t>Number of commitments to lend additional funds on TDRs | loan</t>
  </si>
  <si>
    <t>Commitments to lend additional funds on TDRs</t>
  </si>
  <si>
    <t>Minimum period of loan payment defaults following restructure for TDRs to be in default</t>
  </si>
  <si>
    <t>90 days</t>
  </si>
  <si>
    <t>Number of defaulted TDRs that were restructured within the last twelve months prior to defaulting | loan</t>
  </si>
  <si>
    <t>Increase in other real estate</t>
  </si>
  <si>
    <t>Land lots</t>
  </si>
  <si>
    <t>Commercial</t>
  </si>
  <si>
    <t>Percentage of commercial loans in total portfolio loans</t>
  </si>
  <si>
    <t>79.00%</t>
  </si>
  <si>
    <t>78.00%</t>
  </si>
  <si>
    <t>Commercial loans</t>
  </si>
  <si>
    <t>Commercial real estate and commercial construction | Commercial</t>
  </si>
  <si>
    <t>Combined percentage of commercial real estate and commercial construction in total commercial loans</t>
  </si>
  <si>
    <t>68.00%</t>
  </si>
  <si>
    <t>Combined percentage of commercial real estate and commercial construction in total portfolio loans</t>
  </si>
  <si>
    <t>54.00%</t>
  </si>
  <si>
    <t>53.00%</t>
  </si>
  <si>
    <t>Concentration risk percentage of commercial real estate and commercial construction</t>
  </si>
  <si>
    <t>0.00%</t>
  </si>
  <si>
    <t>Maximum concentration of commercial real estate and commercial construction portfolio in loans (in excess of)</t>
  </si>
  <si>
    <t>14.00%</t>
  </si>
  <si>
    <t>Out of market exposure of combined portfolio (percent)</t>
  </si>
  <si>
    <t>5.50%</t>
  </si>
  <si>
    <t>5.20%</t>
  </si>
  <si>
    <t>Percentage of total loans out-of-state excluding contiguous states</t>
  </si>
  <si>
    <t>2.90%</t>
  </si>
  <si>
    <t>2.80%</t>
  </si>
  <si>
    <t>Loans and Loans Held for Sale - Composition of Loans (Details) - USD ($) $ in Thousands</t>
  </si>
  <si>
    <t>Composition of the loans</t>
  </si>
  <si>
    <t>Total Loans</t>
  </si>
  <si>
    <t>Commercial real estate</t>
  </si>
  <si>
    <t>Commercial and industrial</t>
  </si>
  <si>
    <t>Commercial construction</t>
  </si>
  <si>
    <t>Residential mortgage</t>
  </si>
  <si>
    <t>Home equity</t>
  </si>
  <si>
    <t>Installment and other consumer</t>
  </si>
  <si>
    <t>Consumer construction</t>
  </si>
  <si>
    <t>Commercial | Commercial real estate</t>
  </si>
  <si>
    <t>Commercial | Commercial and industrial</t>
  </si>
  <si>
    <t>Commercial | Commercial construction</t>
  </si>
  <si>
    <t>Consumer</t>
  </si>
  <si>
    <t>Consumer | Residential mortgage</t>
  </si>
  <si>
    <t>Consumer | Home equity</t>
  </si>
  <si>
    <t>Consumer | Installment and other consumer</t>
  </si>
  <si>
    <t>Consumer | Consumer construction</t>
  </si>
  <si>
    <t>Loans and Loans Held for Sale - Summary of Restructured Loans (Details) - USD ($) $ in Thousands</t>
  </si>
  <si>
    <t>Financing Receivable, Modifications [Line Items]</t>
  </si>
  <si>
    <t>Restructured loans</t>
  </si>
  <si>
    <t>Performing TDRs</t>
  </si>
  <si>
    <t>Performing TDRs | Commercial real estate</t>
  </si>
  <si>
    <t>Performing TDRs | Commercial and industrial</t>
  </si>
  <si>
    <t>Performing TDRs | Commercial construction</t>
  </si>
  <si>
    <t>Performing TDRs | Residential mortgage</t>
  </si>
  <si>
    <t>Performing TDRs | Home equity</t>
  </si>
  <si>
    <t>Performing TDRs | Installment and other consumer</t>
  </si>
  <si>
    <t>Nonperforming TDRs</t>
  </si>
  <si>
    <t>Nonperforming TDRs | Commercial real estate</t>
  </si>
  <si>
    <t>Nonperforming TDRs | Commercial and industrial</t>
  </si>
  <si>
    <t>Nonperforming TDRs | Commercial construction</t>
  </si>
  <si>
    <t>Nonperforming TDRs | Residential mortgage</t>
  </si>
  <si>
    <t>Nonperforming TDRs | Home equity</t>
  </si>
  <si>
    <t>Nonperforming TDRs | Installment and other consumer</t>
  </si>
  <si>
    <t>Total TDRs</t>
  </si>
  <si>
    <t>Total TDRs | Commercial real estate</t>
  </si>
  <si>
    <t>Total TDRs | Commercial and industrial</t>
  </si>
  <si>
    <t>Total TDRs | Commercial construction</t>
  </si>
  <si>
    <t>Total TDRs | Residential mortgage</t>
  </si>
  <si>
    <t>Total TDRs | Home equity</t>
  </si>
  <si>
    <t>Total TDRs | Installment and other consum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By Segment and Type of Concession (Details) $ in Thousands</t>
  </si>
  <si>
    <t>Number of Loans | loan</t>
  </si>
  <si>
    <t>Pre-Modification Outstanding Recorded Investment</t>
  </si>
  <si>
    <t>Post-Modification Outstanding Recorded Investment</t>
  </si>
  <si>
    <t>Total Difference in Recorded Investment</t>
  </si>
  <si>
    <t>Maturity date extension</t>
  </si>
  <si>
    <t>Principal deferral</t>
  </si>
  <si>
    <t>Principal deferral and maturity date extension</t>
  </si>
  <si>
    <t>Maturity date extension and interest rate reduction</t>
  </si>
  <si>
    <t>Chapter 7 bankruptcy</t>
  </si>
  <si>
    <t>[1],[2]</t>
  </si>
  <si>
    <t>Commercial real estate | Maturity date extension</t>
  </si>
  <si>
    <t>Commercial real estate | Principal deferral</t>
  </si>
  <si>
    <t>Commercial and industrial | Maturity date extension</t>
  </si>
  <si>
    <t>Commercial and industrial | Principal deferral</t>
  </si>
  <si>
    <t>Commercial and industrial | Principal deferral and maturity date extension</t>
  </si>
  <si>
    <t>Commercial and industrial | Maturity date extension and interest rate reduction</t>
  </si>
  <si>
    <t>Residential mortgage | Chapter 7 bankruptcy</t>
  </si>
  <si>
    <t>Home equity | Maturity date extension</t>
  </si>
  <si>
    <t>Home equity | Maturity date extension and interest rate reduction</t>
  </si>
  <si>
    <t>Home equity | Chapter 7 bankruptcy</t>
  </si>
  <si>
    <t>Installment and other consumer | Chapter 7 bankruptcy</t>
  </si>
  <si>
    <t>Chapter 7 bankruptcy loans where the debt has been legally discharged through the bankruptcy court and not reaffirmed.</t>
  </si>
  <si>
    <t>Loans and Loans Held for Sale - Nonperforming Assets (Details) - USD ($) $ in Thousands</t>
  </si>
  <si>
    <t>Nonperforming Assets</t>
  </si>
  <si>
    <t>Nonaccrual loans</t>
  </si>
  <si>
    <t>Nonaccrual TDRs</t>
  </si>
  <si>
    <t>Total Nonaccrual Loans</t>
  </si>
  <si>
    <t>OREO</t>
  </si>
  <si>
    <t>Total Nonperforming Assets</t>
  </si>
  <si>
    <t>Allowance for Loan Losses - Age Analysis of Past Due Loans Segregated by Class of Loans (Details) - USD ($) $ in Thousands</t>
  </si>
  <si>
    <t>Financing Receivable, Recorded Investment, Past Due [Line Items]</t>
  </si>
  <si>
    <t>Current</t>
  </si>
  <si>
    <t>Non - performing</t>
  </si>
  <si>
    <t>Past due</t>
  </si>
  <si>
    <t>Loans Held for Sale</t>
  </si>
  <si>
    <t>30 to 59 Days Past Due</t>
  </si>
  <si>
    <t>30 to 59 Days Past Due | Commercial real estate</t>
  </si>
  <si>
    <t>30 to 59 Days Past Due | Commercial and industrial</t>
  </si>
  <si>
    <t>30 to 59 Days Past Due | Commercial construction</t>
  </si>
  <si>
    <t>30 to 59 Days Past Due | Residential mortgage</t>
  </si>
  <si>
    <t>30 to 59 Days Past Due | Home equity</t>
  </si>
  <si>
    <t>30 to 59 Days Past Due | Installment and other consumer</t>
  </si>
  <si>
    <t>30 to 59 Days Past Due | Consumer construction</t>
  </si>
  <si>
    <t>30 to 59 Days Past Due | Loans Held for Sale</t>
  </si>
  <si>
    <t>60 to 89 Days Past Due</t>
  </si>
  <si>
    <t>60 to 89 Days Past Due | Commercial real estate</t>
  </si>
  <si>
    <t>60 to 89 Days Past Due | Commercial and industrial</t>
  </si>
  <si>
    <t>60 to 89 Days Past Due | Commercial construction</t>
  </si>
  <si>
    <t>60 to 89 Days Past Due | Residential mortgage</t>
  </si>
  <si>
    <t>60 to 89 Days Past Due | Home equity</t>
  </si>
  <si>
    <t>60 to 89 Days Past Due | Installment and other consumer</t>
  </si>
  <si>
    <t>60 to 89 Days Past Due | Consumer construction</t>
  </si>
  <si>
    <t>60 to 89 Days Past Due | Loans Held for Sale</t>
  </si>
  <si>
    <t>Allowance for Loan Losses - Recorded Investment in Commercial Loan Classes by Internally Assigned Risk Ratings (Details) - Commercial - USD ($) $ in Thousands</t>
  </si>
  <si>
    <t>Financing Receivable, Recorded Investment [Line Items]</t>
  </si>
  <si>
    <t>Loans and leases receivables, recorded investment</t>
  </si>
  <si>
    <t>Total percentage of recorded investment in commercial loan</t>
  </si>
  <si>
    <t>100.00%</t>
  </si>
  <si>
    <t>Pass</t>
  </si>
  <si>
    <t>93.80%</t>
  </si>
  <si>
    <t>95.50%</t>
  </si>
  <si>
    <t>Special Mention</t>
  </si>
  <si>
    <t>2.70%</t>
  </si>
  <si>
    <t>Substandard</t>
  </si>
  <si>
    <t>3.50%</t>
  </si>
  <si>
    <t>1.60%</t>
  </si>
  <si>
    <t>Commercial real estate | Pass</t>
  </si>
  <si>
    <t>94.30%</t>
  </si>
  <si>
    <t>96.40%</t>
  </si>
  <si>
    <t>Commercial real estate | Special Mention</t>
  </si>
  <si>
    <t>2.50%</t>
  </si>
  <si>
    <t>Commercial real estate | Substandard</t>
  </si>
  <si>
    <t>3.00%</t>
  </si>
  <si>
    <t>1.10%</t>
  </si>
  <si>
    <t>Commercial and industrial | Pass</t>
  </si>
  <si>
    <t>93.40%</t>
  </si>
  <si>
    <t>93.90%</t>
  </si>
  <si>
    <t>Commercial and industrial | Special Mention</t>
  </si>
  <si>
    <t>2.60%</t>
  </si>
  <si>
    <t>3.80%</t>
  </si>
  <si>
    <t>Commercial and industrial | Substandard</t>
  </si>
  <si>
    <t>4.00%</t>
  </si>
  <si>
    <t>2.30%</t>
  </si>
  <si>
    <t>Commercial construction | Pass</t>
  </si>
  <si>
    <t>90.30%</t>
  </si>
  <si>
    <t>95.80%</t>
  </si>
  <si>
    <t>Commercial construction | Special Mention</t>
  </si>
  <si>
    <t>2.40%</t>
  </si>
  <si>
    <t>Commercial construction | Substandard</t>
  </si>
  <si>
    <t>6.20%</t>
  </si>
  <si>
    <t>1.80%</t>
  </si>
  <si>
    <t>Allowance for Loan Losses - Additional Information (Details) - USD ($)</t>
  </si>
  <si>
    <t>Jun. 30, 2018</t>
  </si>
  <si>
    <t>Financing Receivable, Allowance for Credit Losses [Line Items]</t>
  </si>
  <si>
    <t>Loans considered nonperforming (in days)</t>
  </si>
  <si>
    <t>Threshold for evaluation for impairment of substandard and nonaccrual commercial loans</t>
  </si>
  <si>
    <t>Change-off arising from participation loan agreement</t>
  </si>
  <si>
    <t>Other consumer</t>
  </si>
  <si>
    <t>Other consumer | Vehicles and Equipment Liens</t>
  </si>
  <si>
    <t>Participating loans, total exposure</t>
  </si>
  <si>
    <t>Participating loans, direct exposure</t>
  </si>
  <si>
    <t>Participating loans, recoveries</t>
  </si>
  <si>
    <t>Increase in substandard loans resulted in loans downgraded</t>
  </si>
  <si>
    <t>Allowance for Loan Losses - Recorded Investment in Consumer Loan Classes by Performing and Nonperforming Status (Details) - Consumer - USD ($) $ in Thousands</t>
  </si>
  <si>
    <t>Percentage of Total</t>
  </si>
  <si>
    <t>Performing</t>
  </si>
  <si>
    <t>99.20%</t>
  </si>
  <si>
    <t>99.10%</t>
  </si>
  <si>
    <t>Nonperforming</t>
  </si>
  <si>
    <t>0.80%</t>
  </si>
  <si>
    <t>0.90%</t>
  </si>
  <si>
    <t>Residential mortgage | Performing</t>
  </si>
  <si>
    <t>99.00%</t>
  </si>
  <si>
    <t>Residential mortgage | Nonperforming</t>
  </si>
  <si>
    <t>1.00%</t>
  </si>
  <si>
    <t>Home equity | Performing</t>
  </si>
  <si>
    <t>Home equity | Nonperforming</t>
  </si>
  <si>
    <t>Installment and other consumer | Performing</t>
  </si>
  <si>
    <t>99.90%</t>
  </si>
  <si>
    <t>Installment and other consumer | Nonperforming</t>
  </si>
  <si>
    <t>0.10%</t>
  </si>
  <si>
    <t>Consumer construction | Performing</t>
  </si>
  <si>
    <t>Consumer construction | Nonperforming</t>
  </si>
  <si>
    <t>Allowance for Loan Losses - Investments in Loans Considered to be Impaired and Related Information on Impaired Loans (Details) - USD ($) $ in Thousands</t>
  </si>
  <si>
    <t>Financing Receivable, Impaired [Line Items]</t>
  </si>
  <si>
    <t>With a related allowance recorded, Recorded Investment</t>
  </si>
  <si>
    <t>With a related allowance recorded, Unpaid Principal Balance</t>
  </si>
  <si>
    <t>Impaired financing receivable, Related Allowance</t>
  </si>
  <si>
    <t>Without a related allowance recorded, Recorded Investment</t>
  </si>
  <si>
    <t>Without a related allowance, Unpaid Principal Balance</t>
  </si>
  <si>
    <t>Impaired Financing Receivable, Recorded Investment, Total</t>
  </si>
  <si>
    <t>Impaired Financing Receivable, Total Unpaid Principal Bal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t>
  </si>
  <si>
    <t>Allowance for Loan Losses - Summary of Allowance for Loan Losses (Details) - USD ($) $ in Thousands</t>
  </si>
  <si>
    <t>Financing Receivable, Allowance for Credit Losses [Roll Forward]</t>
  </si>
  <si>
    <t>Balance at beginning of period</t>
  </si>
  <si>
    <t>Charge-offs</t>
  </si>
  <si>
    <t>Recoveries</t>
  </si>
  <si>
    <t>Net (Charge-offs)/ Recoveries</t>
  </si>
  <si>
    <t>Balance at End of Period</t>
  </si>
  <si>
    <t>Allowance for Loan Losses - Summary of Allowance for Loan Losses and Recorded Investments (Details) - USD ($) $ in Thousands</t>
  </si>
  <si>
    <t>Jun. 30, 2017</t>
  </si>
  <si>
    <t>Dec. 31, 2016</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Derivative Instruments and Hedging Activities - Additional Information (Details)</t>
  </si>
  <si>
    <t>Period for commitments</t>
  </si>
  <si>
    <t>60 days</t>
  </si>
  <si>
    <t>Derivative Instruments and Hedging Activities - Value of Derivative Assets and Derivative Liabilities (Details) - Not Designated as Hedging Instruments - USD ($) $ in Thousands</t>
  </si>
  <si>
    <t>Other Assets</t>
  </si>
  <si>
    <t>Derivatives not Designated as Hedging Instruments</t>
  </si>
  <si>
    <t>Fair value, Derivatives (included in Other Assets)</t>
  </si>
  <si>
    <t>Other Assets | Interest rate swap contracts—commercial loans</t>
  </si>
  <si>
    <t>Notional amount, Derivatives (included in Other Assets)</t>
  </si>
  <si>
    <t>Collateral received/posted, Derivatives</t>
  </si>
  <si>
    <t>Other Assets | Interest rate lock commitments—mortgage loans</t>
  </si>
  <si>
    <t>Other Assets | Forward sale contracts—mortgage loans</t>
  </si>
  <si>
    <t>Other Liabilities</t>
  </si>
  <si>
    <t>Fair value, Derivatives (included in Other Liabilities)</t>
  </si>
  <si>
    <t>Other Liabilities | Interest rate swap contracts—commercial loans</t>
  </si>
  <si>
    <t>Notional amount, Derivatives (included in Other Liabilities)</t>
  </si>
  <si>
    <t>Other Liabilities | Interest rate lock commitments—mortgage loans</t>
  </si>
  <si>
    <t>Other Liabilities | Forward sale contracts—mortgage loans</t>
  </si>
  <si>
    <t>Derivative Instruments and Hedging Activities - Schedule of Gross Amounts of Derivative Assets and Derivative Liabilities (Details) - Not Designated as Hedging Instruments - USD ($) $ in Thousands</t>
  </si>
  <si>
    <t>Derivatives (included in Other Assets)</t>
  </si>
  <si>
    <t>Gross amounts recognized</t>
  </si>
  <si>
    <t>Gross amounts offset</t>
  </si>
  <si>
    <t>Net Amounts Presented in the Consolidated Balance Sheets</t>
  </si>
  <si>
    <t>Gross amounts not offset</t>
  </si>
  <si>
    <t>Net Amount</t>
  </si>
  <si>
    <t>Derivatives (included in Other Liabilities)</t>
  </si>
  <si>
    <t>Amounts represent collateral received for the periods presented.</t>
  </si>
  <si>
    <t>Derivative Instruments and Hedging Activities - Amount of Gain or Loss Recognized in Income on Derivatives (Details) - Not Designated as Hedging Instruments - USD ($) $ in Thousands</t>
  </si>
  <si>
    <t>Derivative Instruments, Gain (Loss) [Line Items]</t>
  </si>
  <si>
    <t>Derivatives (Loss)/Gain</t>
  </si>
  <si>
    <t>Interest rate swap contracts—commercial loans</t>
  </si>
  <si>
    <t>Interest rate lock commitments—mortgage loans</t>
  </si>
  <si>
    <t>Forward sale contracts—mortgage loans</t>
  </si>
  <si>
    <t>Borrowings - Additional Information (Details) - USD ($)</t>
  </si>
  <si>
    <t>Long Term And Short Term Debt [Line Items]</t>
  </si>
  <si>
    <t>Total long-term debt outstanding at a fixed rate</t>
  </si>
  <si>
    <t>Total long-term debt outstanding at a variable rate</t>
  </si>
  <si>
    <t>Federal Home Loan Bank Advance</t>
  </si>
  <si>
    <t>Total borrowings</t>
  </si>
  <si>
    <t>Maximum borrowing capacity</t>
  </si>
  <si>
    <t>Borrowing capacity utilized</t>
  </si>
  <si>
    <t>Letter of credit to collateralize public funds</t>
  </si>
  <si>
    <t>Remaining borrowing capacity</t>
  </si>
  <si>
    <t>Mortgage Backed Securities</t>
  </si>
  <si>
    <t>Amortized cost of securities pledged as collateral</t>
  </si>
  <si>
    <t>Carrying value of securities pledged as collateral</t>
  </si>
  <si>
    <t>Borrowings - Summary of Information Pertaining to Borrowings (Details) - USD ($) $ in Thousands</t>
  </si>
  <si>
    <t>Short-term borrowings, Balance</t>
  </si>
  <si>
    <t>Long-term borrowings, Balance</t>
  </si>
  <si>
    <t>Total Borrowings, Balance</t>
  </si>
  <si>
    <t>Short-term borrowings, Weighted Average Rate</t>
  </si>
  <si>
    <t>2.22%</t>
  </si>
  <si>
    <t>1.38%</t>
  </si>
  <si>
    <t>Long-term borrowings, Weighted Average Rate</t>
  </si>
  <si>
    <t>3.59%</t>
  </si>
  <si>
    <t>2.81%</t>
  </si>
  <si>
    <t>Total Borrowings, Weighted Average Rate</t>
  </si>
  <si>
    <t>2.41%</t>
  </si>
  <si>
    <t>1.57%</t>
  </si>
  <si>
    <t>0.50%</t>
  </si>
  <si>
    <t>0.39%</t>
  </si>
  <si>
    <t>2.37%</t>
  </si>
  <si>
    <t>1.47%</t>
  </si>
  <si>
    <t>2.39%</t>
  </si>
  <si>
    <t>1.88%</t>
  </si>
  <si>
    <t>4.79%</t>
  </si>
  <si>
    <t>3.78%</t>
  </si>
  <si>
    <t>Commitments and Contingencies - Additional Information (Details) - USD ($) $ in Millions</t>
  </si>
  <si>
    <t>Commitments to extend credit</t>
  </si>
  <si>
    <t>Other Commitments [Line Items]</t>
  </si>
  <si>
    <t>Allowance for unfunded commitments</t>
  </si>
  <si>
    <t>Commitments and Contingencies - Commitments and Letters of Credit (Details) - USD ($) $ in Thousands</t>
  </si>
  <si>
    <t>Commitments and letters of credit</t>
  </si>
  <si>
    <t>Standby letters of credit</t>
  </si>
  <si>
    <t>Other Comprehensive Income (Details) - USD ($) $ in Thousands</t>
  </si>
  <si>
    <t>Pre-Tax Amount</t>
  </si>
  <si>
    <t>Other Comprehensive (Loss)/Income, Pre-Tax Amount</t>
  </si>
  <si>
    <t>Tax (Expense) Benefit</t>
  </si>
  <si>
    <t>Other Comprehensive (Loss)/Income, Tax (Expense) Benefit</t>
  </si>
  <si>
    <t>Net of Tax Amount</t>
  </si>
  <si>
    <t>Other Comprehensive (Loss)/Income, Net of Tax Amount</t>
  </si>
  <si>
    <t>Accumulated Net Investment Gain (Loss) Attributable to Parent</t>
  </si>
  <si>
    <t>Change in net unrealized (losses)/gains on debt securities available-for-sale</t>
  </si>
  <si>
    <t>Reclassification adjustment for net (gains)/losses on debt securities available-for-sale included in net income</t>
  </si>
  <si>
    <t>Accumulated Defined Benefit Plans Adjustment, Net Gain (Loss) Attributable to Parent</t>
  </si>
  <si>
    <t>Due to the adoption of ASU No.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t securities for the period ended September 30, 2017.</t>
  </si>
  <si>
    <t>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 - Additional Information (Details) - USD ($)</t>
  </si>
  <si>
    <t>Sep. 07, 2018</t>
  </si>
  <si>
    <t>Service costs included in net periodic pension expense</t>
  </si>
  <si>
    <t>Expected long-term rate of return on plan assets</t>
  </si>
  <si>
    <t>7.50%</t>
  </si>
  <si>
    <t>Return to provision discrete tax benefit due to decrease in federal statutory tax rate</t>
  </si>
  <si>
    <t>Employee Benefits - Components of Net Periodic Pension Cost and Other Changes in Plan Assets and Benefit (Details) - USD ($) $ in Thousands</t>
  </si>
  <si>
    <t>Components of Net Periodic Pension Cost</t>
  </si>
  <si>
    <t>Interest cost on projected benefit obligation</t>
  </si>
  <si>
    <t>Expected return on plan assets</t>
  </si>
  <si>
    <t>Net amortization</t>
  </si>
  <si>
    <t>Net Periodic Pension Expense</t>
  </si>
  <si>
    <t>Qualified Affordable Housing Projects (Details) - USD ($) $ in Millions</t>
  </si>
  <si>
    <t>Investment in qualified affordable housing projects</t>
  </si>
  <si>
    <t>Amortization expense included in noninterest expense</t>
  </si>
  <si>
    <t>Tax credits</t>
  </si>
  <si>
    <t>Sale of a Majority Interest of Insurance Business (Details) - USD ($) $ in Thousands</t>
  </si>
  <si>
    <t>Income Statement, Balance Sheet and Additional Disclosures by Disposal Groups, Including Discontinued Operations [Line Items]</t>
  </si>
  <si>
    <t>Share Repurchase Plan (Details)</t>
  </si>
  <si>
    <t>Mar. 19, 2018USD ($)</t>
  </si>
  <si>
    <t>Stock repurchase program, authorized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9220</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35006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650</v>
      </c>
      <c r="C3" s="7" t="n">
        <v>117152</v>
      </c>
    </row>
    <row r="4" spans="1:3">
      <c r="A4" s="4" t="s">
        <v>28</v>
      </c>
      <c r="B4" s="5" t="n">
        <v>682535</v>
      </c>
      <c r="C4" s="5" t="n">
        <v>698291</v>
      </c>
    </row>
    <row r="5" spans="1:3">
      <c r="A5" s="4" t="s">
        <v>29</v>
      </c>
      <c r="B5" s="5" t="n">
        <v>4207</v>
      </c>
      <c r="C5" s="5" t="n">
        <v>4485</v>
      </c>
    </row>
    <row r="6" spans="1:3">
      <c r="A6" s="4" t="s">
        <v>30</v>
      </c>
      <c r="B6" s="5" t="n">
        <v>5807807</v>
      </c>
      <c r="C6" s="5" t="n">
        <v>5761449</v>
      </c>
    </row>
    <row r="7" spans="1:3">
      <c r="A7" s="4" t="s">
        <v>31</v>
      </c>
      <c r="B7" s="5" t="n">
        <v>-60556</v>
      </c>
      <c r="C7" s="5" t="n">
        <v>-56390</v>
      </c>
    </row>
    <row r="8" spans="1:3">
      <c r="A8" s="4" t="s">
        <v>32</v>
      </c>
      <c r="B8" s="5" t="n">
        <v>5747251</v>
      </c>
      <c r="C8" s="5" t="n">
        <v>5705059</v>
      </c>
    </row>
    <row r="9" spans="1:3">
      <c r="A9" s="4" t="s">
        <v>33</v>
      </c>
      <c r="B9" s="5" t="n">
        <v>73626</v>
      </c>
      <c r="C9" s="5" t="n">
        <v>72150</v>
      </c>
    </row>
    <row r="10" spans="1:3">
      <c r="A10" s="4" t="s">
        <v>34</v>
      </c>
      <c r="B10" s="5" t="n">
        <v>41403</v>
      </c>
      <c r="C10" s="5" t="n">
        <v>42702</v>
      </c>
    </row>
    <row r="11" spans="1:3">
      <c r="A11" s="4" t="s">
        <v>35</v>
      </c>
      <c r="B11" s="5" t="n">
        <v>31178</v>
      </c>
      <c r="C11" s="5" t="n">
        <v>29270</v>
      </c>
    </row>
    <row r="12" spans="1:3">
      <c r="A12" s="4" t="s">
        <v>36</v>
      </c>
      <c r="B12" s="5" t="n">
        <v>287446</v>
      </c>
      <c r="C12" s="5" t="n">
        <v>291670</v>
      </c>
    </row>
    <row r="13" spans="1:3">
      <c r="A13" s="4" t="s">
        <v>37</v>
      </c>
      <c r="B13" s="5" t="n">
        <v>2725</v>
      </c>
      <c r="C13" s="5" t="n">
        <v>3677</v>
      </c>
    </row>
    <row r="14" spans="1:3">
      <c r="A14" s="4" t="s">
        <v>38</v>
      </c>
      <c r="B14" s="5" t="n">
        <v>102342</v>
      </c>
      <c r="C14" s="5" t="n">
        <v>95799</v>
      </c>
    </row>
    <row r="15" spans="1:3">
      <c r="A15" s="4" t="s">
        <v>39</v>
      </c>
      <c r="B15" s="5" t="n">
        <v>7105363</v>
      </c>
      <c r="C15" s="5" t="n">
        <v>7060255</v>
      </c>
    </row>
    <row r="16" spans="1:3">
      <c r="A16" s="3" t="s">
        <v>40</v>
      </c>
    </row>
    <row r="17" spans="1:3">
      <c r="A17" s="4" t="s">
        <v>41</v>
      </c>
      <c r="B17" s="5" t="n">
        <v>1412127</v>
      </c>
      <c r="C17" s="5" t="n">
        <v>1387712</v>
      </c>
    </row>
    <row r="18" spans="1:3">
      <c r="A18" s="4" t="s">
        <v>42</v>
      </c>
      <c r="B18" s="5" t="n">
        <v>561191</v>
      </c>
      <c r="C18" s="5" t="n">
        <v>603141</v>
      </c>
    </row>
    <row r="19" spans="1:3">
      <c r="A19" s="4" t="s">
        <v>43</v>
      </c>
      <c r="B19" s="5" t="n">
        <v>1367181</v>
      </c>
      <c r="C19" s="5" t="n">
        <v>1146156</v>
      </c>
    </row>
    <row r="20" spans="1:3">
      <c r="A20" s="4" t="s">
        <v>44</v>
      </c>
      <c r="B20" s="5" t="n">
        <v>817545</v>
      </c>
      <c r="C20" s="5" t="n">
        <v>893119</v>
      </c>
    </row>
    <row r="21" spans="1:3">
      <c r="A21" s="4" t="s">
        <v>45</v>
      </c>
      <c r="B21" s="5" t="n">
        <v>1309465</v>
      </c>
      <c r="C21" s="5" t="n">
        <v>1397763</v>
      </c>
    </row>
    <row r="22" spans="1:3">
      <c r="A22" s="4" t="s">
        <v>46</v>
      </c>
      <c r="B22" s="5" t="n">
        <v>5467509</v>
      </c>
      <c r="C22" s="5" t="n">
        <v>5427891</v>
      </c>
    </row>
    <row r="23" spans="1:3">
      <c r="A23" s="4" t="s">
        <v>47</v>
      </c>
      <c r="B23" s="5" t="n">
        <v>45200</v>
      </c>
      <c r="C23" s="5" t="n">
        <v>50161</v>
      </c>
    </row>
    <row r="24" spans="1:3">
      <c r="A24" s="4" t="s">
        <v>48</v>
      </c>
      <c r="B24" s="5" t="n">
        <v>535000</v>
      </c>
      <c r="C24" s="5" t="n">
        <v>540000</v>
      </c>
    </row>
    <row r="25" spans="1:3">
      <c r="A25" s="4" t="s">
        <v>49</v>
      </c>
      <c r="B25" s="5" t="n">
        <v>45434</v>
      </c>
      <c r="C25" s="5" t="n">
        <v>47301</v>
      </c>
    </row>
    <row r="26" spans="1:3">
      <c r="A26" s="4" t="s">
        <v>50</v>
      </c>
      <c r="B26" s="5" t="n">
        <v>45619</v>
      </c>
      <c r="C26" s="5" t="n">
        <v>45619</v>
      </c>
    </row>
    <row r="27" spans="1:3">
      <c r="A27" s="4" t="s">
        <v>51</v>
      </c>
      <c r="B27" s="5" t="n">
        <v>46820</v>
      </c>
      <c r="C27" s="5" t="n">
        <v>65252</v>
      </c>
    </row>
    <row r="28" spans="1:3">
      <c r="A28" s="4" t="s">
        <v>52</v>
      </c>
      <c r="B28" s="5" t="n">
        <v>6185582</v>
      </c>
      <c r="C28" s="5" t="n">
        <v>6176224</v>
      </c>
    </row>
    <row r="29" spans="1:3">
      <c r="A29" s="3" t="s">
        <v>53</v>
      </c>
    </row>
    <row r="30" spans="1:3">
      <c r="A30" s="4" t="s">
        <v>54</v>
      </c>
      <c r="B30" s="5" t="n">
        <v>90326</v>
      </c>
      <c r="C30" s="5" t="n">
        <v>90326</v>
      </c>
    </row>
    <row r="31" spans="1:3">
      <c r="A31" s="4" t="s">
        <v>55</v>
      </c>
      <c r="B31" s="5" t="n">
        <v>209685</v>
      </c>
      <c r="C31" s="5" t="n">
        <v>216106</v>
      </c>
    </row>
    <row r="32" spans="1:3">
      <c r="A32" s="4" t="s">
        <v>56</v>
      </c>
      <c r="B32" s="5" t="n">
        <v>684361</v>
      </c>
      <c r="C32" s="5" t="n">
        <v>628107</v>
      </c>
    </row>
    <row r="33" spans="1:3">
      <c r="A33" s="4" t="s">
        <v>57</v>
      </c>
      <c r="B33" s="5" t="n">
        <v>-33253</v>
      </c>
      <c r="C33" s="5" t="n">
        <v>-18427</v>
      </c>
    </row>
    <row r="34" spans="1:3">
      <c r="A34" s="4" t="s">
        <v>58</v>
      </c>
      <c r="B34" s="5" t="n">
        <v>-31338</v>
      </c>
      <c r="C34" s="5" t="n">
        <v>-32081</v>
      </c>
    </row>
    <row r="35" spans="1:3">
      <c r="A35" s="4" t="s">
        <v>59</v>
      </c>
      <c r="B35" s="5" t="n">
        <v>919781</v>
      </c>
      <c r="C35" s="5" t="n">
        <v>884031</v>
      </c>
    </row>
    <row r="36" spans="1:3">
      <c r="A36" s="4" t="s">
        <v>60</v>
      </c>
      <c r="B36" s="7" t="n">
        <v>7105363</v>
      </c>
      <c r="C36" s="7" t="n">
        <v>706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192</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00</v>
      </c>
      <c r="B10" s="4" t="s">
        <v>258</v>
      </c>
    </row>
    <row r="11" spans="1:2">
      <c r="A11" s="4" t="s">
        <v>259</v>
      </c>
      <c r="B11" s="4" t="s">
        <v>260</v>
      </c>
    </row>
    <row r="12" spans="1:2">
      <c r="A12" s="4" t="s">
        <v>261</v>
      </c>
      <c r="B12" s="4" t="s">
        <v>262</v>
      </c>
    </row>
    <row r="13" spans="1:2">
      <c r="A13" s="4" t="s">
        <v>263</v>
      </c>
      <c r="B13"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row r="6" spans="1:2">
      <c r="A6" s="4" t="s">
        <v>311</v>
      </c>
      <c r="B6" s="4" t="s">
        <v>310</v>
      </c>
    </row>
    <row r="7" spans="1:2">
      <c r="A7" s="4" t="s">
        <v>312</v>
      </c>
      <c r="B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68018</v>
      </c>
      <c r="C3" s="7" t="n">
        <v>61965</v>
      </c>
    </row>
    <row r="4" spans="1:3">
      <c r="A4" s="4" t="s">
        <v>64</v>
      </c>
      <c r="B4" s="8" t="n">
        <v>2.5</v>
      </c>
      <c r="C4" s="8" t="n">
        <v>2.5</v>
      </c>
    </row>
    <row r="5" spans="1:3">
      <c r="A5" s="4" t="s">
        <v>65</v>
      </c>
      <c r="B5" s="5" t="n">
        <v>50000000</v>
      </c>
      <c r="C5" s="5" t="n">
        <v>50000000</v>
      </c>
    </row>
    <row r="6" spans="1:3">
      <c r="A6" s="4" t="s">
        <v>66</v>
      </c>
      <c r="B6" s="5" t="n">
        <v>36130480</v>
      </c>
      <c r="C6" s="5" t="n">
        <v>36130480</v>
      </c>
    </row>
    <row r="7" spans="1:3">
      <c r="A7" s="4" t="s">
        <v>67</v>
      </c>
      <c r="B7" s="5" t="n">
        <v>35006587</v>
      </c>
      <c r="C7" s="5" t="n">
        <v>34971929</v>
      </c>
    </row>
    <row r="8" spans="1:3">
      <c r="A8" s="4" t="s">
        <v>68</v>
      </c>
      <c r="B8" s="5" t="n">
        <v>1123893</v>
      </c>
      <c r="C8" s="5" t="n">
        <v>1158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21"/>
    <col customWidth="1" max="7" min="7" width="26"/>
    <col customWidth="1" max="8" min="8" width="21"/>
    <col customWidth="1" max="9" min="9" width="21"/>
    <col customWidth="1" max="10" min="10" width="21"/>
    <col customWidth="1" max="11" min="11" width="4"/>
  </cols>
  <sheetData>
    <row r="1" spans="1:11">
      <c r="A1" s="1" t="s">
        <v>326</v>
      </c>
      <c r="C1" s="2" t="s">
        <v>327</v>
      </c>
      <c r="D1" s="2" t="s">
        <v>328</v>
      </c>
      <c r="E1" s="2" t="s">
        <v>329</v>
      </c>
      <c r="F1" s="2" t="s">
        <v>330</v>
      </c>
      <c r="G1" s="2" t="s">
        <v>328</v>
      </c>
      <c r="H1" s="2" t="s">
        <v>330</v>
      </c>
      <c r="I1" s="2" t="s">
        <v>331</v>
      </c>
      <c r="J1" s="2" t="s">
        <v>332</v>
      </c>
    </row>
    <row r="2" spans="1:11">
      <c r="A2" s="3" t="s">
        <v>333</v>
      </c>
    </row>
    <row r="3" spans="1:11">
      <c r="A3" s="4" t="s">
        <v>90</v>
      </c>
      <c r="D3" s="7" t="n">
        <v>0</v>
      </c>
      <c r="F3" s="7" t="n">
        <v>0</v>
      </c>
      <c r="G3" s="7" t="n">
        <v>1873000</v>
      </c>
      <c r="H3" s="7" t="n">
        <v>0</v>
      </c>
    </row>
    <row r="4" spans="1:11">
      <c r="A4" s="4" t="s">
        <v>334</v>
      </c>
      <c r="D4" s="7" t="n">
        <v>-111000</v>
      </c>
      <c r="F4" s="7" t="n">
        <v>318000</v>
      </c>
      <c r="G4" s="7" t="n">
        <v>171000</v>
      </c>
      <c r="H4" s="7" t="n">
        <v>1555000</v>
      </c>
    </row>
    <row r="5" spans="1:11">
      <c r="A5" s="4" t="s">
        <v>335</v>
      </c>
      <c r="D5" s="5" t="n">
        <v>50</v>
      </c>
      <c r="G5" s="5" t="n">
        <v>50</v>
      </c>
    </row>
    <row r="6" spans="1:11">
      <c r="A6" s="4" t="s">
        <v>336</v>
      </c>
    </row>
    <row r="7" spans="1:11">
      <c r="A7" s="3" t="s">
        <v>333</v>
      </c>
    </row>
    <row r="8" spans="1:11">
      <c r="A8" s="4" t="s">
        <v>337</v>
      </c>
      <c r="E8" s="7" t="n">
        <v>3400000</v>
      </c>
    </row>
    <row r="9" spans="1:11">
      <c r="A9" s="4" t="s">
        <v>338</v>
      </c>
      <c r="J9" s="7" t="n">
        <v>0</v>
      </c>
    </row>
    <row r="10" spans="1:11">
      <c r="A10" s="4" t="s">
        <v>339</v>
      </c>
    </row>
    <row r="11" spans="1:11">
      <c r="A11" s="3" t="s">
        <v>333</v>
      </c>
    </row>
    <row r="12" spans="1:11">
      <c r="A12" s="4" t="s">
        <v>337</v>
      </c>
      <c r="B12" s="4" t="s">
        <v>133</v>
      </c>
      <c r="G12" s="7" t="n">
        <v>-3427000</v>
      </c>
    </row>
    <row r="13" spans="1:11">
      <c r="A13" s="4" t="s">
        <v>340</v>
      </c>
    </row>
    <row r="14" spans="1:11">
      <c r="A14" s="3" t="s">
        <v>333</v>
      </c>
    </row>
    <row r="15" spans="1:11">
      <c r="A15" s="4" t="s">
        <v>337</v>
      </c>
      <c r="B15" s="4" t="s">
        <v>133</v>
      </c>
      <c r="G15" s="5" t="n">
        <v>3427000</v>
      </c>
    </row>
    <row r="16" spans="1:11">
      <c r="A16" s="4" t="s">
        <v>341</v>
      </c>
    </row>
    <row r="17" spans="1:11">
      <c r="A17" s="3" t="s">
        <v>333</v>
      </c>
    </row>
    <row r="18" spans="1:11">
      <c r="A18" s="4" t="s">
        <v>338</v>
      </c>
      <c r="J18" s="5" t="n">
        <v>0</v>
      </c>
    </row>
    <row r="19" spans="1:11">
      <c r="A19" s="4" t="s">
        <v>342</v>
      </c>
    </row>
    <row r="20" spans="1:11">
      <c r="A20" s="3" t="s">
        <v>333</v>
      </c>
    </row>
    <row r="21" spans="1:11">
      <c r="A21" s="4" t="s">
        <v>338</v>
      </c>
      <c r="J21" s="5" t="n">
        <v>0</v>
      </c>
    </row>
    <row r="22" spans="1:11">
      <c r="A22" s="4" t="s">
        <v>343</v>
      </c>
    </row>
    <row r="23" spans="1:11">
      <c r="A23" s="3" t="s">
        <v>333</v>
      </c>
    </row>
    <row r="24" spans="1:11">
      <c r="A24" s="4" t="s">
        <v>338</v>
      </c>
      <c r="J24" s="5" t="n">
        <v>0</v>
      </c>
    </row>
    <row r="25" spans="1:11">
      <c r="A25" s="4" t="s">
        <v>344</v>
      </c>
    </row>
    <row r="26" spans="1:11">
      <c r="A26" s="3" t="s">
        <v>333</v>
      </c>
    </row>
    <row r="27" spans="1:11">
      <c r="A27" s="4" t="s">
        <v>338</v>
      </c>
      <c r="J27" s="5" t="n">
        <v>0</v>
      </c>
    </row>
    <row r="28" spans="1:11">
      <c r="A28" s="4" t="s">
        <v>345</v>
      </c>
    </row>
    <row r="29" spans="1:11">
      <c r="A29" s="3" t="s">
        <v>333</v>
      </c>
    </row>
    <row r="30" spans="1:11">
      <c r="A30" s="4" t="s">
        <v>338</v>
      </c>
      <c r="C30" s="7" t="n">
        <v>0</v>
      </c>
    </row>
    <row r="31" spans="1:11">
      <c r="A31" s="4" t="s">
        <v>346</v>
      </c>
    </row>
    <row r="32" spans="1:11">
      <c r="A32" s="3" t="s">
        <v>333</v>
      </c>
    </row>
    <row r="33" spans="1:11">
      <c r="A33" s="4" t="s">
        <v>334</v>
      </c>
      <c r="D33" s="7" t="n">
        <v>-100000</v>
      </c>
      <c r="G33" s="7" t="n">
        <v>200000</v>
      </c>
    </row>
    <row r="34" spans="1:11">
      <c r="A34" s="4" t="s">
        <v>347</v>
      </c>
    </row>
    <row r="35" spans="1:11">
      <c r="A35" s="3" t="s">
        <v>333</v>
      </c>
    </row>
    <row r="36" spans="1:11">
      <c r="A36" s="4" t="s">
        <v>338</v>
      </c>
      <c r="C36" s="5" t="n">
        <v>-900000</v>
      </c>
      <c r="J36" s="5" t="n">
        <v>-862000</v>
      </c>
      <c r="K36" s="4" t="s">
        <v>136</v>
      </c>
    </row>
    <row r="37" spans="1:11">
      <c r="A37" s="4" t="s">
        <v>348</v>
      </c>
    </row>
    <row r="38" spans="1:11">
      <c r="A38" s="3" t="s">
        <v>333</v>
      </c>
    </row>
    <row r="39" spans="1:11">
      <c r="A39" s="4" t="s">
        <v>338</v>
      </c>
      <c r="C39" s="7" t="n">
        <v>900000</v>
      </c>
      <c r="J39" s="7" t="n">
        <v>862000</v>
      </c>
      <c r="K39" s="4" t="s">
        <v>136</v>
      </c>
    </row>
    <row r="40" spans="1:11">
      <c r="A40" s="4" t="s">
        <v>349</v>
      </c>
    </row>
    <row r="41" spans="1:11">
      <c r="A41" s="3" t="s">
        <v>333</v>
      </c>
    </row>
    <row r="42" spans="1:11">
      <c r="A42" s="4" t="s">
        <v>350</v>
      </c>
      <c r="I42" s="7" t="n">
        <v>30000000</v>
      </c>
    </row>
    <row r="43" spans="1:11">
      <c r="A43" s="4" t="s">
        <v>351</v>
      </c>
      <c r="I43" s="5" t="n">
        <v>30000000</v>
      </c>
    </row>
    <row r="44" spans="1:11">
      <c r="A44" s="4" t="s">
        <v>352</v>
      </c>
    </row>
    <row r="45" spans="1:11">
      <c r="A45" s="3" t="s">
        <v>333</v>
      </c>
    </row>
    <row r="46" spans="1:11">
      <c r="A46" s="4" t="s">
        <v>350</v>
      </c>
      <c r="I46" s="5" t="n">
        <v>35000000</v>
      </c>
    </row>
    <row r="47" spans="1:11">
      <c r="A47" s="4" t="s">
        <v>351</v>
      </c>
      <c r="I47" s="7" t="n">
        <v>35000000</v>
      </c>
    </row>
    <row r="48" spans="1:11">
      <c r="A48" s="4" t="s">
        <v>353</v>
      </c>
    </row>
    <row r="49" spans="1:11">
      <c r="A49" s="3" t="s">
        <v>333</v>
      </c>
    </row>
    <row r="50" spans="1:11">
      <c r="A50" s="4" t="s">
        <v>354</v>
      </c>
      <c r="C50" s="4" t="s">
        <v>355</v>
      </c>
    </row>
    <row r="51" spans="1:11">
      <c r="A51" s="4" t="s">
        <v>356</v>
      </c>
    </row>
    <row r="52" spans="1:11">
      <c r="A52" s="3" t="s">
        <v>333</v>
      </c>
    </row>
    <row r="53" spans="1:11">
      <c r="A53" s="4" t="s">
        <v>90</v>
      </c>
      <c r="C53" s="7" t="n">
        <v>1900000</v>
      </c>
    </row>
    <row r="54" spans="1:11">
      <c r="A54" s="4" t="s">
        <v>357</v>
      </c>
    </row>
    <row r="55" spans="1:11">
      <c r="A55" s="3" t="s">
        <v>333</v>
      </c>
    </row>
    <row r="56" spans="1:11">
      <c r="A56" s="4" t="s">
        <v>358</v>
      </c>
      <c r="C56" s="4" t="s">
        <v>359</v>
      </c>
    </row>
    <row r="57" spans="1:11">
      <c r="A57" s="4" t="s">
        <v>90</v>
      </c>
      <c r="C57" s="7" t="n">
        <v>1900000</v>
      </c>
    </row>
    <row r="58" spans="1:11"/>
    <row r="59" spans="1:11">
      <c r="A59" s="4" t="s">
        <v>133</v>
      </c>
      <c r="B59" s="4" t="s">
        <v>140</v>
      </c>
    </row>
    <row r="60" spans="1:11">
      <c r="A60" s="4" t="s">
        <v>136</v>
      </c>
      <c r="B60" s="4" t="s">
        <v>139</v>
      </c>
    </row>
  </sheetData>
  <mergeCells count="5">
    <mergeCell ref="A1:B1"/>
    <mergeCell ref="J1:K1"/>
    <mergeCell ref="A58:J58"/>
    <mergeCell ref="B59:J59"/>
    <mergeCell ref="B60:J6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60</v>
      </c>
      <c r="C1" s="2" t="s">
        <v>361</v>
      </c>
      <c r="D1" s="2" t="s">
        <v>2</v>
      </c>
      <c r="E1" s="2" t="s">
        <v>71</v>
      </c>
      <c r="F1" s="2" t="s">
        <v>2</v>
      </c>
      <c r="G1" s="2" t="s">
        <v>71</v>
      </c>
      <c r="H1" s="2" t="s">
        <v>362</v>
      </c>
    </row>
    <row r="2" spans="1:8">
      <c r="A2" s="3" t="s">
        <v>363</v>
      </c>
    </row>
    <row r="3" spans="1:8">
      <c r="A3" s="4" t="s">
        <v>125</v>
      </c>
      <c r="D3" s="7" t="n">
        <v>30881</v>
      </c>
      <c r="E3" s="7" t="n">
        <v>22721</v>
      </c>
      <c r="F3" s="7" t="n">
        <v>78480</v>
      </c>
      <c r="G3" s="7" t="n">
        <v>63674</v>
      </c>
    </row>
    <row r="4" spans="1:8">
      <c r="A4" s="4" t="s">
        <v>364</v>
      </c>
      <c r="D4" s="5" t="n">
        <v>87</v>
      </c>
      <c r="E4" s="5" t="n">
        <v>73</v>
      </c>
      <c r="F4" s="5" t="n">
        <v>229</v>
      </c>
      <c r="G4" s="5" t="n">
        <v>214</v>
      </c>
    </row>
    <row r="5" spans="1:8">
      <c r="A5" s="4" t="s">
        <v>365</v>
      </c>
      <c r="D5" s="7" t="n">
        <v>30794</v>
      </c>
      <c r="E5" s="7" t="n">
        <v>22648</v>
      </c>
      <c r="F5" s="7" t="n">
        <v>78251</v>
      </c>
      <c r="G5" s="7" t="n">
        <v>63460</v>
      </c>
    </row>
    <row r="6" spans="1:8">
      <c r="A6" s="3" t="s">
        <v>366</v>
      </c>
    </row>
    <row r="7" spans="1:8">
      <c r="A7" s="4" t="s">
        <v>367</v>
      </c>
      <c r="D7" s="5" t="n">
        <v>34799174</v>
      </c>
      <c r="E7" s="5" t="n">
        <v>34751266</v>
      </c>
      <c r="F7" s="5" t="n">
        <v>34783175</v>
      </c>
      <c r="G7" s="5" t="n">
        <v>34722370</v>
      </c>
    </row>
    <row r="8" spans="1:8">
      <c r="A8" s="4" t="s">
        <v>368</v>
      </c>
      <c r="D8" s="5" t="n">
        <v>220118</v>
      </c>
      <c r="E8" s="5" t="n">
        <v>208873</v>
      </c>
      <c r="F8" s="5" t="n">
        <v>228909</v>
      </c>
      <c r="G8" s="5" t="n">
        <v>208139</v>
      </c>
    </row>
    <row r="9" spans="1:8">
      <c r="A9" s="4" t="s">
        <v>369</v>
      </c>
      <c r="D9" s="5" t="n">
        <v>35019292</v>
      </c>
      <c r="E9" s="5" t="n">
        <v>34960139</v>
      </c>
      <c r="F9" s="5" t="n">
        <v>35012084</v>
      </c>
      <c r="G9" s="5" t="n">
        <v>34930509</v>
      </c>
    </row>
    <row r="10" spans="1:8">
      <c r="A10" s="4" t="s">
        <v>367</v>
      </c>
      <c r="D10" s="5" t="n">
        <v>34799174</v>
      </c>
      <c r="E10" s="5" t="n">
        <v>34751266</v>
      </c>
      <c r="F10" s="5" t="n">
        <v>34783175</v>
      </c>
      <c r="G10" s="5" t="n">
        <v>34722370</v>
      </c>
    </row>
    <row r="11" spans="1:8">
      <c r="A11" s="4" t="s">
        <v>370</v>
      </c>
      <c r="D11" s="5" t="n">
        <v>98579</v>
      </c>
      <c r="E11" s="5" t="n">
        <v>111821</v>
      </c>
      <c r="F11" s="5" t="n">
        <v>101808</v>
      </c>
      <c r="G11" s="5" t="n">
        <v>116969</v>
      </c>
    </row>
    <row r="12" spans="1:8">
      <c r="A12" s="4" t="s">
        <v>371</v>
      </c>
      <c r="D12" s="5" t="n">
        <v>34897753</v>
      </c>
      <c r="E12" s="5" t="n">
        <v>34863087</v>
      </c>
      <c r="F12" s="5" t="n">
        <v>34884983</v>
      </c>
      <c r="G12" s="5" t="n">
        <v>34839339</v>
      </c>
    </row>
    <row r="13" spans="1:8">
      <c r="A13" s="4" t="s">
        <v>106</v>
      </c>
      <c r="D13" s="8" t="n">
        <v>0.89</v>
      </c>
      <c r="E13" s="8" t="n">
        <v>0.65</v>
      </c>
      <c r="F13" s="8" t="n">
        <v>2.26</v>
      </c>
      <c r="G13" s="8" t="n">
        <v>1.83</v>
      </c>
    </row>
    <row r="14" spans="1:8">
      <c r="A14" s="4" t="s">
        <v>372</v>
      </c>
      <c r="D14" s="7" t="n">
        <v>30881</v>
      </c>
      <c r="E14" s="7" t="n">
        <v>22721</v>
      </c>
      <c r="F14" s="7" t="n">
        <v>78480</v>
      </c>
      <c r="G14" s="7" t="n">
        <v>63674</v>
      </c>
    </row>
    <row r="15" spans="1:8">
      <c r="A15" s="4" t="s">
        <v>107</v>
      </c>
      <c r="D15" s="8" t="n">
        <v>0.88</v>
      </c>
      <c r="E15" s="8" t="n">
        <v>0.65</v>
      </c>
      <c r="F15" s="8" t="n">
        <v>2.24</v>
      </c>
      <c r="G15" s="8" t="n">
        <v>1.82</v>
      </c>
    </row>
    <row r="16" spans="1:8">
      <c r="A16" s="4" t="s">
        <v>137</v>
      </c>
      <c r="C16" s="7" t="n">
        <v>7700</v>
      </c>
      <c r="F16" s="7" t="n">
        <v>7652</v>
      </c>
      <c r="G16" s="7" t="n">
        <v>0</v>
      </c>
    </row>
    <row r="17" spans="1:8">
      <c r="A17" s="4" t="s">
        <v>373</v>
      </c>
      <c r="H17" s="5" t="n">
        <v>517012</v>
      </c>
    </row>
    <row r="18" spans="1:8">
      <c r="A18" s="4" t="s">
        <v>374</v>
      </c>
      <c r="E18" s="8" t="n">
        <v>31.53</v>
      </c>
      <c r="G18" s="8" t="n">
        <v>31.53</v>
      </c>
      <c r="H18" s="8" t="n">
        <v>31.53</v>
      </c>
    </row>
    <row r="19" spans="1:8">
      <c r="A19" s="4" t="s">
        <v>375</v>
      </c>
    </row>
    <row r="20" spans="1:8">
      <c r="A20" s="3" t="s">
        <v>366</v>
      </c>
    </row>
    <row r="21" spans="1:8">
      <c r="A21" s="4" t="s">
        <v>376</v>
      </c>
      <c r="B21" s="4" t="s">
        <v>133</v>
      </c>
      <c r="D21" s="5" t="n">
        <v>285915</v>
      </c>
      <c r="E21" s="5" t="n">
        <v>443575</v>
      </c>
      <c r="F21" s="5" t="n">
        <v>351166</v>
      </c>
      <c r="G21" s="5" t="n">
        <v>452188</v>
      </c>
    </row>
    <row r="22" spans="1:8">
      <c r="A22" s="4" t="s">
        <v>377</v>
      </c>
    </row>
    <row r="23" spans="1:8">
      <c r="A23" s="3" t="s">
        <v>366</v>
      </c>
    </row>
    <row r="24" spans="1:8">
      <c r="A24" s="4" t="s">
        <v>376</v>
      </c>
      <c r="D24" s="5" t="n">
        <v>113451</v>
      </c>
      <c r="E24" s="5" t="n">
        <v>92577</v>
      </c>
      <c r="F24" s="5" t="n">
        <v>113390</v>
      </c>
      <c r="G24" s="5" t="n">
        <v>95707</v>
      </c>
    </row>
    <row r="25" spans="1:8"/>
    <row r="26" spans="1:8">
      <c r="A26" s="4" t="s">
        <v>133</v>
      </c>
      <c r="B26" s="4" t="s">
        <v>378</v>
      </c>
    </row>
  </sheetData>
  <mergeCells count="3">
    <mergeCell ref="A1:B1"/>
    <mergeCell ref="A25:G25"/>
    <mergeCell ref="B26:G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79</v>
      </c>
      <c r="C1" s="2" t="s">
        <v>2</v>
      </c>
      <c r="D1" s="2" t="s">
        <v>25</v>
      </c>
    </row>
    <row r="2" spans="1:5">
      <c r="A2" s="3" t="s">
        <v>380</v>
      </c>
    </row>
    <row r="3" spans="1:5">
      <c r="A3" s="4" t="s">
        <v>381</v>
      </c>
      <c r="C3" s="7" t="n">
        <v>0</v>
      </c>
      <c r="D3" s="7" t="n">
        <v>0</v>
      </c>
    </row>
    <row r="4" spans="1:5">
      <c r="A4" s="3" t="s">
        <v>26</v>
      </c>
    </row>
    <row r="5" spans="1:5">
      <c r="A5" s="4" t="s">
        <v>382</v>
      </c>
      <c r="C5" s="5" t="n">
        <v>677221000</v>
      </c>
      <c r="D5" s="5" t="n">
        <v>693147000</v>
      </c>
    </row>
    <row r="6" spans="1:5">
      <c r="A6" s="4" t="s">
        <v>383</v>
      </c>
      <c r="C6" s="5" t="n">
        <v>5314000</v>
      </c>
      <c r="D6" s="5" t="n">
        <v>5144000</v>
      </c>
    </row>
    <row r="7" spans="1:5">
      <c r="A7" s="4" t="s">
        <v>384</v>
      </c>
    </row>
    <row r="8" spans="1:5">
      <c r="A8" s="3" t="s">
        <v>26</v>
      </c>
    </row>
    <row r="9" spans="1:5">
      <c r="A9" s="4" t="s">
        <v>382</v>
      </c>
      <c r="C9" s="5" t="n">
        <v>9556000</v>
      </c>
      <c r="D9" s="5" t="n">
        <v>19789000</v>
      </c>
    </row>
    <row r="10" spans="1:5">
      <c r="A10" s="4" t="s">
        <v>385</v>
      </c>
    </row>
    <row r="11" spans="1:5">
      <c r="A11" s="3" t="s">
        <v>26</v>
      </c>
    </row>
    <row r="12" spans="1:5">
      <c r="A12" s="4" t="s">
        <v>382</v>
      </c>
      <c r="C12" s="5" t="n">
        <v>136984000</v>
      </c>
      <c r="D12" s="5" t="n">
        <v>162193000</v>
      </c>
    </row>
    <row r="13" spans="1:5">
      <c r="A13" s="4" t="s">
        <v>386</v>
      </c>
    </row>
    <row r="14" spans="1:5">
      <c r="A14" s="3" t="s">
        <v>26</v>
      </c>
    </row>
    <row r="15" spans="1:5">
      <c r="A15" s="4" t="s">
        <v>382</v>
      </c>
      <c r="C15" s="5" t="n">
        <v>137660000</v>
      </c>
      <c r="D15" s="5" t="n">
        <v>108688000</v>
      </c>
    </row>
    <row r="16" spans="1:5">
      <c r="A16" s="4" t="s">
        <v>387</v>
      </c>
    </row>
    <row r="17" spans="1:5">
      <c r="A17" s="3" t="s">
        <v>26</v>
      </c>
    </row>
    <row r="18" spans="1:5">
      <c r="A18" s="4" t="s">
        <v>382</v>
      </c>
      <c r="C18" s="5" t="n">
        <v>26450000</v>
      </c>
      <c r="D18" s="5" t="n">
        <v>32854000</v>
      </c>
    </row>
    <row r="19" spans="1:5">
      <c r="A19" s="4" t="s">
        <v>388</v>
      </c>
    </row>
    <row r="20" spans="1:5">
      <c r="A20" s="3" t="s">
        <v>26</v>
      </c>
    </row>
    <row r="21" spans="1:5">
      <c r="A21" s="4" t="s">
        <v>382</v>
      </c>
      <c r="C21" s="5" t="n">
        <v>244596000</v>
      </c>
      <c r="D21" s="5" t="n">
        <v>242221000</v>
      </c>
      <c r="E21" s="4" t="s">
        <v>133</v>
      </c>
    </row>
    <row r="22" spans="1:5">
      <c r="A22" s="4" t="s">
        <v>389</v>
      </c>
    </row>
    <row r="23" spans="1:5">
      <c r="A23" s="3" t="s">
        <v>26</v>
      </c>
    </row>
    <row r="24" spans="1:5">
      <c r="A24" s="4" t="s">
        <v>382</v>
      </c>
      <c r="C24" s="5" t="n">
        <v>121975000</v>
      </c>
      <c r="D24" s="5" t="n">
        <v>127402000</v>
      </c>
    </row>
    <row r="25" spans="1:5">
      <c r="A25" s="4" t="s">
        <v>390</v>
      </c>
    </row>
    <row r="26" spans="1:5">
      <c r="A26" s="3" t="s">
        <v>26</v>
      </c>
    </row>
    <row r="27" spans="1:5">
      <c r="A27" s="4" t="s">
        <v>382</v>
      </c>
      <c r="C27" s="5" t="n">
        <v>677221000</v>
      </c>
      <c r="D27" s="5" t="n">
        <v>693147000</v>
      </c>
    </row>
    <row r="28" spans="1:5">
      <c r="A28" s="4" t="s">
        <v>383</v>
      </c>
      <c r="B28" s="4" t="s">
        <v>136</v>
      </c>
      <c r="C28" s="5" t="n">
        <v>5314000</v>
      </c>
      <c r="D28" s="5" t="n">
        <v>5144000</v>
      </c>
    </row>
    <row r="29" spans="1:5">
      <c r="A29" s="4" t="s">
        <v>391</v>
      </c>
      <c r="C29" s="5" t="n">
        <v>682535000</v>
      </c>
      <c r="D29" s="5" t="n">
        <v>698291000</v>
      </c>
    </row>
    <row r="30" spans="1:5">
      <c r="A30" s="4" t="s">
        <v>392</v>
      </c>
      <c r="C30" s="5" t="n">
        <v>5377000</v>
      </c>
      <c r="D30" s="5" t="n">
        <v>5080000</v>
      </c>
    </row>
    <row r="31" spans="1:5">
      <c r="A31" s="4" t="s">
        <v>39</v>
      </c>
      <c r="C31" s="5" t="n">
        <v>695650000</v>
      </c>
      <c r="D31" s="5" t="n">
        <v>706671000</v>
      </c>
    </row>
    <row r="32" spans="1:5">
      <c r="A32" s="3" t="s">
        <v>393</v>
      </c>
    </row>
    <row r="33" spans="1:5">
      <c r="A33" s="4" t="s">
        <v>52</v>
      </c>
      <c r="C33" s="5" t="n">
        <v>7483000</v>
      </c>
      <c r="D33" s="5" t="n">
        <v>3060000</v>
      </c>
    </row>
    <row r="34" spans="1:5">
      <c r="A34" s="4" t="s">
        <v>394</v>
      </c>
    </row>
    <row r="35" spans="1:5">
      <c r="A35" s="3" t="s">
        <v>26</v>
      </c>
    </row>
    <row r="36" spans="1:5">
      <c r="A36" s="4" t="s">
        <v>382</v>
      </c>
      <c r="C36" s="5" t="n">
        <v>9556000</v>
      </c>
      <c r="D36" s="5" t="n">
        <v>19789000</v>
      </c>
    </row>
    <row r="37" spans="1:5">
      <c r="A37" s="4" t="s">
        <v>395</v>
      </c>
    </row>
    <row r="38" spans="1:5">
      <c r="A38" s="3" t="s">
        <v>26</v>
      </c>
    </row>
    <row r="39" spans="1:5">
      <c r="A39" s="4" t="s">
        <v>382</v>
      </c>
      <c r="C39" s="5" t="n">
        <v>136984000</v>
      </c>
      <c r="D39" s="5" t="n">
        <v>162193000</v>
      </c>
    </row>
    <row r="40" spans="1:5">
      <c r="A40" s="4" t="s">
        <v>396</v>
      </c>
    </row>
    <row r="41" spans="1:5">
      <c r="A41" s="3" t="s">
        <v>26</v>
      </c>
    </row>
    <row r="42" spans="1:5">
      <c r="A42" s="4" t="s">
        <v>382</v>
      </c>
      <c r="C42" s="5" t="n">
        <v>137660000</v>
      </c>
      <c r="D42" s="5" t="n">
        <v>108688000</v>
      </c>
    </row>
    <row r="43" spans="1:5">
      <c r="A43" s="4" t="s">
        <v>397</v>
      </c>
    </row>
    <row r="44" spans="1:5">
      <c r="A44" s="3" t="s">
        <v>26</v>
      </c>
    </row>
    <row r="45" spans="1:5">
      <c r="A45" s="4" t="s">
        <v>382</v>
      </c>
      <c r="C45" s="5" t="n">
        <v>26450000</v>
      </c>
      <c r="D45" s="5" t="n">
        <v>32854000</v>
      </c>
    </row>
    <row r="46" spans="1:5">
      <c r="A46" s="4" t="s">
        <v>398</v>
      </c>
    </row>
    <row r="47" spans="1:5">
      <c r="A47" s="3" t="s">
        <v>26</v>
      </c>
    </row>
    <row r="48" spans="1:5">
      <c r="A48" s="4" t="s">
        <v>382</v>
      </c>
      <c r="C48" s="5" t="n">
        <v>244596000</v>
      </c>
      <c r="D48" s="5" t="n">
        <v>242221000</v>
      </c>
    </row>
    <row r="49" spans="1:5">
      <c r="A49" s="4" t="s">
        <v>399</v>
      </c>
    </row>
    <row r="50" spans="1:5">
      <c r="A50" s="3" t="s">
        <v>26</v>
      </c>
    </row>
    <row r="51" spans="1:5">
      <c r="A51" s="4" t="s">
        <v>382</v>
      </c>
      <c r="C51" s="5" t="n">
        <v>121975000</v>
      </c>
      <c r="D51" s="5" t="n">
        <v>127402000</v>
      </c>
    </row>
    <row r="52" spans="1:5">
      <c r="A52" s="4" t="s">
        <v>400</v>
      </c>
    </row>
    <row r="53" spans="1:5">
      <c r="A53" s="3" t="s">
        <v>26</v>
      </c>
    </row>
    <row r="54" spans="1:5">
      <c r="A54" s="4" t="s">
        <v>401</v>
      </c>
      <c r="C54" s="5" t="n">
        <v>7448000</v>
      </c>
      <c r="D54" s="5" t="n">
        <v>3074000</v>
      </c>
    </row>
    <row r="55" spans="1:5">
      <c r="A55" s="3" t="s">
        <v>393</v>
      </c>
    </row>
    <row r="56" spans="1:5">
      <c r="A56" s="4" t="s">
        <v>402</v>
      </c>
      <c r="C56" s="5" t="n">
        <v>7483000</v>
      </c>
      <c r="D56" s="5" t="n">
        <v>3055000</v>
      </c>
    </row>
    <row r="57" spans="1:5">
      <c r="A57" s="4" t="s">
        <v>403</v>
      </c>
    </row>
    <row r="58" spans="1:5">
      <c r="A58" s="3" t="s">
        <v>26</v>
      </c>
    </row>
    <row r="59" spans="1:5">
      <c r="A59" s="4" t="s">
        <v>401</v>
      </c>
      <c r="C59" s="5" t="n">
        <v>229000</v>
      </c>
      <c r="D59" s="5" t="n">
        <v>226000</v>
      </c>
    </row>
    <row r="60" spans="1:5">
      <c r="A60" s="4" t="s">
        <v>404</v>
      </c>
    </row>
    <row r="61" spans="1:5">
      <c r="A61" s="3" t="s">
        <v>26</v>
      </c>
    </row>
    <row r="62" spans="1:5">
      <c r="A62" s="4" t="s">
        <v>401</v>
      </c>
      <c r="C62" s="5" t="n">
        <v>61000</v>
      </c>
    </row>
    <row r="63" spans="1:5">
      <c r="A63" s="3" t="s">
        <v>393</v>
      </c>
    </row>
    <row r="64" spans="1:5">
      <c r="A64" s="4" t="s">
        <v>402</v>
      </c>
      <c r="D64" s="5" t="n">
        <v>5000</v>
      </c>
    </row>
    <row r="65" spans="1:5">
      <c r="A65" s="4" t="s">
        <v>405</v>
      </c>
    </row>
    <row r="66" spans="1:5">
      <c r="A66" s="3" t="s">
        <v>26</v>
      </c>
    </row>
    <row r="67" spans="1:5">
      <c r="A67" s="4" t="s">
        <v>382</v>
      </c>
      <c r="C67" s="5" t="n">
        <v>0</v>
      </c>
      <c r="D67" s="5" t="n">
        <v>0</v>
      </c>
    </row>
    <row r="68" spans="1:5">
      <c r="A68" s="4" t="s">
        <v>383</v>
      </c>
      <c r="B68" s="4" t="s">
        <v>136</v>
      </c>
      <c r="C68" s="5" t="n">
        <v>0</v>
      </c>
      <c r="D68" s="5" t="n">
        <v>0</v>
      </c>
    </row>
    <row r="69" spans="1:5">
      <c r="A69" s="4" t="s">
        <v>391</v>
      </c>
      <c r="C69" s="5" t="n">
        <v>0</v>
      </c>
      <c r="D69" s="5" t="n">
        <v>0</v>
      </c>
    </row>
    <row r="70" spans="1:5">
      <c r="A70" s="4" t="s">
        <v>392</v>
      </c>
      <c r="C70" s="5" t="n">
        <v>5377000</v>
      </c>
      <c r="D70" s="5" t="n">
        <v>5080000</v>
      </c>
    </row>
    <row r="71" spans="1:5">
      <c r="A71" s="4" t="s">
        <v>39</v>
      </c>
      <c r="C71" s="5" t="n">
        <v>5377000</v>
      </c>
      <c r="D71" s="5" t="n">
        <v>5080000</v>
      </c>
    </row>
    <row r="72" spans="1:5">
      <c r="A72" s="3" t="s">
        <v>393</v>
      </c>
    </row>
    <row r="73" spans="1:5">
      <c r="A73" s="4" t="s">
        <v>52</v>
      </c>
      <c r="C73" s="5" t="n">
        <v>0</v>
      </c>
      <c r="D73" s="5" t="n">
        <v>0</v>
      </c>
    </row>
    <row r="74" spans="1:5">
      <c r="A74" s="4" t="s">
        <v>406</v>
      </c>
    </row>
    <row r="75" spans="1:5">
      <c r="A75" s="3" t="s">
        <v>26</v>
      </c>
    </row>
    <row r="76" spans="1:5">
      <c r="A76" s="4" t="s">
        <v>382</v>
      </c>
      <c r="C76" s="5" t="n">
        <v>0</v>
      </c>
      <c r="D76" s="5" t="n">
        <v>0</v>
      </c>
    </row>
    <row r="77" spans="1:5">
      <c r="A77" s="4" t="s">
        <v>407</v>
      </c>
    </row>
    <row r="78" spans="1:5">
      <c r="A78" s="3" t="s">
        <v>26</v>
      </c>
    </row>
    <row r="79" spans="1:5">
      <c r="A79" s="4" t="s">
        <v>382</v>
      </c>
      <c r="C79" s="5" t="n">
        <v>0</v>
      </c>
      <c r="D79" s="5" t="n">
        <v>0</v>
      </c>
    </row>
    <row r="80" spans="1:5">
      <c r="A80" s="4" t="s">
        <v>408</v>
      </c>
    </row>
    <row r="81" spans="1:5">
      <c r="A81" s="3" t="s">
        <v>26</v>
      </c>
    </row>
    <row r="82" spans="1:5">
      <c r="A82" s="4" t="s">
        <v>382</v>
      </c>
      <c r="C82" s="5" t="n">
        <v>0</v>
      </c>
      <c r="D82" s="5" t="n">
        <v>0</v>
      </c>
    </row>
    <row r="83" spans="1:5">
      <c r="A83" s="4" t="s">
        <v>409</v>
      </c>
    </row>
    <row r="84" spans="1:5">
      <c r="A84" s="3" t="s">
        <v>26</v>
      </c>
    </row>
    <row r="85" spans="1:5">
      <c r="A85" s="4" t="s">
        <v>382</v>
      </c>
      <c r="C85" s="5" t="n">
        <v>0</v>
      </c>
      <c r="D85" s="5" t="n">
        <v>0</v>
      </c>
    </row>
    <row r="86" spans="1:5">
      <c r="A86" s="4" t="s">
        <v>410</v>
      </c>
    </row>
    <row r="87" spans="1:5">
      <c r="A87" s="3" t="s">
        <v>26</v>
      </c>
    </row>
    <row r="88" spans="1:5">
      <c r="A88" s="4" t="s">
        <v>382</v>
      </c>
      <c r="C88" s="5" t="n">
        <v>0</v>
      </c>
      <c r="D88" s="5" t="n">
        <v>0</v>
      </c>
    </row>
    <row r="89" spans="1:5">
      <c r="A89" s="4" t="s">
        <v>411</v>
      </c>
    </row>
    <row r="90" spans="1:5">
      <c r="A90" s="3" t="s">
        <v>26</v>
      </c>
    </row>
    <row r="91" spans="1:5">
      <c r="A91" s="4" t="s">
        <v>382</v>
      </c>
      <c r="C91" s="5" t="n">
        <v>0</v>
      </c>
      <c r="D91" s="5" t="n">
        <v>0</v>
      </c>
    </row>
    <row r="92" spans="1:5">
      <c r="A92" s="4" t="s">
        <v>412</v>
      </c>
    </row>
    <row r="93" spans="1:5">
      <c r="A93" s="3" t="s">
        <v>26</v>
      </c>
    </row>
    <row r="94" spans="1:5">
      <c r="A94" s="4" t="s">
        <v>401</v>
      </c>
      <c r="C94" s="5" t="n">
        <v>0</v>
      </c>
      <c r="D94" s="5" t="n">
        <v>0</v>
      </c>
    </row>
    <row r="95" spans="1:5">
      <c r="A95" s="3" t="s">
        <v>393</v>
      </c>
    </row>
    <row r="96" spans="1:5">
      <c r="A96" s="4" t="s">
        <v>402</v>
      </c>
      <c r="C96" s="5" t="n">
        <v>0</v>
      </c>
      <c r="D96" s="5" t="n">
        <v>0</v>
      </c>
    </row>
    <row r="97" spans="1:5">
      <c r="A97" s="4" t="s">
        <v>413</v>
      </c>
    </row>
    <row r="98" spans="1:5">
      <c r="A98" s="3" t="s">
        <v>26</v>
      </c>
    </row>
    <row r="99" spans="1:5">
      <c r="A99" s="4" t="s">
        <v>401</v>
      </c>
      <c r="C99" s="5" t="n">
        <v>0</v>
      </c>
      <c r="D99" s="5" t="n">
        <v>0</v>
      </c>
    </row>
    <row r="100" spans="1:5">
      <c r="A100" s="4" t="s">
        <v>414</v>
      </c>
    </row>
    <row r="101" spans="1:5">
      <c r="A101" s="3" t="s">
        <v>26</v>
      </c>
    </row>
    <row r="102" spans="1:5">
      <c r="A102" s="4" t="s">
        <v>401</v>
      </c>
      <c r="C102" s="5" t="n">
        <v>0</v>
      </c>
    </row>
    <row r="103" spans="1:5">
      <c r="A103" s="3" t="s">
        <v>393</v>
      </c>
    </row>
    <row r="104" spans="1:5">
      <c r="A104" s="4" t="s">
        <v>402</v>
      </c>
      <c r="D104" s="5" t="n">
        <v>0</v>
      </c>
    </row>
    <row r="105" spans="1:5">
      <c r="A105" s="4" t="s">
        <v>415</v>
      </c>
    </row>
    <row r="106" spans="1:5">
      <c r="A106" s="3" t="s">
        <v>26</v>
      </c>
    </row>
    <row r="107" spans="1:5">
      <c r="A107" s="4" t="s">
        <v>382</v>
      </c>
      <c r="C107" s="5" t="n">
        <v>677221000</v>
      </c>
      <c r="D107" s="5" t="n">
        <v>693147000</v>
      </c>
    </row>
    <row r="108" spans="1:5">
      <c r="A108" s="4" t="s">
        <v>383</v>
      </c>
      <c r="B108" s="4" t="s">
        <v>136</v>
      </c>
      <c r="C108" s="5" t="n">
        <v>5314000</v>
      </c>
      <c r="D108" s="5" t="n">
        <v>5144000</v>
      </c>
    </row>
    <row r="109" spans="1:5">
      <c r="A109" s="4" t="s">
        <v>391</v>
      </c>
      <c r="C109" s="5" t="n">
        <v>682535000</v>
      </c>
      <c r="D109" s="5" t="n">
        <v>698291000</v>
      </c>
    </row>
    <row r="110" spans="1:5">
      <c r="A110" s="4" t="s">
        <v>392</v>
      </c>
      <c r="C110" s="5" t="n">
        <v>0</v>
      </c>
      <c r="D110" s="5" t="n">
        <v>0</v>
      </c>
    </row>
    <row r="111" spans="1:5">
      <c r="A111" s="4" t="s">
        <v>39</v>
      </c>
      <c r="C111" s="5" t="n">
        <v>690273000</v>
      </c>
      <c r="D111" s="5" t="n">
        <v>701591000</v>
      </c>
    </row>
    <row r="112" spans="1:5">
      <c r="A112" s="3" t="s">
        <v>393</v>
      </c>
    </row>
    <row r="113" spans="1:5">
      <c r="A113" s="4" t="s">
        <v>52</v>
      </c>
      <c r="C113" s="5" t="n">
        <v>7483000</v>
      </c>
      <c r="D113" s="5" t="n">
        <v>3060000</v>
      </c>
    </row>
    <row r="114" spans="1:5">
      <c r="A114" s="4" t="s">
        <v>416</v>
      </c>
    </row>
    <row r="115" spans="1:5">
      <c r="A115" s="3" t="s">
        <v>26</v>
      </c>
    </row>
    <row r="116" spans="1:5">
      <c r="A116" s="4" t="s">
        <v>382</v>
      </c>
      <c r="C116" s="5" t="n">
        <v>9556000</v>
      </c>
      <c r="D116" s="5" t="n">
        <v>19789000</v>
      </c>
    </row>
    <row r="117" spans="1:5">
      <c r="A117" s="4" t="s">
        <v>417</v>
      </c>
    </row>
    <row r="118" spans="1:5">
      <c r="A118" s="3" t="s">
        <v>26</v>
      </c>
    </row>
    <row r="119" spans="1:5">
      <c r="A119" s="4" t="s">
        <v>382</v>
      </c>
      <c r="C119" s="5" t="n">
        <v>136984000</v>
      </c>
      <c r="D119" s="5" t="n">
        <v>162193000</v>
      </c>
    </row>
    <row r="120" spans="1:5">
      <c r="A120" s="4" t="s">
        <v>418</v>
      </c>
    </row>
    <row r="121" spans="1:5">
      <c r="A121" s="3" t="s">
        <v>26</v>
      </c>
    </row>
    <row r="122" spans="1:5">
      <c r="A122" s="4" t="s">
        <v>382</v>
      </c>
      <c r="C122" s="5" t="n">
        <v>137660000</v>
      </c>
      <c r="D122" s="5" t="n">
        <v>108688000</v>
      </c>
    </row>
    <row r="123" spans="1:5">
      <c r="A123" s="4" t="s">
        <v>419</v>
      </c>
    </row>
    <row r="124" spans="1:5">
      <c r="A124" s="3" t="s">
        <v>26</v>
      </c>
    </row>
    <row r="125" spans="1:5">
      <c r="A125" s="4" t="s">
        <v>382</v>
      </c>
      <c r="C125" s="5" t="n">
        <v>26450000</v>
      </c>
      <c r="D125" s="5" t="n">
        <v>32854000</v>
      </c>
    </row>
    <row r="126" spans="1:5">
      <c r="A126" s="4" t="s">
        <v>420</v>
      </c>
    </row>
    <row r="127" spans="1:5">
      <c r="A127" s="3" t="s">
        <v>26</v>
      </c>
    </row>
    <row r="128" spans="1:5">
      <c r="A128" s="4" t="s">
        <v>382</v>
      </c>
      <c r="C128" s="5" t="n">
        <v>244596000</v>
      </c>
      <c r="D128" s="5" t="n">
        <v>242221000</v>
      </c>
    </row>
    <row r="129" spans="1:5">
      <c r="A129" s="4" t="s">
        <v>421</v>
      </c>
    </row>
    <row r="130" spans="1:5">
      <c r="A130" s="3" t="s">
        <v>26</v>
      </c>
    </row>
    <row r="131" spans="1:5">
      <c r="A131" s="4" t="s">
        <v>382</v>
      </c>
      <c r="C131" s="5" t="n">
        <v>121975000</v>
      </c>
      <c r="D131" s="5" t="n">
        <v>127402000</v>
      </c>
    </row>
    <row r="132" spans="1:5">
      <c r="A132" s="4" t="s">
        <v>422</v>
      </c>
    </row>
    <row r="133" spans="1:5">
      <c r="A133" s="3" t="s">
        <v>26</v>
      </c>
    </row>
    <row r="134" spans="1:5">
      <c r="A134" s="4" t="s">
        <v>401</v>
      </c>
      <c r="C134" s="5" t="n">
        <v>7448000</v>
      </c>
      <c r="D134" s="5" t="n">
        <v>3074000</v>
      </c>
    </row>
    <row r="135" spans="1:5">
      <c r="A135" s="3" t="s">
        <v>393</v>
      </c>
    </row>
    <row r="136" spans="1:5">
      <c r="A136" s="4" t="s">
        <v>402</v>
      </c>
      <c r="C136" s="5" t="n">
        <v>7483000</v>
      </c>
      <c r="D136" s="5" t="n">
        <v>3055000</v>
      </c>
    </row>
    <row r="137" spans="1:5">
      <c r="A137" s="4" t="s">
        <v>423</v>
      </c>
    </row>
    <row r="138" spans="1:5">
      <c r="A138" s="3" t="s">
        <v>26</v>
      </c>
    </row>
    <row r="139" spans="1:5">
      <c r="A139" s="4" t="s">
        <v>401</v>
      </c>
      <c r="C139" s="5" t="n">
        <v>229000</v>
      </c>
      <c r="D139" s="5" t="n">
        <v>226000</v>
      </c>
    </row>
    <row r="140" spans="1:5">
      <c r="A140" s="4" t="s">
        <v>424</v>
      </c>
    </row>
    <row r="141" spans="1:5">
      <c r="A141" s="3" t="s">
        <v>26</v>
      </c>
    </row>
    <row r="142" spans="1:5">
      <c r="A142" s="4" t="s">
        <v>401</v>
      </c>
      <c r="C142" s="5" t="n">
        <v>61000</v>
      </c>
    </row>
    <row r="143" spans="1:5">
      <c r="A143" s="3" t="s">
        <v>393</v>
      </c>
    </row>
    <row r="144" spans="1:5">
      <c r="A144" s="4" t="s">
        <v>402</v>
      </c>
      <c r="D144" s="5" t="n">
        <v>5000</v>
      </c>
    </row>
    <row r="145" spans="1:5">
      <c r="A145" s="4" t="s">
        <v>425</v>
      </c>
    </row>
    <row r="146" spans="1:5">
      <c r="A146" s="3" t="s">
        <v>26</v>
      </c>
    </row>
    <row r="147" spans="1:5">
      <c r="A147" s="4" t="s">
        <v>382</v>
      </c>
      <c r="C147" s="5" t="n">
        <v>0</v>
      </c>
      <c r="D147" s="5" t="n">
        <v>0</v>
      </c>
    </row>
    <row r="148" spans="1:5">
      <c r="A148" s="4" t="s">
        <v>383</v>
      </c>
      <c r="B148" s="4" t="s">
        <v>136</v>
      </c>
      <c r="C148" s="5" t="n">
        <v>0</v>
      </c>
      <c r="D148" s="5" t="n">
        <v>0</v>
      </c>
    </row>
    <row r="149" spans="1:5">
      <c r="A149" s="4" t="s">
        <v>391</v>
      </c>
      <c r="C149" s="5" t="n">
        <v>0</v>
      </c>
      <c r="D149" s="5" t="n">
        <v>0</v>
      </c>
    </row>
    <row r="150" spans="1:5">
      <c r="A150" s="4" t="s">
        <v>392</v>
      </c>
      <c r="C150" s="5" t="n">
        <v>0</v>
      </c>
      <c r="D150" s="5" t="n">
        <v>0</v>
      </c>
    </row>
    <row r="151" spans="1:5">
      <c r="A151" s="4" t="s">
        <v>39</v>
      </c>
      <c r="C151" s="5" t="n">
        <v>0</v>
      </c>
      <c r="D151" s="5" t="n">
        <v>0</v>
      </c>
    </row>
    <row r="152" spans="1:5">
      <c r="A152" s="3" t="s">
        <v>393</v>
      </c>
    </row>
    <row r="153" spans="1:5">
      <c r="A153" s="4" t="s">
        <v>52</v>
      </c>
      <c r="C153" s="5" t="n">
        <v>0</v>
      </c>
      <c r="D153" s="5" t="n">
        <v>0</v>
      </c>
    </row>
    <row r="154" spans="1:5">
      <c r="A154" s="4" t="s">
        <v>426</v>
      </c>
    </row>
    <row r="155" spans="1:5">
      <c r="A155" s="3" t="s">
        <v>26</v>
      </c>
    </row>
    <row r="156" spans="1:5">
      <c r="A156" s="4" t="s">
        <v>382</v>
      </c>
      <c r="C156" s="5" t="n">
        <v>0</v>
      </c>
      <c r="D156" s="5" t="n">
        <v>0</v>
      </c>
    </row>
    <row r="157" spans="1:5">
      <c r="A157" s="4" t="s">
        <v>427</v>
      </c>
    </row>
    <row r="158" spans="1:5">
      <c r="A158" s="3" t="s">
        <v>26</v>
      </c>
    </row>
    <row r="159" spans="1:5">
      <c r="A159" s="4" t="s">
        <v>382</v>
      </c>
      <c r="C159" s="5" t="n">
        <v>0</v>
      </c>
      <c r="D159" s="5" t="n">
        <v>0</v>
      </c>
    </row>
    <row r="160" spans="1:5">
      <c r="A160" s="4" t="s">
        <v>428</v>
      </c>
    </row>
    <row r="161" spans="1:5">
      <c r="A161" s="3" t="s">
        <v>26</v>
      </c>
    </row>
    <row r="162" spans="1:5">
      <c r="A162" s="4" t="s">
        <v>382</v>
      </c>
      <c r="C162" s="5" t="n">
        <v>0</v>
      </c>
      <c r="D162" s="5" t="n">
        <v>0</v>
      </c>
    </row>
    <row r="163" spans="1:5">
      <c r="A163" s="4" t="s">
        <v>429</v>
      </c>
    </row>
    <row r="164" spans="1:5">
      <c r="A164" s="3" t="s">
        <v>26</v>
      </c>
    </row>
    <row r="165" spans="1:5">
      <c r="A165" s="4" t="s">
        <v>382</v>
      </c>
      <c r="C165" s="5" t="n">
        <v>0</v>
      </c>
      <c r="D165" s="5" t="n">
        <v>0</v>
      </c>
    </row>
    <row r="166" spans="1:5">
      <c r="A166" s="4" t="s">
        <v>430</v>
      </c>
    </row>
    <row r="167" spans="1:5">
      <c r="A167" s="3" t="s">
        <v>26</v>
      </c>
    </row>
    <row r="168" spans="1:5">
      <c r="A168" s="4" t="s">
        <v>382</v>
      </c>
      <c r="C168" s="5" t="n">
        <v>0</v>
      </c>
      <c r="D168" s="5" t="n">
        <v>0</v>
      </c>
    </row>
    <row r="169" spans="1:5">
      <c r="A169" s="4" t="s">
        <v>431</v>
      </c>
    </row>
    <row r="170" spans="1:5">
      <c r="A170" s="3" t="s">
        <v>26</v>
      </c>
    </row>
    <row r="171" spans="1:5">
      <c r="A171" s="4" t="s">
        <v>382</v>
      </c>
      <c r="C171" s="5" t="n">
        <v>0</v>
      </c>
      <c r="D171" s="5" t="n">
        <v>0</v>
      </c>
    </row>
    <row r="172" spans="1:5">
      <c r="A172" s="4" t="s">
        <v>432</v>
      </c>
    </row>
    <row r="173" spans="1:5">
      <c r="A173" s="3" t="s">
        <v>26</v>
      </c>
    </row>
    <row r="174" spans="1:5">
      <c r="A174" s="4" t="s">
        <v>401</v>
      </c>
      <c r="C174" s="5" t="n">
        <v>0</v>
      </c>
      <c r="D174" s="5" t="n">
        <v>0</v>
      </c>
    </row>
    <row r="175" spans="1:5">
      <c r="A175" s="3" t="s">
        <v>393</v>
      </c>
    </row>
    <row r="176" spans="1:5">
      <c r="A176" s="4" t="s">
        <v>402</v>
      </c>
      <c r="C176" s="5" t="n">
        <v>0</v>
      </c>
      <c r="D176" s="5" t="n">
        <v>0</v>
      </c>
    </row>
    <row r="177" spans="1:5">
      <c r="A177" s="4" t="s">
        <v>433</v>
      </c>
    </row>
    <row r="178" spans="1:5">
      <c r="A178" s="3" t="s">
        <v>26</v>
      </c>
    </row>
    <row r="179" spans="1:5">
      <c r="A179" s="4" t="s">
        <v>401</v>
      </c>
      <c r="C179" s="5" t="n">
        <v>0</v>
      </c>
      <c r="D179" s="5" t="n">
        <v>0</v>
      </c>
    </row>
    <row r="180" spans="1:5">
      <c r="A180" s="4" t="s">
        <v>434</v>
      </c>
    </row>
    <row r="181" spans="1:5">
      <c r="A181" s="3" t="s">
        <v>26</v>
      </c>
    </row>
    <row r="182" spans="1:5">
      <c r="A182" s="4" t="s">
        <v>401</v>
      </c>
      <c r="C182" s="7" t="n">
        <v>0</v>
      </c>
    </row>
    <row r="183" spans="1:5">
      <c r="A183" s="3" t="s">
        <v>393</v>
      </c>
    </row>
    <row r="184" spans="1:5">
      <c r="A184" s="4" t="s">
        <v>402</v>
      </c>
      <c r="D184" s="7" t="n">
        <v>0</v>
      </c>
    </row>
    <row r="185" spans="1:5"/>
    <row r="186" spans="1:5">
      <c r="A186" s="4" t="s">
        <v>133</v>
      </c>
      <c r="B186" s="4" t="s">
        <v>435</v>
      </c>
    </row>
    <row r="187" spans="1:5">
      <c r="A187" s="4" t="s">
        <v>136</v>
      </c>
      <c r="B187" s="4" t="s">
        <v>436</v>
      </c>
    </row>
  </sheetData>
  <mergeCells count="5">
    <mergeCell ref="A1:B1"/>
    <mergeCell ref="D1:E1"/>
    <mergeCell ref="A185:D185"/>
    <mergeCell ref="B186:D186"/>
    <mergeCell ref="B187:D18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v>
      </c>
      <c r="D1" s="2" t="s">
        <v>25</v>
      </c>
    </row>
    <row r="2" spans="1:4">
      <c r="A2" s="3" t="s">
        <v>380</v>
      </c>
    </row>
    <row r="3" spans="1:4">
      <c r="A3" s="4" t="s">
        <v>438</v>
      </c>
      <c r="C3" s="7" t="n">
        <v>0</v>
      </c>
      <c r="D3" s="7" t="n">
        <v>0</v>
      </c>
    </row>
    <row r="4" spans="1:4">
      <c r="A4" s="3" t="s">
        <v>26</v>
      </c>
    </row>
    <row r="5" spans="1:4">
      <c r="A5" s="4" t="s">
        <v>439</v>
      </c>
      <c r="B5" s="4" t="s">
        <v>133</v>
      </c>
      <c r="C5" s="5" t="n">
        <v>3577000</v>
      </c>
      <c r="D5" s="5" t="n">
        <v>6759000</v>
      </c>
    </row>
    <row r="6" spans="1:4">
      <c r="A6" s="4" t="s">
        <v>440</v>
      </c>
      <c r="B6" s="4" t="s">
        <v>133</v>
      </c>
      <c r="C6" s="5" t="n">
        <v>2871000</v>
      </c>
      <c r="D6" s="5" t="n">
        <v>444000</v>
      </c>
    </row>
    <row r="7" spans="1:4">
      <c r="A7" s="4" t="s">
        <v>441</v>
      </c>
      <c r="B7" s="4" t="s">
        <v>133</v>
      </c>
      <c r="C7" s="5" t="n">
        <v>85000</v>
      </c>
      <c r="D7" s="5" t="n">
        <v>178000</v>
      </c>
    </row>
    <row r="8" spans="1:4">
      <c r="A8" s="4" t="s">
        <v>39</v>
      </c>
      <c r="B8" s="4" t="s">
        <v>133</v>
      </c>
      <c r="C8" s="5" t="n">
        <v>6533000</v>
      </c>
      <c r="D8" s="5" t="n">
        <v>7381000</v>
      </c>
    </row>
    <row r="9" spans="1:4">
      <c r="A9" s="10" t="n">
        <v>1</v>
      </c>
    </row>
    <row r="10" spans="1:4">
      <c r="A10" s="3" t="s">
        <v>26</v>
      </c>
    </row>
    <row r="11" spans="1:4">
      <c r="A11" s="4" t="s">
        <v>439</v>
      </c>
      <c r="B11" s="4" t="s">
        <v>133</v>
      </c>
      <c r="C11" s="5" t="n">
        <v>0</v>
      </c>
      <c r="D11" s="5" t="n">
        <v>0</v>
      </c>
    </row>
    <row r="12" spans="1:4">
      <c r="A12" s="4" t="s">
        <v>440</v>
      </c>
      <c r="B12" s="4" t="s">
        <v>133</v>
      </c>
      <c r="C12" s="5" t="n">
        <v>0</v>
      </c>
      <c r="D12" s="5" t="n">
        <v>0</v>
      </c>
    </row>
    <row r="13" spans="1:4">
      <c r="A13" s="4" t="s">
        <v>441</v>
      </c>
      <c r="B13" s="4" t="s">
        <v>133</v>
      </c>
      <c r="C13" s="5" t="n">
        <v>0</v>
      </c>
      <c r="D13" s="5" t="n">
        <v>0</v>
      </c>
    </row>
    <row r="14" spans="1:4">
      <c r="A14" s="4" t="s">
        <v>39</v>
      </c>
      <c r="B14" s="4" t="s">
        <v>133</v>
      </c>
      <c r="C14" s="5" t="n">
        <v>0</v>
      </c>
      <c r="D14" s="5" t="n">
        <v>0</v>
      </c>
    </row>
    <row r="15" spans="1:4">
      <c r="A15" s="10" t="n">
        <v>2</v>
      </c>
    </row>
    <row r="16" spans="1:4">
      <c r="A16" s="3" t="s">
        <v>26</v>
      </c>
    </row>
    <row r="17" spans="1:4">
      <c r="A17" s="4" t="s">
        <v>439</v>
      </c>
      <c r="B17" s="4" t="s">
        <v>133</v>
      </c>
      <c r="C17" s="5" t="n">
        <v>0</v>
      </c>
      <c r="D17" s="5" t="n">
        <v>0</v>
      </c>
    </row>
    <row r="18" spans="1:4">
      <c r="A18" s="4" t="s">
        <v>440</v>
      </c>
      <c r="B18" s="4" t="s">
        <v>133</v>
      </c>
      <c r="C18" s="5" t="n">
        <v>0</v>
      </c>
      <c r="D18" s="5" t="n">
        <v>0</v>
      </c>
    </row>
    <row r="19" spans="1:4">
      <c r="A19" s="4" t="s">
        <v>441</v>
      </c>
      <c r="B19" s="4" t="s">
        <v>133</v>
      </c>
      <c r="C19" s="5" t="n">
        <v>0</v>
      </c>
      <c r="D19" s="5" t="n">
        <v>0</v>
      </c>
    </row>
    <row r="20" spans="1:4">
      <c r="A20" s="4" t="s">
        <v>39</v>
      </c>
      <c r="B20" s="4" t="s">
        <v>133</v>
      </c>
      <c r="C20" s="5" t="n">
        <v>0</v>
      </c>
      <c r="D20" s="5" t="n">
        <v>0</v>
      </c>
    </row>
    <row r="21" spans="1:4">
      <c r="A21" s="10" t="n">
        <v>3</v>
      </c>
    </row>
    <row r="22" spans="1:4">
      <c r="A22" s="3" t="s">
        <v>26</v>
      </c>
    </row>
    <row r="23" spans="1:4">
      <c r="A23" s="4" t="s">
        <v>439</v>
      </c>
      <c r="B23" s="4" t="s">
        <v>133</v>
      </c>
      <c r="C23" s="5" t="n">
        <v>3577000</v>
      </c>
      <c r="D23" s="5" t="n">
        <v>6759000</v>
      </c>
    </row>
    <row r="24" spans="1:4">
      <c r="A24" s="4" t="s">
        <v>440</v>
      </c>
      <c r="B24" s="4" t="s">
        <v>133</v>
      </c>
      <c r="C24" s="5" t="n">
        <v>2871000</v>
      </c>
      <c r="D24" s="5" t="n">
        <v>444000</v>
      </c>
    </row>
    <row r="25" spans="1:4">
      <c r="A25" s="4" t="s">
        <v>441</v>
      </c>
      <c r="B25" s="4" t="s">
        <v>133</v>
      </c>
      <c r="C25" s="5" t="n">
        <v>85000</v>
      </c>
      <c r="D25" s="5" t="n">
        <v>178000</v>
      </c>
    </row>
    <row r="26" spans="1:4">
      <c r="A26" s="4" t="s">
        <v>39</v>
      </c>
      <c r="B26" s="4" t="s">
        <v>133</v>
      </c>
      <c r="C26" s="7" t="n">
        <v>6533000</v>
      </c>
      <c r="D26" s="7" t="n">
        <v>7381000</v>
      </c>
    </row>
    <row r="27" spans="1:4"/>
    <row r="28" spans="1:4">
      <c r="A28" s="4" t="s">
        <v>133</v>
      </c>
      <c r="B28" s="4" t="s">
        <v>442</v>
      </c>
    </row>
  </sheetData>
  <mergeCells count="3">
    <mergeCell ref="A1:B1"/>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43</v>
      </c>
      <c r="C1" s="2" t="s">
        <v>2</v>
      </c>
      <c r="D1" s="2" t="s">
        <v>25</v>
      </c>
    </row>
    <row r="2" spans="1:4">
      <c r="A2" s="3" t="s">
        <v>26</v>
      </c>
    </row>
    <row r="3" spans="1:4">
      <c r="A3" s="4" t="s">
        <v>28</v>
      </c>
      <c r="C3" s="7" t="n">
        <v>682535</v>
      </c>
      <c r="D3" s="7" t="n">
        <v>698291</v>
      </c>
    </row>
    <row r="4" spans="1:4">
      <c r="A4" s="4" t="s">
        <v>32</v>
      </c>
      <c r="C4" s="5" t="n">
        <v>5747251</v>
      </c>
      <c r="D4" s="5" t="n">
        <v>5705059</v>
      </c>
    </row>
    <row r="5" spans="1:4">
      <c r="A5" s="4" t="s">
        <v>444</v>
      </c>
      <c r="C5" s="5" t="n">
        <v>31178</v>
      </c>
      <c r="D5" s="5" t="n">
        <v>29270</v>
      </c>
    </row>
    <row r="6" spans="1:4">
      <c r="A6" s="4" t="s">
        <v>445</v>
      </c>
    </row>
    <row r="7" spans="1:4">
      <c r="A7" s="3" t="s">
        <v>26</v>
      </c>
    </row>
    <row r="8" spans="1:4">
      <c r="A8" s="4" t="s">
        <v>446</v>
      </c>
      <c r="B8" s="4" t="s">
        <v>133</v>
      </c>
      <c r="C8" s="5" t="n">
        <v>132650</v>
      </c>
      <c r="D8" s="5" t="n">
        <v>117152</v>
      </c>
    </row>
    <row r="9" spans="1:4">
      <c r="A9" s="4" t="s">
        <v>28</v>
      </c>
      <c r="B9" s="4" t="s">
        <v>133</v>
      </c>
      <c r="C9" s="5" t="n">
        <v>682535</v>
      </c>
      <c r="D9" s="5" t="n">
        <v>698291</v>
      </c>
    </row>
    <row r="10" spans="1:4">
      <c r="A10" s="4" t="s">
        <v>29</v>
      </c>
      <c r="B10" s="4" t="s">
        <v>133</v>
      </c>
      <c r="C10" s="5" t="n">
        <v>4207</v>
      </c>
      <c r="D10" s="5" t="n">
        <v>4485</v>
      </c>
    </row>
    <row r="11" spans="1:4">
      <c r="A11" s="4" t="s">
        <v>32</v>
      </c>
      <c r="B11" s="4" t="s">
        <v>133</v>
      </c>
      <c r="C11" s="5" t="n">
        <v>5747251</v>
      </c>
      <c r="D11" s="5" t="n">
        <v>5705059</v>
      </c>
    </row>
    <row r="12" spans="1:4">
      <c r="A12" s="4" t="s">
        <v>33</v>
      </c>
      <c r="B12" s="4" t="s">
        <v>133</v>
      </c>
      <c r="C12" s="5" t="n">
        <v>73626</v>
      </c>
      <c r="D12" s="5" t="n">
        <v>72150</v>
      </c>
    </row>
    <row r="13" spans="1:4">
      <c r="A13" s="4" t="s">
        <v>444</v>
      </c>
      <c r="B13" s="4" t="s">
        <v>133</v>
      </c>
      <c r="C13" s="5" t="n">
        <v>31178</v>
      </c>
      <c r="D13" s="5" t="n">
        <v>29270</v>
      </c>
    </row>
    <row r="14" spans="1:4">
      <c r="A14" s="4" t="s">
        <v>392</v>
      </c>
      <c r="B14" s="4" t="s">
        <v>133</v>
      </c>
      <c r="C14" s="5" t="n">
        <v>5377</v>
      </c>
      <c r="D14" s="5" t="n">
        <v>5080</v>
      </c>
    </row>
    <row r="15" spans="1:4">
      <c r="A15" s="4" t="s">
        <v>441</v>
      </c>
      <c r="B15" s="4" t="s">
        <v>133</v>
      </c>
      <c r="C15" s="5" t="n">
        <v>4421</v>
      </c>
      <c r="D15" s="5" t="n">
        <v>4133</v>
      </c>
    </row>
    <row r="16" spans="1:4">
      <c r="A16" s="3" t="s">
        <v>393</v>
      </c>
    </row>
    <row r="17" spans="1:4">
      <c r="A17" s="4" t="s">
        <v>80</v>
      </c>
      <c r="B17" s="4" t="s">
        <v>133</v>
      </c>
      <c r="C17" s="5" t="n">
        <v>5467509</v>
      </c>
      <c r="D17" s="5" t="n">
        <v>5427891</v>
      </c>
    </row>
    <row r="18" spans="1:4">
      <c r="A18" s="4" t="s">
        <v>47</v>
      </c>
      <c r="B18" s="4" t="s">
        <v>133</v>
      </c>
      <c r="C18" s="5" t="n">
        <v>45200</v>
      </c>
      <c r="D18" s="5" t="n">
        <v>50161</v>
      </c>
    </row>
    <row r="19" spans="1:4">
      <c r="A19" s="4" t="s">
        <v>48</v>
      </c>
      <c r="B19" s="4" t="s">
        <v>133</v>
      </c>
      <c r="C19" s="5" t="n">
        <v>535000</v>
      </c>
      <c r="D19" s="5" t="n">
        <v>540000</v>
      </c>
    </row>
    <row r="20" spans="1:4">
      <c r="A20" s="4" t="s">
        <v>49</v>
      </c>
      <c r="B20" s="4" t="s">
        <v>133</v>
      </c>
      <c r="C20" s="5" t="n">
        <v>45434</v>
      </c>
      <c r="D20" s="5" t="n">
        <v>47301</v>
      </c>
    </row>
    <row r="21" spans="1:4">
      <c r="A21" s="4" t="s">
        <v>50</v>
      </c>
      <c r="B21" s="4" t="s">
        <v>133</v>
      </c>
      <c r="C21" s="5" t="n">
        <v>45619</v>
      </c>
      <c r="D21" s="5" t="n">
        <v>45619</v>
      </c>
    </row>
    <row r="22" spans="1:4">
      <c r="A22" s="4" t="s">
        <v>447</v>
      </c>
    </row>
    <row r="23" spans="1:4">
      <c r="A23" s="3" t="s">
        <v>26</v>
      </c>
    </row>
    <row r="24" spans="1:4">
      <c r="A24" s="4" t="s">
        <v>401</v>
      </c>
      <c r="B24" s="4" t="s">
        <v>133</v>
      </c>
      <c r="C24" s="5" t="n">
        <v>7448</v>
      </c>
      <c r="D24" s="5" t="n">
        <v>3074</v>
      </c>
    </row>
    <row r="25" spans="1:4">
      <c r="A25" s="3" t="s">
        <v>393</v>
      </c>
    </row>
    <row r="26" spans="1:4">
      <c r="A26" s="4" t="s">
        <v>402</v>
      </c>
      <c r="B26" s="4" t="s">
        <v>133</v>
      </c>
      <c r="C26" s="5" t="n">
        <v>7483</v>
      </c>
      <c r="D26" s="5" t="n">
        <v>3055</v>
      </c>
    </row>
    <row r="27" spans="1:4">
      <c r="A27" s="4" t="s">
        <v>448</v>
      </c>
    </row>
    <row r="28" spans="1:4">
      <c r="A28" s="3" t="s">
        <v>26</v>
      </c>
    </row>
    <row r="29" spans="1:4">
      <c r="A29" s="4" t="s">
        <v>401</v>
      </c>
      <c r="B29" s="4" t="s">
        <v>133</v>
      </c>
      <c r="C29" s="5" t="n">
        <v>229</v>
      </c>
      <c r="D29" s="5" t="n">
        <v>226</v>
      </c>
    </row>
    <row r="30" spans="1:4">
      <c r="A30" s="4" t="s">
        <v>449</v>
      </c>
    </row>
    <row r="31" spans="1:4">
      <c r="A31" s="3" t="s">
        <v>26</v>
      </c>
    </row>
    <row r="32" spans="1:4">
      <c r="A32" s="4" t="s">
        <v>401</v>
      </c>
      <c r="B32" s="4" t="s">
        <v>133</v>
      </c>
      <c r="C32" s="5" t="n">
        <v>61</v>
      </c>
    </row>
    <row r="33" spans="1:4">
      <c r="A33" s="3" t="s">
        <v>393</v>
      </c>
    </row>
    <row r="34" spans="1:4">
      <c r="A34" s="4" t="s">
        <v>402</v>
      </c>
      <c r="B34" s="4" t="s">
        <v>133</v>
      </c>
      <c r="D34" s="5" t="n">
        <v>5</v>
      </c>
    </row>
    <row r="35" spans="1:4">
      <c r="A35" s="4" t="s">
        <v>200</v>
      </c>
    </row>
    <row r="36" spans="1:4">
      <c r="A36" s="3" t="s">
        <v>26</v>
      </c>
    </row>
    <row r="37" spans="1:4">
      <c r="A37" s="4" t="s">
        <v>446</v>
      </c>
      <c r="C37" s="5" t="n">
        <v>132650</v>
      </c>
      <c r="D37" s="5" t="n">
        <v>117152</v>
      </c>
    </row>
    <row r="38" spans="1:4">
      <c r="A38" s="4" t="s">
        <v>28</v>
      </c>
      <c r="C38" s="5" t="n">
        <v>682535</v>
      </c>
      <c r="D38" s="5" t="n">
        <v>698291</v>
      </c>
    </row>
    <row r="39" spans="1:4">
      <c r="A39" s="4" t="s">
        <v>29</v>
      </c>
      <c r="C39" s="5" t="n">
        <v>4377</v>
      </c>
      <c r="D39" s="5" t="n">
        <v>4583</v>
      </c>
    </row>
    <row r="40" spans="1:4">
      <c r="A40" s="4" t="s">
        <v>32</v>
      </c>
      <c r="C40" s="5" t="n">
        <v>5585934</v>
      </c>
      <c r="D40" s="5" t="n">
        <v>5690292</v>
      </c>
    </row>
    <row r="41" spans="1:4">
      <c r="A41" s="4" t="s">
        <v>33</v>
      </c>
      <c r="C41" s="5" t="n">
        <v>73626</v>
      </c>
      <c r="D41" s="5" t="n">
        <v>72150</v>
      </c>
    </row>
    <row r="42" spans="1:4">
      <c r="A42" s="4" t="s">
        <v>444</v>
      </c>
      <c r="C42" s="5" t="n">
        <v>31178</v>
      </c>
      <c r="D42" s="5" t="n">
        <v>29270</v>
      </c>
    </row>
    <row r="43" spans="1:4">
      <c r="A43" s="4" t="s">
        <v>392</v>
      </c>
      <c r="C43" s="5" t="n">
        <v>5377</v>
      </c>
      <c r="D43" s="5" t="n">
        <v>5080</v>
      </c>
    </row>
    <row r="44" spans="1:4">
      <c r="A44" s="4" t="s">
        <v>441</v>
      </c>
      <c r="C44" s="5" t="n">
        <v>5456</v>
      </c>
      <c r="D44" s="5" t="n">
        <v>4571</v>
      </c>
    </row>
    <row r="45" spans="1:4">
      <c r="A45" s="3" t="s">
        <v>393</v>
      </c>
    </row>
    <row r="46" spans="1:4">
      <c r="A46" s="4" t="s">
        <v>80</v>
      </c>
      <c r="C46" s="5" t="n">
        <v>5451776</v>
      </c>
      <c r="D46" s="5" t="n">
        <v>5426928</v>
      </c>
    </row>
    <row r="47" spans="1:4">
      <c r="A47" s="4" t="s">
        <v>47</v>
      </c>
      <c r="C47" s="5" t="n">
        <v>45200</v>
      </c>
      <c r="D47" s="5" t="n">
        <v>50161</v>
      </c>
    </row>
    <row r="48" spans="1:4">
      <c r="A48" s="4" t="s">
        <v>48</v>
      </c>
      <c r="C48" s="5" t="n">
        <v>535000</v>
      </c>
      <c r="D48" s="5" t="n">
        <v>540000</v>
      </c>
    </row>
    <row r="49" spans="1:4">
      <c r="A49" s="4" t="s">
        <v>49</v>
      </c>
      <c r="C49" s="5" t="n">
        <v>45564</v>
      </c>
      <c r="D49" s="5" t="n">
        <v>47618</v>
      </c>
    </row>
    <row r="50" spans="1:4">
      <c r="A50" s="4" t="s">
        <v>50</v>
      </c>
      <c r="C50" s="5" t="n">
        <v>45619</v>
      </c>
      <c r="D50" s="5" t="n">
        <v>45619</v>
      </c>
    </row>
    <row r="51" spans="1:4">
      <c r="A51" s="4" t="s">
        <v>450</v>
      </c>
    </row>
    <row r="52" spans="1:4">
      <c r="A52" s="3" t="s">
        <v>26</v>
      </c>
    </row>
    <row r="53" spans="1:4">
      <c r="A53" s="4" t="s">
        <v>401</v>
      </c>
      <c r="C53" s="5" t="n">
        <v>7448</v>
      </c>
      <c r="D53" s="5" t="n">
        <v>3074</v>
      </c>
    </row>
    <row r="54" spans="1:4">
      <c r="A54" s="3" t="s">
        <v>393</v>
      </c>
    </row>
    <row r="55" spans="1:4">
      <c r="A55" s="4" t="s">
        <v>402</v>
      </c>
      <c r="C55" s="5" t="n">
        <v>7483</v>
      </c>
      <c r="D55" s="5" t="n">
        <v>3055</v>
      </c>
    </row>
    <row r="56" spans="1:4">
      <c r="A56" s="4" t="s">
        <v>451</v>
      </c>
    </row>
    <row r="57" spans="1:4">
      <c r="A57" s="3" t="s">
        <v>26</v>
      </c>
    </row>
    <row r="58" spans="1:4">
      <c r="A58" s="4" t="s">
        <v>401</v>
      </c>
      <c r="C58" s="5" t="n">
        <v>229</v>
      </c>
      <c r="D58" s="5" t="n">
        <v>226</v>
      </c>
    </row>
    <row r="59" spans="1:4">
      <c r="A59" s="4" t="s">
        <v>452</v>
      </c>
    </row>
    <row r="60" spans="1:4">
      <c r="A60" s="3" t="s">
        <v>26</v>
      </c>
    </row>
    <row r="61" spans="1:4">
      <c r="A61" s="4" t="s">
        <v>401</v>
      </c>
      <c r="C61" s="5" t="n">
        <v>61</v>
      </c>
    </row>
    <row r="62" spans="1:4">
      <c r="A62" s="3" t="s">
        <v>393</v>
      </c>
    </row>
    <row r="63" spans="1:4">
      <c r="A63" s="4" t="s">
        <v>402</v>
      </c>
      <c r="D63" s="5" t="n">
        <v>5</v>
      </c>
    </row>
    <row r="64" spans="1:4">
      <c r="A64" s="4" t="s">
        <v>453</v>
      </c>
    </row>
    <row r="65" spans="1:4">
      <c r="A65" s="3" t="s">
        <v>26</v>
      </c>
    </row>
    <row r="66" spans="1:4">
      <c r="A66" s="4" t="s">
        <v>446</v>
      </c>
      <c r="C66" s="5" t="n">
        <v>132650</v>
      </c>
      <c r="D66" s="5" t="n">
        <v>117152</v>
      </c>
    </row>
    <row r="67" spans="1:4">
      <c r="A67" s="4" t="s">
        <v>28</v>
      </c>
      <c r="C67" s="5" t="n">
        <v>0</v>
      </c>
      <c r="D67" s="5" t="n">
        <v>0</v>
      </c>
    </row>
    <row r="68" spans="1:4">
      <c r="A68" s="4" t="s">
        <v>29</v>
      </c>
      <c r="C68" s="5" t="n">
        <v>0</v>
      </c>
      <c r="D68" s="5" t="n">
        <v>0</v>
      </c>
    </row>
    <row r="69" spans="1:4">
      <c r="A69" s="4" t="s">
        <v>32</v>
      </c>
      <c r="C69" s="5" t="n">
        <v>0</v>
      </c>
      <c r="D69" s="5" t="n">
        <v>0</v>
      </c>
    </row>
    <row r="70" spans="1:4">
      <c r="A70" s="4" t="s">
        <v>33</v>
      </c>
      <c r="C70" s="5" t="n">
        <v>0</v>
      </c>
      <c r="D70" s="5" t="n">
        <v>0</v>
      </c>
    </row>
    <row r="71" spans="1:4">
      <c r="A71" s="4" t="s">
        <v>444</v>
      </c>
      <c r="C71" s="5" t="n">
        <v>0</v>
      </c>
      <c r="D71" s="5" t="n">
        <v>0</v>
      </c>
    </row>
    <row r="72" spans="1:4">
      <c r="A72" s="4" t="s">
        <v>392</v>
      </c>
      <c r="C72" s="5" t="n">
        <v>5377</v>
      </c>
      <c r="D72" s="5" t="n">
        <v>5080</v>
      </c>
    </row>
    <row r="73" spans="1:4">
      <c r="A73" s="4" t="s">
        <v>441</v>
      </c>
      <c r="C73" s="5" t="n">
        <v>0</v>
      </c>
      <c r="D73" s="5" t="n">
        <v>0</v>
      </c>
    </row>
    <row r="74" spans="1:4">
      <c r="A74" s="3" t="s">
        <v>393</v>
      </c>
    </row>
    <row r="75" spans="1:4">
      <c r="A75" s="4" t="s">
        <v>80</v>
      </c>
      <c r="C75" s="5" t="n">
        <v>0</v>
      </c>
      <c r="D75" s="5" t="n">
        <v>0</v>
      </c>
    </row>
    <row r="76" spans="1:4">
      <c r="A76" s="4" t="s">
        <v>47</v>
      </c>
      <c r="C76" s="5" t="n">
        <v>0</v>
      </c>
      <c r="D76" s="5" t="n">
        <v>0</v>
      </c>
    </row>
    <row r="77" spans="1:4">
      <c r="A77" s="4" t="s">
        <v>48</v>
      </c>
      <c r="C77" s="5" t="n">
        <v>0</v>
      </c>
      <c r="D77" s="5" t="n">
        <v>0</v>
      </c>
    </row>
    <row r="78" spans="1:4">
      <c r="A78" s="4" t="s">
        <v>49</v>
      </c>
      <c r="C78" s="5" t="n">
        <v>0</v>
      </c>
      <c r="D78" s="5" t="n">
        <v>0</v>
      </c>
    </row>
    <row r="79" spans="1:4">
      <c r="A79" s="4" t="s">
        <v>50</v>
      </c>
      <c r="C79" s="5" t="n">
        <v>0</v>
      </c>
      <c r="D79" s="5" t="n">
        <v>0</v>
      </c>
    </row>
    <row r="80" spans="1:4">
      <c r="A80" s="4" t="s">
        <v>454</v>
      </c>
    </row>
    <row r="81" spans="1:4">
      <c r="A81" s="3" t="s">
        <v>26</v>
      </c>
    </row>
    <row r="82" spans="1:4">
      <c r="A82" s="4" t="s">
        <v>401</v>
      </c>
      <c r="C82" s="5" t="n">
        <v>0</v>
      </c>
      <c r="D82" s="5" t="n">
        <v>0</v>
      </c>
    </row>
    <row r="83" spans="1:4">
      <c r="A83" s="3" t="s">
        <v>393</v>
      </c>
    </row>
    <row r="84" spans="1:4">
      <c r="A84" s="4" t="s">
        <v>402</v>
      </c>
      <c r="C84" s="5" t="n">
        <v>0</v>
      </c>
      <c r="D84" s="5" t="n">
        <v>0</v>
      </c>
    </row>
    <row r="85" spans="1:4">
      <c r="A85" s="4" t="s">
        <v>455</v>
      </c>
    </row>
    <row r="86" spans="1:4">
      <c r="A86" s="3" t="s">
        <v>26</v>
      </c>
    </row>
    <row r="87" spans="1:4">
      <c r="A87" s="4" t="s">
        <v>401</v>
      </c>
      <c r="C87" s="5" t="n">
        <v>0</v>
      </c>
      <c r="D87" s="5" t="n">
        <v>0</v>
      </c>
    </row>
    <row r="88" spans="1:4">
      <c r="A88" s="4" t="s">
        <v>456</v>
      </c>
    </row>
    <row r="89" spans="1:4">
      <c r="A89" s="3" t="s">
        <v>26</v>
      </c>
    </row>
    <row r="90" spans="1:4">
      <c r="A90" s="4" t="s">
        <v>401</v>
      </c>
      <c r="C90" s="5" t="n">
        <v>0</v>
      </c>
    </row>
    <row r="91" spans="1:4">
      <c r="A91" s="3" t="s">
        <v>393</v>
      </c>
    </row>
    <row r="92" spans="1:4">
      <c r="A92" s="4" t="s">
        <v>402</v>
      </c>
      <c r="D92" s="5" t="n">
        <v>0</v>
      </c>
    </row>
    <row r="93" spans="1:4">
      <c r="A93" s="4" t="s">
        <v>457</v>
      </c>
    </row>
    <row r="94" spans="1:4">
      <c r="A94" s="3" t="s">
        <v>26</v>
      </c>
    </row>
    <row r="95" spans="1:4">
      <c r="A95" s="4" t="s">
        <v>446</v>
      </c>
      <c r="C95" s="5" t="n">
        <v>0</v>
      </c>
      <c r="D95" s="5" t="n">
        <v>0</v>
      </c>
    </row>
    <row r="96" spans="1:4">
      <c r="A96" s="4" t="s">
        <v>28</v>
      </c>
      <c r="C96" s="5" t="n">
        <v>682535</v>
      </c>
      <c r="D96" s="5" t="n">
        <v>698291</v>
      </c>
    </row>
    <row r="97" spans="1:4">
      <c r="A97" s="4" t="s">
        <v>29</v>
      </c>
      <c r="C97" s="5" t="n">
        <v>0</v>
      </c>
      <c r="D97" s="5" t="n">
        <v>0</v>
      </c>
    </row>
    <row r="98" spans="1:4">
      <c r="A98" s="4" t="s">
        <v>32</v>
      </c>
      <c r="C98" s="5" t="n">
        <v>0</v>
      </c>
      <c r="D98" s="5" t="n">
        <v>0</v>
      </c>
    </row>
    <row r="99" spans="1:4">
      <c r="A99" s="4" t="s">
        <v>33</v>
      </c>
      <c r="C99" s="5" t="n">
        <v>73626</v>
      </c>
      <c r="D99" s="5" t="n">
        <v>72150</v>
      </c>
    </row>
    <row r="100" spans="1:4">
      <c r="A100" s="4" t="s">
        <v>444</v>
      </c>
      <c r="C100" s="5" t="n">
        <v>0</v>
      </c>
      <c r="D100" s="5" t="n">
        <v>0</v>
      </c>
    </row>
    <row r="101" spans="1:4">
      <c r="A101" s="4" t="s">
        <v>392</v>
      </c>
      <c r="C101" s="5" t="n">
        <v>0</v>
      </c>
      <c r="D101" s="5" t="n">
        <v>0</v>
      </c>
    </row>
    <row r="102" spans="1:4">
      <c r="A102" s="4" t="s">
        <v>441</v>
      </c>
      <c r="C102" s="5" t="n">
        <v>0</v>
      </c>
      <c r="D102" s="5" t="n">
        <v>0</v>
      </c>
    </row>
    <row r="103" spans="1:4">
      <c r="A103" s="3" t="s">
        <v>393</v>
      </c>
    </row>
    <row r="104" spans="1:4">
      <c r="A104" s="4" t="s">
        <v>80</v>
      </c>
      <c r="C104" s="5" t="n">
        <v>0</v>
      </c>
      <c r="D104" s="5" t="n">
        <v>0</v>
      </c>
    </row>
    <row r="105" spans="1:4">
      <c r="A105" s="4" t="s">
        <v>47</v>
      </c>
      <c r="C105" s="5" t="n">
        <v>0</v>
      </c>
      <c r="D105" s="5" t="n">
        <v>0</v>
      </c>
    </row>
    <row r="106" spans="1:4">
      <c r="A106" s="4" t="s">
        <v>48</v>
      </c>
      <c r="C106" s="5" t="n">
        <v>0</v>
      </c>
      <c r="D106" s="5" t="n">
        <v>0</v>
      </c>
    </row>
    <row r="107" spans="1:4">
      <c r="A107" s="4" t="s">
        <v>49</v>
      </c>
      <c r="C107" s="5" t="n">
        <v>0</v>
      </c>
      <c r="D107" s="5" t="n">
        <v>0</v>
      </c>
    </row>
    <row r="108" spans="1:4">
      <c r="A108" s="4" t="s">
        <v>50</v>
      </c>
      <c r="C108" s="5" t="n">
        <v>0</v>
      </c>
      <c r="D108" s="5" t="n">
        <v>0</v>
      </c>
    </row>
    <row r="109" spans="1:4">
      <c r="A109" s="4" t="s">
        <v>458</v>
      </c>
    </row>
    <row r="110" spans="1:4">
      <c r="A110" s="3" t="s">
        <v>26</v>
      </c>
    </row>
    <row r="111" spans="1:4">
      <c r="A111" s="4" t="s">
        <v>401</v>
      </c>
      <c r="C111" s="5" t="n">
        <v>7448</v>
      </c>
      <c r="D111" s="5" t="n">
        <v>3074</v>
      </c>
    </row>
    <row r="112" spans="1:4">
      <c r="A112" s="3" t="s">
        <v>393</v>
      </c>
    </row>
    <row r="113" spans="1:4">
      <c r="A113" s="4" t="s">
        <v>402</v>
      </c>
      <c r="C113" s="5" t="n">
        <v>7483</v>
      </c>
      <c r="D113" s="5" t="n">
        <v>3055</v>
      </c>
    </row>
    <row r="114" spans="1:4">
      <c r="A114" s="4" t="s">
        <v>459</v>
      </c>
    </row>
    <row r="115" spans="1:4">
      <c r="A115" s="3" t="s">
        <v>26</v>
      </c>
    </row>
    <row r="116" spans="1:4">
      <c r="A116" s="4" t="s">
        <v>401</v>
      </c>
      <c r="C116" s="5" t="n">
        <v>229</v>
      </c>
      <c r="D116" s="5" t="n">
        <v>226</v>
      </c>
    </row>
    <row r="117" spans="1:4">
      <c r="A117" s="4" t="s">
        <v>460</v>
      </c>
    </row>
    <row r="118" spans="1:4">
      <c r="A118" s="3" t="s">
        <v>26</v>
      </c>
    </row>
    <row r="119" spans="1:4">
      <c r="A119" s="4" t="s">
        <v>401</v>
      </c>
      <c r="C119" s="5" t="n">
        <v>61</v>
      </c>
    </row>
    <row r="120" spans="1:4">
      <c r="A120" s="3" t="s">
        <v>393</v>
      </c>
    </row>
    <row r="121" spans="1:4">
      <c r="A121" s="4" t="s">
        <v>402</v>
      </c>
      <c r="D121" s="5" t="n">
        <v>5</v>
      </c>
    </row>
    <row r="122" spans="1:4">
      <c r="A122" s="4" t="s">
        <v>461</v>
      </c>
    </row>
    <row r="123" spans="1:4">
      <c r="A123" s="3" t="s">
        <v>26</v>
      </c>
    </row>
    <row r="124" spans="1:4">
      <c r="A124" s="4" t="s">
        <v>446</v>
      </c>
      <c r="C124" s="5" t="n">
        <v>0</v>
      </c>
      <c r="D124" s="5" t="n">
        <v>0</v>
      </c>
    </row>
    <row r="125" spans="1:4">
      <c r="A125" s="4" t="s">
        <v>28</v>
      </c>
      <c r="C125" s="5" t="n">
        <v>0</v>
      </c>
      <c r="D125" s="5" t="n">
        <v>0</v>
      </c>
    </row>
    <row r="126" spans="1:4">
      <c r="A126" s="4" t="s">
        <v>29</v>
      </c>
      <c r="C126" s="5" t="n">
        <v>4377</v>
      </c>
      <c r="D126" s="5" t="n">
        <v>4583</v>
      </c>
    </row>
    <row r="127" spans="1:4">
      <c r="A127" s="4" t="s">
        <v>32</v>
      </c>
      <c r="C127" s="5" t="n">
        <v>5585934</v>
      </c>
      <c r="D127" s="5" t="n">
        <v>5690292</v>
      </c>
    </row>
    <row r="128" spans="1:4">
      <c r="A128" s="4" t="s">
        <v>33</v>
      </c>
      <c r="C128" s="5" t="n">
        <v>0</v>
      </c>
      <c r="D128" s="5" t="n">
        <v>0</v>
      </c>
    </row>
    <row r="129" spans="1:4">
      <c r="A129" s="4" t="s">
        <v>444</v>
      </c>
      <c r="C129" s="5" t="n">
        <v>31178</v>
      </c>
      <c r="D129" s="5" t="n">
        <v>29270</v>
      </c>
    </row>
    <row r="130" spans="1:4">
      <c r="A130" s="4" t="s">
        <v>392</v>
      </c>
      <c r="C130" s="5" t="n">
        <v>0</v>
      </c>
      <c r="D130" s="5" t="n">
        <v>0</v>
      </c>
    </row>
    <row r="131" spans="1:4">
      <c r="A131" s="4" t="s">
        <v>441</v>
      </c>
      <c r="C131" s="5" t="n">
        <v>5456</v>
      </c>
      <c r="D131" s="5" t="n">
        <v>4571</v>
      </c>
    </row>
    <row r="132" spans="1:4">
      <c r="A132" s="3" t="s">
        <v>393</v>
      </c>
    </row>
    <row r="133" spans="1:4">
      <c r="A133" s="4" t="s">
        <v>80</v>
      </c>
      <c r="C133" s="5" t="n">
        <v>5451776</v>
      </c>
      <c r="D133" s="5" t="n">
        <v>5426928</v>
      </c>
    </row>
    <row r="134" spans="1:4">
      <c r="A134" s="4" t="s">
        <v>47</v>
      </c>
      <c r="C134" s="5" t="n">
        <v>45200</v>
      </c>
      <c r="D134" s="5" t="n">
        <v>50161</v>
      </c>
    </row>
    <row r="135" spans="1:4">
      <c r="A135" s="4" t="s">
        <v>48</v>
      </c>
      <c r="C135" s="5" t="n">
        <v>535000</v>
      </c>
      <c r="D135" s="5" t="n">
        <v>540000</v>
      </c>
    </row>
    <row r="136" spans="1:4">
      <c r="A136" s="4" t="s">
        <v>49</v>
      </c>
      <c r="C136" s="5" t="n">
        <v>45564</v>
      </c>
      <c r="D136" s="5" t="n">
        <v>47618</v>
      </c>
    </row>
    <row r="137" spans="1:4">
      <c r="A137" s="4" t="s">
        <v>50</v>
      </c>
      <c r="C137" s="5" t="n">
        <v>45619</v>
      </c>
      <c r="D137" s="5" t="n">
        <v>45619</v>
      </c>
    </row>
    <row r="138" spans="1:4">
      <c r="A138" s="4" t="s">
        <v>462</v>
      </c>
    </row>
    <row r="139" spans="1:4">
      <c r="A139" s="3" t="s">
        <v>26</v>
      </c>
    </row>
    <row r="140" spans="1:4">
      <c r="A140" s="4" t="s">
        <v>401</v>
      </c>
      <c r="C140" s="5" t="n">
        <v>0</v>
      </c>
      <c r="D140" s="5" t="n">
        <v>0</v>
      </c>
    </row>
    <row r="141" spans="1:4">
      <c r="A141" s="3" t="s">
        <v>393</v>
      </c>
    </row>
    <row r="142" spans="1:4">
      <c r="A142" s="4" t="s">
        <v>402</v>
      </c>
      <c r="C142" s="5" t="n">
        <v>0</v>
      </c>
      <c r="D142" s="5" t="n">
        <v>0</v>
      </c>
    </row>
    <row r="143" spans="1:4">
      <c r="A143" s="4" t="s">
        <v>463</v>
      </c>
    </row>
    <row r="144" spans="1:4">
      <c r="A144" s="3" t="s">
        <v>26</v>
      </c>
    </row>
    <row r="145" spans="1:4">
      <c r="A145" s="4" t="s">
        <v>401</v>
      </c>
      <c r="C145" s="5" t="n">
        <v>0</v>
      </c>
      <c r="D145" s="5" t="n">
        <v>0</v>
      </c>
    </row>
    <row r="146" spans="1:4">
      <c r="A146" s="4" t="s">
        <v>464</v>
      </c>
    </row>
    <row r="147" spans="1:4">
      <c r="A147" s="3" t="s">
        <v>26</v>
      </c>
    </row>
    <row r="148" spans="1:4">
      <c r="A148" s="4" t="s">
        <v>401</v>
      </c>
      <c r="C148" s="7" t="n">
        <v>0</v>
      </c>
    </row>
    <row r="149" spans="1:4">
      <c r="A149" s="3" t="s">
        <v>393</v>
      </c>
    </row>
    <row r="150" spans="1:4">
      <c r="A150" s="4" t="s">
        <v>402</v>
      </c>
      <c r="D150" s="7" t="n">
        <v>0</v>
      </c>
    </row>
    <row r="151" spans="1:4"/>
    <row r="152" spans="1:4">
      <c r="A152" s="4" t="s">
        <v>133</v>
      </c>
      <c r="B152" s="4" t="s">
        <v>465</v>
      </c>
    </row>
  </sheetData>
  <mergeCells count="3">
    <mergeCell ref="A1:B1"/>
    <mergeCell ref="A151:C151"/>
    <mergeCell ref="B152:C1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466</v>
      </c>
      <c r="C1" s="2" t="s">
        <v>1</v>
      </c>
    </row>
    <row r="2" spans="1:6">
      <c r="C2" s="2" t="s">
        <v>2</v>
      </c>
      <c r="D2" s="2" t="s">
        <v>71</v>
      </c>
      <c r="E2" s="2" t="s">
        <v>25</v>
      </c>
    </row>
    <row r="3" spans="1:6">
      <c r="A3" s="3" t="s">
        <v>467</v>
      </c>
    </row>
    <row r="4" spans="1:6">
      <c r="A4" s="4" t="s">
        <v>468</v>
      </c>
      <c r="C4" s="7" t="n">
        <v>690834</v>
      </c>
    </row>
    <row r="5" spans="1:6">
      <c r="A5" s="4" t="s">
        <v>469</v>
      </c>
      <c r="C5" s="5" t="n">
        <v>1960</v>
      </c>
      <c r="E5" s="7" t="n">
        <v>5645</v>
      </c>
      <c r="F5" s="4" t="s">
        <v>133</v>
      </c>
    </row>
    <row r="6" spans="1:6">
      <c r="A6" s="4" t="s">
        <v>470</v>
      </c>
      <c r="C6" s="5" t="n">
        <v>-15573</v>
      </c>
      <c r="E6" s="5" t="n">
        <v>-3967</v>
      </c>
      <c r="F6" s="4" t="s">
        <v>133</v>
      </c>
    </row>
    <row r="7" spans="1:6">
      <c r="A7" s="4" t="s">
        <v>471</v>
      </c>
      <c r="C7" s="5" t="n">
        <v>677221</v>
      </c>
      <c r="E7" s="5" t="n">
        <v>693147</v>
      </c>
    </row>
    <row r="8" spans="1:6">
      <c r="A8" s="4" t="s">
        <v>472</v>
      </c>
      <c r="C8" s="5" t="n">
        <v>5314</v>
      </c>
      <c r="E8" s="5" t="n">
        <v>5144</v>
      </c>
    </row>
    <row r="9" spans="1:6">
      <c r="A9" s="4" t="s">
        <v>473</v>
      </c>
      <c r="E9" s="5" t="n">
        <v>695284</v>
      </c>
    </row>
    <row r="10" spans="1:6">
      <c r="A10" s="4" t="s">
        <v>474</v>
      </c>
      <c r="E10" s="5" t="n">
        <v>6975</v>
      </c>
    </row>
    <row r="11" spans="1:6">
      <c r="A11" s="4" t="s">
        <v>475</v>
      </c>
      <c r="E11" s="5" t="n">
        <v>-3968</v>
      </c>
    </row>
    <row r="12" spans="1:6">
      <c r="A12" s="4" t="s">
        <v>476</v>
      </c>
      <c r="C12" s="5" t="n">
        <v>682535</v>
      </c>
      <c r="E12" s="5" t="n">
        <v>698291</v>
      </c>
    </row>
    <row r="13" spans="1:6">
      <c r="A13" s="4" t="s">
        <v>384</v>
      </c>
    </row>
    <row r="14" spans="1:6">
      <c r="A14" s="3" t="s">
        <v>467</v>
      </c>
    </row>
    <row r="15" spans="1:6">
      <c r="A15" s="4" t="s">
        <v>468</v>
      </c>
      <c r="C15" s="5" t="n">
        <v>9956</v>
      </c>
      <c r="E15" s="5" t="n">
        <v>19943</v>
      </c>
    </row>
    <row r="16" spans="1:6">
      <c r="A16" s="4" t="s">
        <v>469</v>
      </c>
      <c r="C16" s="5" t="n">
        <v>0</v>
      </c>
      <c r="E16" s="5" t="n">
        <v>0</v>
      </c>
    </row>
    <row r="17" spans="1:6">
      <c r="A17" s="4" t="s">
        <v>470</v>
      </c>
      <c r="C17" s="5" t="n">
        <v>-400</v>
      </c>
      <c r="E17" s="5" t="n">
        <v>-154</v>
      </c>
    </row>
    <row r="18" spans="1:6">
      <c r="A18" s="4" t="s">
        <v>471</v>
      </c>
      <c r="C18" s="5" t="n">
        <v>9556</v>
      </c>
      <c r="E18" s="5" t="n">
        <v>19789</v>
      </c>
    </row>
    <row r="19" spans="1:6">
      <c r="A19" s="4" t="s">
        <v>385</v>
      </c>
    </row>
    <row r="20" spans="1:6">
      <c r="A20" s="3" t="s">
        <v>467</v>
      </c>
    </row>
    <row r="21" spans="1:6">
      <c r="A21" s="4" t="s">
        <v>468</v>
      </c>
      <c r="C21" s="5" t="n">
        <v>139272</v>
      </c>
      <c r="E21" s="5" t="n">
        <v>162045</v>
      </c>
    </row>
    <row r="22" spans="1:6">
      <c r="A22" s="4" t="s">
        <v>469</v>
      </c>
      <c r="C22" s="5" t="n">
        <v>0</v>
      </c>
      <c r="E22" s="5" t="n">
        <v>341</v>
      </c>
    </row>
    <row r="23" spans="1:6">
      <c r="A23" s="4" t="s">
        <v>470</v>
      </c>
      <c r="C23" s="5" t="n">
        <v>-2288</v>
      </c>
      <c r="E23" s="5" t="n">
        <v>-193</v>
      </c>
    </row>
    <row r="24" spans="1:6">
      <c r="A24" s="4" t="s">
        <v>471</v>
      </c>
      <c r="C24" s="5" t="n">
        <v>136984</v>
      </c>
      <c r="E24" s="5" t="n">
        <v>162193</v>
      </c>
    </row>
    <row r="25" spans="1:6">
      <c r="A25" s="4" t="s">
        <v>386</v>
      </c>
    </row>
    <row r="26" spans="1:6">
      <c r="A26" s="3" t="s">
        <v>467</v>
      </c>
    </row>
    <row r="27" spans="1:6">
      <c r="A27" s="4" t="s">
        <v>468</v>
      </c>
      <c r="C27" s="5" t="n">
        <v>141283</v>
      </c>
      <c r="E27" s="5" t="n">
        <v>109916</v>
      </c>
    </row>
    <row r="28" spans="1:6">
      <c r="A28" s="4" t="s">
        <v>469</v>
      </c>
      <c r="C28" s="5" t="n">
        <v>0</v>
      </c>
      <c r="E28" s="5" t="n">
        <v>93</v>
      </c>
    </row>
    <row r="29" spans="1:6">
      <c r="A29" s="4" t="s">
        <v>470</v>
      </c>
      <c r="C29" s="5" t="n">
        <v>-3623</v>
      </c>
      <c r="E29" s="5" t="n">
        <v>-1321</v>
      </c>
    </row>
    <row r="30" spans="1:6">
      <c r="A30" s="4" t="s">
        <v>471</v>
      </c>
      <c r="C30" s="5" t="n">
        <v>137660</v>
      </c>
      <c r="E30" s="5" t="n">
        <v>108688</v>
      </c>
    </row>
    <row r="31" spans="1:6">
      <c r="A31" s="4" t="s">
        <v>387</v>
      </c>
    </row>
    <row r="32" spans="1:6">
      <c r="A32" s="3" t="s">
        <v>467</v>
      </c>
    </row>
    <row r="33" spans="1:6">
      <c r="A33" s="4" t="s">
        <v>468</v>
      </c>
      <c r="C33" s="5" t="n">
        <v>26837</v>
      </c>
      <c r="E33" s="5" t="n">
        <v>32388</v>
      </c>
    </row>
    <row r="34" spans="1:6">
      <c r="A34" s="4" t="s">
        <v>469</v>
      </c>
      <c r="C34" s="5" t="n">
        <v>219</v>
      </c>
      <c r="E34" s="5" t="n">
        <v>679</v>
      </c>
    </row>
    <row r="35" spans="1:6">
      <c r="A35" s="4" t="s">
        <v>470</v>
      </c>
      <c r="C35" s="5" t="n">
        <v>-606</v>
      </c>
      <c r="E35" s="5" t="n">
        <v>-213</v>
      </c>
    </row>
    <row r="36" spans="1:6">
      <c r="A36" s="4" t="s">
        <v>471</v>
      </c>
      <c r="C36" s="5" t="n">
        <v>26450</v>
      </c>
      <c r="E36" s="5" t="n">
        <v>32854</v>
      </c>
    </row>
    <row r="37" spans="1:6">
      <c r="A37" s="4" t="s">
        <v>388</v>
      </c>
    </row>
    <row r="38" spans="1:6">
      <c r="A38" s="3" t="s">
        <v>467</v>
      </c>
    </row>
    <row r="39" spans="1:6">
      <c r="A39" s="4" t="s">
        <v>468</v>
      </c>
      <c r="C39" s="5" t="n">
        <v>253090</v>
      </c>
      <c r="E39" s="5" t="n">
        <v>244018</v>
      </c>
      <c r="F39" s="4" t="s">
        <v>136</v>
      </c>
    </row>
    <row r="40" spans="1:6">
      <c r="A40" s="4" t="s">
        <v>469</v>
      </c>
      <c r="C40" s="5" t="n">
        <v>0</v>
      </c>
      <c r="E40" s="5" t="n">
        <v>247</v>
      </c>
      <c r="F40" s="4" t="s">
        <v>136</v>
      </c>
    </row>
    <row r="41" spans="1:6">
      <c r="A41" s="4" t="s">
        <v>470</v>
      </c>
      <c r="C41" s="5" t="n">
        <v>-8494</v>
      </c>
      <c r="E41" s="5" t="n">
        <v>-2044</v>
      </c>
      <c r="F41" s="4" t="s">
        <v>136</v>
      </c>
    </row>
    <row r="42" spans="1:6">
      <c r="A42" s="4" t="s">
        <v>471</v>
      </c>
      <c r="C42" s="5" t="n">
        <v>244596</v>
      </c>
      <c r="E42" s="5" t="n">
        <v>242221</v>
      </c>
      <c r="F42" s="4" t="s">
        <v>136</v>
      </c>
    </row>
    <row r="43" spans="1:6">
      <c r="A43" s="4" t="s">
        <v>477</v>
      </c>
      <c r="E43" s="5" t="n">
        <v>5900</v>
      </c>
    </row>
    <row r="44" spans="1:6">
      <c r="A44" s="4" t="s">
        <v>389</v>
      </c>
    </row>
    <row r="45" spans="1:6">
      <c r="A45" s="3" t="s">
        <v>467</v>
      </c>
    </row>
    <row r="46" spans="1:6">
      <c r="A46" s="4" t="s">
        <v>468</v>
      </c>
      <c r="C46" s="5" t="n">
        <v>120396</v>
      </c>
      <c r="E46" s="5" t="n">
        <v>123159</v>
      </c>
    </row>
    <row r="47" spans="1:6">
      <c r="A47" s="4" t="s">
        <v>469</v>
      </c>
      <c r="C47" s="5" t="n">
        <v>1741</v>
      </c>
      <c r="E47" s="5" t="n">
        <v>4285</v>
      </c>
    </row>
    <row r="48" spans="1:6">
      <c r="A48" s="4" t="s">
        <v>470</v>
      </c>
      <c r="C48" s="5" t="n">
        <v>-162</v>
      </c>
      <c r="E48" s="5" t="n">
        <v>-42</v>
      </c>
    </row>
    <row r="49" spans="1:6">
      <c r="A49" s="4" t="s">
        <v>471</v>
      </c>
      <c r="C49" s="5" t="n">
        <v>121975</v>
      </c>
      <c r="E49" s="5" t="n">
        <v>127402</v>
      </c>
    </row>
    <row r="50" spans="1:6">
      <c r="A50" s="4" t="s">
        <v>478</v>
      </c>
    </row>
    <row r="51" spans="1:6">
      <c r="A51" s="3" t="s">
        <v>467</v>
      </c>
    </row>
    <row r="52" spans="1:6">
      <c r="A52" s="4" t="s">
        <v>468</v>
      </c>
      <c r="C52" s="5" t="n">
        <v>690834</v>
      </c>
      <c r="E52" s="5" t="n">
        <v>691469</v>
      </c>
    </row>
    <row r="53" spans="1:6">
      <c r="A53" s="4" t="s">
        <v>469</v>
      </c>
      <c r="C53" s="5" t="n">
        <v>1960</v>
      </c>
      <c r="E53" s="5" t="n">
        <v>5645</v>
      </c>
    </row>
    <row r="54" spans="1:6">
      <c r="A54" s="4" t="s">
        <v>470</v>
      </c>
      <c r="C54" s="5" t="n">
        <v>-15573</v>
      </c>
      <c r="E54" s="5" t="n">
        <v>-3967</v>
      </c>
    </row>
    <row r="55" spans="1:6">
      <c r="A55" s="4" t="s">
        <v>471</v>
      </c>
      <c r="C55" s="5" t="n">
        <v>677221</v>
      </c>
      <c r="E55" s="5" t="n">
        <v>693147</v>
      </c>
    </row>
    <row r="56" spans="1:6">
      <c r="A56" s="4" t="s">
        <v>383</v>
      </c>
    </row>
    <row r="57" spans="1:6">
      <c r="A57" s="3" t="s">
        <v>467</v>
      </c>
    </row>
    <row r="58" spans="1:6">
      <c r="A58" s="4" t="s">
        <v>479</v>
      </c>
      <c r="B58" s="4" t="s">
        <v>480</v>
      </c>
      <c r="C58" s="5" t="n">
        <v>0</v>
      </c>
      <c r="E58" s="5" t="n">
        <v>3815</v>
      </c>
    </row>
    <row r="59" spans="1:6">
      <c r="A59" s="4" t="s">
        <v>481</v>
      </c>
      <c r="B59" s="4" t="s">
        <v>480</v>
      </c>
      <c r="C59" s="5" t="n">
        <v>0</v>
      </c>
      <c r="D59" s="7" t="n">
        <v>1330</v>
      </c>
    </row>
    <row r="60" spans="1:6">
      <c r="A60" s="4" t="s">
        <v>482</v>
      </c>
      <c r="B60" s="4" t="s">
        <v>480</v>
      </c>
      <c r="C60" s="5" t="n">
        <v>0</v>
      </c>
      <c r="D60" s="7" t="n">
        <v>-1</v>
      </c>
    </row>
    <row r="61" spans="1:6">
      <c r="A61" s="4" t="s">
        <v>472</v>
      </c>
      <c r="B61" s="4" t="s">
        <v>480</v>
      </c>
      <c r="C61" s="7" t="n">
        <v>0</v>
      </c>
      <c r="E61" s="7" t="n">
        <v>5144</v>
      </c>
    </row>
    <row r="62" spans="1:6"/>
    <row r="63" spans="1:6">
      <c r="A63" s="4" t="s">
        <v>133</v>
      </c>
      <c r="B63" s="4" t="s">
        <v>483</v>
      </c>
    </row>
    <row r="64" spans="1:6">
      <c r="A64" s="4" t="s">
        <v>136</v>
      </c>
      <c r="B64" s="4" t="s">
        <v>435</v>
      </c>
    </row>
    <row r="65" spans="1:6">
      <c r="A65" s="4" t="s">
        <v>480</v>
      </c>
      <c r="B65" s="4" t="s">
        <v>436</v>
      </c>
    </row>
  </sheetData>
  <mergeCells count="8">
    <mergeCell ref="A1:B2"/>
    <mergeCell ref="C1:D1"/>
    <mergeCell ref="E1:F1"/>
    <mergeCell ref="E2:F2"/>
    <mergeCell ref="A62:E62"/>
    <mergeCell ref="B63:E63"/>
    <mergeCell ref="B64:E64"/>
    <mergeCell ref="B65:E6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485</v>
      </c>
      <c r="C1" s="2" t="s">
        <v>486</v>
      </c>
    </row>
    <row r="2" spans="1:3">
      <c r="A2" s="3" t="s">
        <v>467</v>
      </c>
    </row>
    <row r="3" spans="1:3">
      <c r="A3" s="4" t="s">
        <v>487</v>
      </c>
      <c r="B3" s="5" t="n">
        <v>55</v>
      </c>
      <c r="C3" s="5" t="n">
        <v>36</v>
      </c>
    </row>
    <row r="4" spans="1:3">
      <c r="A4" s="4" t="s">
        <v>488</v>
      </c>
      <c r="B4" s="7" t="n">
        <v>387477</v>
      </c>
      <c r="C4" s="7" t="n">
        <v>271852</v>
      </c>
    </row>
    <row r="5" spans="1:3">
      <c r="A5" s="4" t="s">
        <v>489</v>
      </c>
      <c r="B5" s="7" t="n">
        <v>-8463</v>
      </c>
      <c r="C5" s="7" t="n">
        <v>-1373</v>
      </c>
    </row>
    <row r="6" spans="1:3">
      <c r="A6" s="4" t="s">
        <v>490</v>
      </c>
      <c r="B6" s="5" t="n">
        <v>22</v>
      </c>
      <c r="C6" s="5" t="n">
        <v>15</v>
      </c>
    </row>
    <row r="7" spans="1:3">
      <c r="A7" s="4" t="s">
        <v>491</v>
      </c>
      <c r="B7" s="7" t="n">
        <v>162251</v>
      </c>
      <c r="C7" s="7" t="n">
        <v>113210</v>
      </c>
    </row>
    <row r="8" spans="1:3">
      <c r="A8" s="4" t="s">
        <v>492</v>
      </c>
      <c r="B8" s="7" t="n">
        <v>-7110</v>
      </c>
      <c r="C8" s="7" t="n">
        <v>-2594</v>
      </c>
    </row>
    <row r="9" spans="1:3">
      <c r="A9" s="4" t="s">
        <v>493</v>
      </c>
      <c r="B9" s="5" t="n">
        <v>77</v>
      </c>
      <c r="C9" s="5" t="n">
        <v>51</v>
      </c>
    </row>
    <row r="10" spans="1:3">
      <c r="A10" s="4" t="s">
        <v>494</v>
      </c>
      <c r="B10" s="7" t="n">
        <v>549728</v>
      </c>
      <c r="C10" s="7" t="n">
        <v>385062</v>
      </c>
    </row>
    <row r="11" spans="1:3">
      <c r="A11" s="4" t="s">
        <v>495</v>
      </c>
      <c r="B11" s="7" t="n">
        <v>-15573</v>
      </c>
      <c r="C11" s="7" t="n">
        <v>-3967</v>
      </c>
    </row>
    <row r="12" spans="1:3">
      <c r="A12" s="4" t="s">
        <v>384</v>
      </c>
    </row>
    <row r="13" spans="1:3">
      <c r="A13" s="3" t="s">
        <v>467</v>
      </c>
    </row>
    <row r="14" spans="1:3">
      <c r="A14" s="4" t="s">
        <v>487</v>
      </c>
      <c r="B14" s="5" t="n">
        <v>0</v>
      </c>
      <c r="C14" s="5" t="n">
        <v>3</v>
      </c>
    </row>
    <row r="15" spans="1:3">
      <c r="A15" s="4" t="s">
        <v>488</v>
      </c>
      <c r="B15" s="7" t="n">
        <v>0</v>
      </c>
      <c r="C15" s="7" t="n">
        <v>19789</v>
      </c>
    </row>
    <row r="16" spans="1:3">
      <c r="A16" s="4" t="s">
        <v>489</v>
      </c>
      <c r="B16" s="7" t="n">
        <v>0</v>
      </c>
      <c r="C16" s="7" t="n">
        <v>-154</v>
      </c>
    </row>
    <row r="17" spans="1:3">
      <c r="A17" s="4" t="s">
        <v>490</v>
      </c>
      <c r="B17" s="5" t="n">
        <v>1</v>
      </c>
      <c r="C17" s="5" t="n">
        <v>0</v>
      </c>
    </row>
    <row r="18" spans="1:3">
      <c r="A18" s="4" t="s">
        <v>491</v>
      </c>
      <c r="B18" s="7" t="n">
        <v>9556</v>
      </c>
      <c r="C18" s="7" t="n">
        <v>0</v>
      </c>
    </row>
    <row r="19" spans="1:3">
      <c r="A19" s="4" t="s">
        <v>492</v>
      </c>
      <c r="B19" s="7" t="n">
        <v>-400</v>
      </c>
      <c r="C19" s="7" t="n">
        <v>0</v>
      </c>
    </row>
    <row r="20" spans="1:3">
      <c r="A20" s="4" t="s">
        <v>493</v>
      </c>
      <c r="B20" s="5" t="n">
        <v>1</v>
      </c>
      <c r="C20" s="5" t="n">
        <v>3</v>
      </c>
    </row>
    <row r="21" spans="1:3">
      <c r="A21" s="4" t="s">
        <v>494</v>
      </c>
      <c r="B21" s="7" t="n">
        <v>9556</v>
      </c>
      <c r="C21" s="7" t="n">
        <v>19789</v>
      </c>
    </row>
    <row r="22" spans="1:3">
      <c r="A22" s="4" t="s">
        <v>495</v>
      </c>
      <c r="B22" s="7" t="n">
        <v>-400</v>
      </c>
      <c r="C22" s="7" t="n">
        <v>-154</v>
      </c>
    </row>
    <row r="23" spans="1:3">
      <c r="A23" s="4" t="s">
        <v>385</v>
      </c>
    </row>
    <row r="24" spans="1:3">
      <c r="A24" s="3" t="s">
        <v>467</v>
      </c>
    </row>
    <row r="25" spans="1:3">
      <c r="A25" s="4" t="s">
        <v>487</v>
      </c>
      <c r="B25" s="5" t="n">
        <v>17</v>
      </c>
      <c r="C25" s="5" t="n">
        <v>9</v>
      </c>
    </row>
    <row r="26" spans="1:3">
      <c r="A26" s="4" t="s">
        <v>488</v>
      </c>
      <c r="B26" s="7" t="n">
        <v>135988</v>
      </c>
      <c r="C26" s="7" t="n">
        <v>63635</v>
      </c>
    </row>
    <row r="27" spans="1:3">
      <c r="A27" s="4" t="s">
        <v>489</v>
      </c>
      <c r="B27" s="7" t="n">
        <v>-2280</v>
      </c>
      <c r="C27" s="7" t="n">
        <v>-144</v>
      </c>
    </row>
    <row r="28" spans="1:3">
      <c r="A28" s="4" t="s">
        <v>490</v>
      </c>
      <c r="B28" s="5" t="n">
        <v>1</v>
      </c>
      <c r="C28" s="5" t="n">
        <v>1</v>
      </c>
    </row>
    <row r="29" spans="1:3">
      <c r="A29" s="4" t="s">
        <v>491</v>
      </c>
      <c r="B29" s="7" t="n">
        <v>995</v>
      </c>
      <c r="C29" s="7" t="n">
        <v>10017</v>
      </c>
    </row>
    <row r="30" spans="1:3">
      <c r="A30" s="4" t="s">
        <v>492</v>
      </c>
      <c r="B30" s="7" t="n">
        <v>-8</v>
      </c>
      <c r="C30" s="7" t="n">
        <v>-49</v>
      </c>
    </row>
    <row r="31" spans="1:3">
      <c r="A31" s="4" t="s">
        <v>493</v>
      </c>
      <c r="B31" s="5" t="n">
        <v>18</v>
      </c>
      <c r="C31" s="5" t="n">
        <v>10</v>
      </c>
    </row>
    <row r="32" spans="1:3">
      <c r="A32" s="4" t="s">
        <v>494</v>
      </c>
      <c r="B32" s="7" t="n">
        <v>136983</v>
      </c>
      <c r="C32" s="7" t="n">
        <v>73652</v>
      </c>
    </row>
    <row r="33" spans="1:3">
      <c r="A33" s="4" t="s">
        <v>495</v>
      </c>
      <c r="B33" s="7" t="n">
        <v>-2288</v>
      </c>
      <c r="C33" s="7" t="n">
        <v>-193</v>
      </c>
    </row>
    <row r="34" spans="1:3">
      <c r="A34" s="4" t="s">
        <v>386</v>
      </c>
    </row>
    <row r="35" spans="1:3">
      <c r="A35" s="3" t="s">
        <v>467</v>
      </c>
    </row>
    <row r="36" spans="1:3">
      <c r="A36" s="4" t="s">
        <v>487</v>
      </c>
      <c r="B36" s="5" t="n">
        <v>10</v>
      </c>
      <c r="C36" s="5" t="n">
        <v>7</v>
      </c>
    </row>
    <row r="37" spans="1:3">
      <c r="A37" s="4" t="s">
        <v>488</v>
      </c>
      <c r="B37" s="7" t="n">
        <v>64732</v>
      </c>
      <c r="C37" s="7" t="n">
        <v>47465</v>
      </c>
    </row>
    <row r="38" spans="1:3">
      <c r="A38" s="4" t="s">
        <v>489</v>
      </c>
      <c r="B38" s="7" t="n">
        <v>-1365</v>
      </c>
      <c r="C38" s="7" t="n">
        <v>-248</v>
      </c>
    </row>
    <row r="39" spans="1:3">
      <c r="A39" s="4" t="s">
        <v>490</v>
      </c>
      <c r="B39" s="5" t="n">
        <v>8</v>
      </c>
      <c r="C39" s="5" t="n">
        <v>7</v>
      </c>
    </row>
    <row r="40" spans="1:3">
      <c r="A40" s="4" t="s">
        <v>491</v>
      </c>
      <c r="B40" s="7" t="n">
        <v>48308</v>
      </c>
      <c r="C40" s="7" t="n">
        <v>45809</v>
      </c>
    </row>
    <row r="41" spans="1:3">
      <c r="A41" s="4" t="s">
        <v>492</v>
      </c>
      <c r="B41" s="7" t="n">
        <v>-2258</v>
      </c>
      <c r="C41" s="7" t="n">
        <v>-1073</v>
      </c>
    </row>
    <row r="42" spans="1:3">
      <c r="A42" s="4" t="s">
        <v>493</v>
      </c>
      <c r="B42" s="5" t="n">
        <v>18</v>
      </c>
      <c r="C42" s="5" t="n">
        <v>14</v>
      </c>
    </row>
    <row r="43" spans="1:3">
      <c r="A43" s="4" t="s">
        <v>494</v>
      </c>
      <c r="B43" s="7" t="n">
        <v>113040</v>
      </c>
      <c r="C43" s="7" t="n">
        <v>93274</v>
      </c>
    </row>
    <row r="44" spans="1:3">
      <c r="A44" s="4" t="s">
        <v>495</v>
      </c>
      <c r="B44" s="7" t="n">
        <v>-3623</v>
      </c>
      <c r="C44" s="7" t="n">
        <v>-1321</v>
      </c>
    </row>
    <row r="45" spans="1:3">
      <c r="A45" s="4" t="s">
        <v>387</v>
      </c>
    </row>
    <row r="46" spans="1:3">
      <c r="A46" s="3" t="s">
        <v>467</v>
      </c>
    </row>
    <row r="47" spans="1:3">
      <c r="A47" s="4" t="s">
        <v>487</v>
      </c>
      <c r="B47" s="5" t="n">
        <v>4</v>
      </c>
      <c r="C47" s="5" t="n">
        <v>1</v>
      </c>
    </row>
    <row r="48" spans="1:3">
      <c r="A48" s="4" t="s">
        <v>488</v>
      </c>
      <c r="B48" s="7" t="n">
        <v>9361</v>
      </c>
      <c r="C48" s="7" t="n">
        <v>2333</v>
      </c>
    </row>
    <row r="49" spans="1:3">
      <c r="A49" s="4" t="s">
        <v>489</v>
      </c>
      <c r="B49" s="7" t="n">
        <v>-182</v>
      </c>
      <c r="C49" s="7" t="n">
        <v>-10</v>
      </c>
    </row>
    <row r="50" spans="1:3">
      <c r="A50" s="4" t="s">
        <v>490</v>
      </c>
      <c r="B50" s="5" t="n">
        <v>2</v>
      </c>
      <c r="C50" s="5" t="n">
        <v>2</v>
      </c>
    </row>
    <row r="51" spans="1:3">
      <c r="A51" s="4" t="s">
        <v>491</v>
      </c>
      <c r="B51" s="7" t="n">
        <v>7194</v>
      </c>
      <c r="C51" s="7" t="n">
        <v>8638</v>
      </c>
    </row>
    <row r="52" spans="1:3">
      <c r="A52" s="4" t="s">
        <v>492</v>
      </c>
      <c r="B52" s="7" t="n">
        <v>-424</v>
      </c>
      <c r="C52" s="7" t="n">
        <v>-203</v>
      </c>
    </row>
    <row r="53" spans="1:3">
      <c r="A53" s="4" t="s">
        <v>493</v>
      </c>
      <c r="B53" s="5" t="n">
        <v>6</v>
      </c>
      <c r="C53" s="5" t="n">
        <v>3</v>
      </c>
    </row>
    <row r="54" spans="1:3">
      <c r="A54" s="4" t="s">
        <v>494</v>
      </c>
      <c r="B54" s="7" t="n">
        <v>16555</v>
      </c>
      <c r="C54" s="7" t="n">
        <v>10971</v>
      </c>
    </row>
    <row r="55" spans="1:3">
      <c r="A55" s="4" t="s">
        <v>495</v>
      </c>
      <c r="B55" s="7" t="n">
        <v>-606</v>
      </c>
      <c r="C55" s="7" t="n">
        <v>-213</v>
      </c>
    </row>
    <row r="56" spans="1:3">
      <c r="A56" s="4" t="s">
        <v>388</v>
      </c>
    </row>
    <row r="57" spans="1:3">
      <c r="A57" s="3" t="s">
        <v>467</v>
      </c>
    </row>
    <row r="58" spans="1:3">
      <c r="A58" s="4" t="s">
        <v>487</v>
      </c>
      <c r="B58" s="5" t="n">
        <v>17</v>
      </c>
      <c r="C58" s="5" t="n">
        <v>14</v>
      </c>
    </row>
    <row r="59" spans="1:3">
      <c r="A59" s="4" t="s">
        <v>488</v>
      </c>
      <c r="B59" s="7" t="n">
        <v>148398</v>
      </c>
      <c r="C59" s="7" t="n">
        <v>128300</v>
      </c>
    </row>
    <row r="60" spans="1:3">
      <c r="A60" s="4" t="s">
        <v>489</v>
      </c>
      <c r="B60" s="7" t="n">
        <v>-4474</v>
      </c>
      <c r="C60" s="7" t="n">
        <v>-775</v>
      </c>
    </row>
    <row r="61" spans="1:3">
      <c r="A61" s="4" t="s">
        <v>490</v>
      </c>
      <c r="B61" s="5" t="n">
        <v>10</v>
      </c>
      <c r="C61" s="5" t="n">
        <v>5</v>
      </c>
    </row>
    <row r="62" spans="1:3">
      <c r="A62" s="4" t="s">
        <v>491</v>
      </c>
      <c r="B62" s="7" t="n">
        <v>96198</v>
      </c>
      <c r="C62" s="7" t="n">
        <v>48746</v>
      </c>
    </row>
    <row r="63" spans="1:3">
      <c r="A63" s="4" t="s">
        <v>492</v>
      </c>
      <c r="B63" s="7" t="n">
        <v>-4020</v>
      </c>
      <c r="C63" s="7" t="n">
        <v>-1269</v>
      </c>
    </row>
    <row r="64" spans="1:3">
      <c r="A64" s="4" t="s">
        <v>493</v>
      </c>
      <c r="B64" s="5" t="n">
        <v>27</v>
      </c>
      <c r="C64" s="5" t="n">
        <v>19</v>
      </c>
    </row>
    <row r="65" spans="1:3">
      <c r="A65" s="4" t="s">
        <v>494</v>
      </c>
      <c r="B65" s="7" t="n">
        <v>244596</v>
      </c>
      <c r="C65" s="7" t="n">
        <v>177046</v>
      </c>
    </row>
    <row r="66" spans="1:3">
      <c r="A66" s="4" t="s">
        <v>495</v>
      </c>
      <c r="B66" s="7" t="n">
        <v>-8494</v>
      </c>
      <c r="C66" s="7" t="n">
        <v>-2044</v>
      </c>
    </row>
    <row r="67" spans="1:3">
      <c r="A67" s="4" t="s">
        <v>389</v>
      </c>
    </row>
    <row r="68" spans="1:3">
      <c r="A68" s="3" t="s">
        <v>467</v>
      </c>
    </row>
    <row r="69" spans="1:3">
      <c r="A69" s="4" t="s">
        <v>487</v>
      </c>
      <c r="B69" s="5" t="n">
        <v>7</v>
      </c>
      <c r="C69" s="5" t="n">
        <v>2</v>
      </c>
    </row>
    <row r="70" spans="1:3">
      <c r="A70" s="4" t="s">
        <v>488</v>
      </c>
      <c r="B70" s="7" t="n">
        <v>28998</v>
      </c>
      <c r="C70" s="7" t="n">
        <v>10330</v>
      </c>
    </row>
    <row r="71" spans="1:3">
      <c r="A71" s="4" t="s">
        <v>489</v>
      </c>
      <c r="B71" s="7" t="n">
        <v>-162</v>
      </c>
      <c r="C71" s="7" t="n">
        <v>-42</v>
      </c>
    </row>
    <row r="72" spans="1:3">
      <c r="A72" s="4" t="s">
        <v>490</v>
      </c>
      <c r="B72" s="5" t="n">
        <v>0</v>
      </c>
      <c r="C72" s="5" t="n">
        <v>0</v>
      </c>
    </row>
    <row r="73" spans="1:3">
      <c r="A73" s="4" t="s">
        <v>491</v>
      </c>
      <c r="B73" s="7" t="n">
        <v>0</v>
      </c>
      <c r="C73" s="7" t="n">
        <v>0</v>
      </c>
    </row>
    <row r="74" spans="1:3">
      <c r="A74" s="4" t="s">
        <v>492</v>
      </c>
      <c r="B74" s="7" t="n">
        <v>0</v>
      </c>
      <c r="C74" s="7" t="n">
        <v>0</v>
      </c>
    </row>
    <row r="75" spans="1:3">
      <c r="A75" s="4" t="s">
        <v>493</v>
      </c>
      <c r="B75" s="5" t="n">
        <v>7</v>
      </c>
      <c r="C75" s="5" t="n">
        <v>2</v>
      </c>
    </row>
    <row r="76" spans="1:3">
      <c r="A76" s="4" t="s">
        <v>494</v>
      </c>
      <c r="B76" s="7" t="n">
        <v>28998</v>
      </c>
      <c r="C76" s="7" t="n">
        <v>10330</v>
      </c>
    </row>
    <row r="77" spans="1:3">
      <c r="A77" s="4" t="s">
        <v>495</v>
      </c>
      <c r="B77" s="7" t="n">
        <v>-162</v>
      </c>
      <c r="C77" s="7" t="n">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8631</v>
      </c>
      <c r="C4" s="7" t="n">
        <v>62450</v>
      </c>
      <c r="D4" s="7" t="n">
        <v>198296</v>
      </c>
      <c r="E4" s="7" t="n">
        <v>179908</v>
      </c>
    </row>
    <row r="5" spans="1:5">
      <c r="A5" s="3" t="s">
        <v>74</v>
      </c>
    </row>
    <row r="6" spans="1:5">
      <c r="A6" s="4" t="s">
        <v>75</v>
      </c>
      <c r="B6" s="5" t="n">
        <v>3649</v>
      </c>
      <c r="C6" s="5" t="n">
        <v>2988</v>
      </c>
      <c r="D6" s="5" t="n">
        <v>10597</v>
      </c>
      <c r="E6" s="5" t="n">
        <v>8783</v>
      </c>
    </row>
    <row r="7" spans="1:5">
      <c r="A7" s="4" t="s">
        <v>76</v>
      </c>
      <c r="B7" s="5" t="n">
        <v>857</v>
      </c>
      <c r="C7" s="5" t="n">
        <v>896</v>
      </c>
      <c r="D7" s="5" t="n">
        <v>2603</v>
      </c>
      <c r="E7" s="5" t="n">
        <v>2744</v>
      </c>
    </row>
    <row r="8" spans="1:5">
      <c r="A8" s="4" t="s">
        <v>77</v>
      </c>
      <c r="B8" s="5" t="n">
        <v>490</v>
      </c>
      <c r="C8" s="5" t="n">
        <v>389</v>
      </c>
      <c r="D8" s="5" t="n">
        <v>1741</v>
      </c>
      <c r="E8" s="5" t="n">
        <v>1352</v>
      </c>
    </row>
    <row r="9" spans="1:5">
      <c r="A9" s="4" t="s">
        <v>78</v>
      </c>
      <c r="B9" s="5" t="n">
        <v>73627</v>
      </c>
      <c r="C9" s="5" t="n">
        <v>66723</v>
      </c>
      <c r="D9" s="5" t="n">
        <v>213237</v>
      </c>
      <c r="E9" s="5" t="n">
        <v>192787</v>
      </c>
    </row>
    <row r="10" spans="1:5">
      <c r="A10" s="3" t="s">
        <v>79</v>
      </c>
    </row>
    <row r="11" spans="1:5">
      <c r="A11" s="4" t="s">
        <v>80</v>
      </c>
      <c r="B11" s="5" t="n">
        <v>10871</v>
      </c>
      <c r="C11" s="5" t="n">
        <v>6748</v>
      </c>
      <c r="D11" s="5" t="n">
        <v>27883</v>
      </c>
      <c r="E11" s="5" t="n">
        <v>18103</v>
      </c>
    </row>
    <row r="12" spans="1:5">
      <c r="A12" s="4" t="s">
        <v>81</v>
      </c>
      <c r="B12" s="5" t="n">
        <v>3494</v>
      </c>
      <c r="C12" s="5" t="n">
        <v>2519</v>
      </c>
      <c r="D12" s="5" t="n">
        <v>10758</v>
      </c>
      <c r="E12" s="5" t="n">
        <v>6779</v>
      </c>
    </row>
    <row r="13" spans="1:5">
      <c r="A13" s="4" t="s">
        <v>82</v>
      </c>
      <c r="B13" s="5" t="n">
        <v>14365</v>
      </c>
      <c r="C13" s="5" t="n">
        <v>9267</v>
      </c>
      <c r="D13" s="5" t="n">
        <v>38641</v>
      </c>
      <c r="E13" s="5" t="n">
        <v>24882</v>
      </c>
    </row>
    <row r="14" spans="1:5">
      <c r="A14" s="4" t="s">
        <v>83</v>
      </c>
      <c r="B14" s="5" t="n">
        <v>59262</v>
      </c>
      <c r="C14" s="5" t="n">
        <v>57456</v>
      </c>
      <c r="D14" s="5" t="n">
        <v>174596</v>
      </c>
      <c r="E14" s="5" t="n">
        <v>167905</v>
      </c>
    </row>
    <row r="15" spans="1:5">
      <c r="A15" s="4" t="s">
        <v>84</v>
      </c>
      <c r="B15" s="5" t="n">
        <v>462</v>
      </c>
      <c r="C15" s="5" t="n">
        <v>2850</v>
      </c>
      <c r="D15" s="5" t="n">
        <v>12279</v>
      </c>
      <c r="E15" s="5" t="n">
        <v>12901</v>
      </c>
    </row>
    <row r="16" spans="1:5">
      <c r="A16" s="4" t="s">
        <v>85</v>
      </c>
      <c r="B16" s="5" t="n">
        <v>58800</v>
      </c>
      <c r="C16" s="5" t="n">
        <v>54606</v>
      </c>
      <c r="D16" s="5" t="n">
        <v>162317</v>
      </c>
      <c r="E16" s="5" t="n">
        <v>155004</v>
      </c>
    </row>
    <row r="17" spans="1:5">
      <c r="A17" s="3" t="s">
        <v>86</v>
      </c>
    </row>
    <row r="18" spans="1:5">
      <c r="A18" s="4" t="s">
        <v>87</v>
      </c>
      <c r="B18" s="5" t="n">
        <v>0</v>
      </c>
      <c r="C18" s="5" t="n">
        <v>0</v>
      </c>
      <c r="D18" s="5" t="n">
        <v>0</v>
      </c>
      <c r="E18" s="5" t="n">
        <v>3987</v>
      </c>
    </row>
    <row r="19" spans="1:5">
      <c r="A19" s="4" t="s">
        <v>88</v>
      </c>
      <c r="B19" s="5" t="n">
        <v>700</v>
      </c>
      <c r="C19" s="5" t="n">
        <v>872</v>
      </c>
      <c r="D19" s="5" t="n">
        <v>2133</v>
      </c>
      <c r="E19" s="5" t="n">
        <v>2280</v>
      </c>
    </row>
    <row r="20" spans="1:5">
      <c r="A20" s="4" t="s">
        <v>89</v>
      </c>
      <c r="B20" s="5" t="n">
        <v>101</v>
      </c>
      <c r="C20" s="5" t="n">
        <v>1318</v>
      </c>
      <c r="D20" s="5" t="n">
        <v>404</v>
      </c>
      <c r="E20" s="5" t="n">
        <v>4232</v>
      </c>
    </row>
    <row r="21" spans="1:5">
      <c r="A21" s="4" t="s">
        <v>90</v>
      </c>
      <c r="B21" s="5" t="n">
        <v>0</v>
      </c>
      <c r="C21" s="5" t="n">
        <v>0</v>
      </c>
      <c r="D21" s="5" t="n">
        <v>1873</v>
      </c>
      <c r="E21" s="5" t="n">
        <v>0</v>
      </c>
    </row>
    <row r="22" spans="1:5">
      <c r="A22" s="4" t="s">
        <v>91</v>
      </c>
      <c r="B22" s="5" t="n">
        <v>2266</v>
      </c>
      <c r="C22" s="5" t="n">
        <v>2681</v>
      </c>
      <c r="D22" s="5" t="n">
        <v>6642</v>
      </c>
      <c r="E22" s="5" t="n">
        <v>6906</v>
      </c>
    </row>
    <row r="23" spans="1:5">
      <c r="A23" s="4" t="s">
        <v>92</v>
      </c>
      <c r="B23" s="5" t="n">
        <v>12042</v>
      </c>
      <c r="C23" s="5" t="n">
        <v>13551</v>
      </c>
      <c r="D23" s="5" t="n">
        <v>38086</v>
      </c>
      <c r="E23" s="5" t="n">
        <v>42812</v>
      </c>
    </row>
    <row r="24" spans="1:5">
      <c r="A24" s="3" t="s">
        <v>93</v>
      </c>
    </row>
    <row r="25" spans="1:5">
      <c r="A25" s="4" t="s">
        <v>94</v>
      </c>
      <c r="B25" s="5" t="n">
        <v>19769</v>
      </c>
      <c r="C25" s="5" t="n">
        <v>20325</v>
      </c>
      <c r="D25" s="5" t="n">
        <v>57195</v>
      </c>
      <c r="E25" s="5" t="n">
        <v>60770</v>
      </c>
    </row>
    <row r="26" spans="1:5">
      <c r="A26" s="4" t="s">
        <v>95</v>
      </c>
      <c r="B26" s="5" t="n">
        <v>2906</v>
      </c>
      <c r="C26" s="5" t="n">
        <v>2284</v>
      </c>
      <c r="D26" s="5" t="n">
        <v>7610</v>
      </c>
      <c r="E26" s="5" t="n">
        <v>6670</v>
      </c>
    </row>
    <row r="27" spans="1:5">
      <c r="A27" s="4" t="s">
        <v>96</v>
      </c>
      <c r="B27" s="5" t="n">
        <v>2722</v>
      </c>
      <c r="C27" s="5" t="n">
        <v>2692</v>
      </c>
      <c r="D27" s="5" t="n">
        <v>8399</v>
      </c>
      <c r="E27" s="5" t="n">
        <v>8258</v>
      </c>
    </row>
    <row r="28" spans="1:5">
      <c r="A28" s="4" t="s">
        <v>97</v>
      </c>
      <c r="B28" s="5" t="n">
        <v>2005</v>
      </c>
      <c r="C28" s="5" t="n">
        <v>1890</v>
      </c>
      <c r="D28" s="5" t="n">
        <v>6096</v>
      </c>
      <c r="E28" s="5" t="n">
        <v>5746</v>
      </c>
    </row>
    <row r="29" spans="1:5">
      <c r="A29" s="4" t="s">
        <v>98</v>
      </c>
      <c r="B29" s="5" t="n">
        <v>1341</v>
      </c>
      <c r="C29" s="5" t="n">
        <v>1208</v>
      </c>
      <c r="D29" s="5" t="n">
        <v>4928</v>
      </c>
      <c r="E29" s="5" t="n">
        <v>3268</v>
      </c>
    </row>
    <row r="30" spans="1:5">
      <c r="A30" s="4" t="s">
        <v>99</v>
      </c>
      <c r="B30" s="5" t="n">
        <v>1181</v>
      </c>
      <c r="C30" s="5" t="n">
        <v>869</v>
      </c>
      <c r="D30" s="5" t="n">
        <v>3120</v>
      </c>
      <c r="E30" s="5" t="n">
        <v>2868</v>
      </c>
    </row>
    <row r="31" spans="1:5">
      <c r="A31" s="4" t="s">
        <v>100</v>
      </c>
      <c r="B31" s="5" t="n">
        <v>1023</v>
      </c>
      <c r="C31" s="5" t="n">
        <v>766</v>
      </c>
      <c r="D31" s="5" t="n">
        <v>2916</v>
      </c>
      <c r="E31" s="5" t="n">
        <v>2468</v>
      </c>
    </row>
    <row r="32" spans="1:5">
      <c r="A32" s="4" t="s">
        <v>101</v>
      </c>
      <c r="B32" s="5" t="n">
        <v>746</v>
      </c>
      <c r="C32" s="5" t="n">
        <v>1152</v>
      </c>
      <c r="D32" s="5" t="n">
        <v>2592</v>
      </c>
      <c r="E32" s="5" t="n">
        <v>3461</v>
      </c>
    </row>
    <row r="33" spans="1:5">
      <c r="A33" s="4" t="s">
        <v>91</v>
      </c>
      <c r="B33" s="5" t="n">
        <v>5392</v>
      </c>
      <c r="C33" s="5" t="n">
        <v>5367</v>
      </c>
      <c r="D33" s="5" t="n">
        <v>16174</v>
      </c>
      <c r="E33" s="5" t="n">
        <v>16451</v>
      </c>
    </row>
    <row r="34" spans="1:5">
      <c r="A34" s="4" t="s">
        <v>102</v>
      </c>
      <c r="B34" s="5" t="n">
        <v>37085</v>
      </c>
      <c r="C34" s="5" t="n">
        <v>36553</v>
      </c>
      <c r="D34" s="5" t="n">
        <v>109030</v>
      </c>
      <c r="E34" s="5" t="n">
        <v>109960</v>
      </c>
    </row>
    <row r="35" spans="1:5">
      <c r="A35" s="4" t="s">
        <v>103</v>
      </c>
      <c r="B35" s="5" t="n">
        <v>33757</v>
      </c>
      <c r="C35" s="5" t="n">
        <v>31604</v>
      </c>
      <c r="D35" s="5" t="n">
        <v>91373</v>
      </c>
      <c r="E35" s="5" t="n">
        <v>87856</v>
      </c>
    </row>
    <row r="36" spans="1:5">
      <c r="A36" s="4" t="s">
        <v>104</v>
      </c>
      <c r="B36" s="5" t="n">
        <v>2876</v>
      </c>
      <c r="C36" s="5" t="n">
        <v>8883</v>
      </c>
      <c r="D36" s="5" t="n">
        <v>12893</v>
      </c>
      <c r="E36" s="5" t="n">
        <v>24182</v>
      </c>
    </row>
    <row r="37" spans="1:5">
      <c r="A37" s="4" t="s">
        <v>105</v>
      </c>
      <c r="B37" s="7" t="n">
        <v>30881</v>
      </c>
      <c r="C37" s="7" t="n">
        <v>22721</v>
      </c>
      <c r="D37" s="7" t="n">
        <v>78480</v>
      </c>
      <c r="E37" s="7" t="n">
        <v>63674</v>
      </c>
    </row>
    <row r="38" spans="1:5">
      <c r="A38" s="4" t="s">
        <v>106</v>
      </c>
      <c r="B38" s="8" t="n">
        <v>0.89</v>
      </c>
      <c r="C38" s="8" t="n">
        <v>0.65</v>
      </c>
      <c r="D38" s="8" t="n">
        <v>2.26</v>
      </c>
      <c r="E38" s="8" t="n">
        <v>1.83</v>
      </c>
    </row>
    <row r="39" spans="1:5">
      <c r="A39" s="4" t="s">
        <v>107</v>
      </c>
      <c r="B39" s="9" t="n">
        <v>0.88</v>
      </c>
      <c r="C39" s="9" t="n">
        <v>0.65</v>
      </c>
      <c r="D39" s="9" t="n">
        <v>2.24</v>
      </c>
      <c r="E39" s="9" t="n">
        <v>1.82</v>
      </c>
    </row>
    <row r="40" spans="1:5">
      <c r="A40" s="4" t="s">
        <v>108</v>
      </c>
      <c r="B40" s="8" t="n">
        <v>0.25</v>
      </c>
      <c r="C40" s="8" t="n">
        <v>0.2</v>
      </c>
      <c r="D40" s="8" t="n">
        <v>0.72</v>
      </c>
      <c r="E40" s="8" t="n">
        <v>0.6</v>
      </c>
    </row>
    <row r="41" spans="1:5">
      <c r="A41" s="4" t="s">
        <v>109</v>
      </c>
      <c r="B41" s="7" t="n">
        <v>28573</v>
      </c>
      <c r="C41" s="7" t="n">
        <v>22975</v>
      </c>
      <c r="D41" s="7" t="n">
        <v>67943</v>
      </c>
      <c r="E41" s="7" t="n">
        <v>64854</v>
      </c>
    </row>
    <row r="42" spans="1:5">
      <c r="A42" s="4" t="s">
        <v>110</v>
      </c>
    </row>
    <row r="43" spans="1:5">
      <c r="A43" s="3" t="s">
        <v>86</v>
      </c>
    </row>
    <row r="44" spans="1:5">
      <c r="A44" s="4" t="s">
        <v>111</v>
      </c>
      <c r="B44" s="5" t="n">
        <v>3351</v>
      </c>
      <c r="C44" s="5" t="n">
        <v>3207</v>
      </c>
      <c r="D44" s="5" t="n">
        <v>9765</v>
      </c>
      <c r="E44" s="5" t="n">
        <v>9218</v>
      </c>
    </row>
    <row r="45" spans="1:5">
      <c r="A45" s="4" t="s">
        <v>112</v>
      </c>
    </row>
    <row r="46" spans="1:5">
      <c r="A46" s="3" t="s">
        <v>86</v>
      </c>
    </row>
    <row r="47" spans="1:5">
      <c r="A47" s="4" t="s">
        <v>111</v>
      </c>
      <c r="B47" s="5" t="n">
        <v>3141</v>
      </c>
      <c r="C47" s="5" t="n">
        <v>3067</v>
      </c>
      <c r="D47" s="5" t="n">
        <v>9487</v>
      </c>
      <c r="E47" s="5" t="n">
        <v>8952</v>
      </c>
    </row>
    <row r="48" spans="1:5">
      <c r="A48" s="4" t="s">
        <v>113</v>
      </c>
    </row>
    <row r="49" spans="1:5">
      <c r="A49" s="3" t="s">
        <v>86</v>
      </c>
    </row>
    <row r="50" spans="1:5">
      <c r="A50" s="4" t="s">
        <v>111</v>
      </c>
      <c r="B50" s="7" t="n">
        <v>2483</v>
      </c>
      <c r="C50" s="7" t="n">
        <v>2406</v>
      </c>
      <c r="D50" s="7" t="n">
        <v>7782</v>
      </c>
      <c r="E50" s="7" t="n">
        <v>7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9"/>
    <col customWidth="1" max="5" min="5" width="4"/>
  </cols>
  <sheetData>
    <row r="1" spans="1:5">
      <c r="A1" s="1" t="s">
        <v>496</v>
      </c>
      <c r="B1" s="2" t="s">
        <v>485</v>
      </c>
      <c r="C1" s="2" t="s">
        <v>327</v>
      </c>
      <c r="D1" s="2" t="s">
        <v>486</v>
      </c>
    </row>
    <row r="2" spans="1:5">
      <c r="A2" s="3" t="s">
        <v>467</v>
      </c>
    </row>
    <row r="3" spans="1:5">
      <c r="A3" s="4" t="s">
        <v>497</v>
      </c>
      <c r="B3" s="5" t="n">
        <v>77</v>
      </c>
      <c r="D3" s="5" t="n">
        <v>51</v>
      </c>
    </row>
    <row r="4" spans="1:5">
      <c r="A4" s="4" t="s">
        <v>498</v>
      </c>
      <c r="B4" s="7" t="n">
        <v>270000</v>
      </c>
      <c r="D4" s="7" t="n">
        <v>249000</v>
      </c>
    </row>
    <row r="5" spans="1:5">
      <c r="A5" s="4" t="s">
        <v>499</v>
      </c>
    </row>
    <row r="6" spans="1:5">
      <c r="A6" s="3" t="s">
        <v>467</v>
      </c>
    </row>
    <row r="7" spans="1:5">
      <c r="A7" s="4" t="s">
        <v>500</v>
      </c>
      <c r="C7" s="7" t="n">
        <v>-900</v>
      </c>
      <c r="D7" s="5" t="n">
        <v>-862</v>
      </c>
      <c r="E7" s="4" t="s">
        <v>133</v>
      </c>
    </row>
    <row r="8" spans="1:5">
      <c r="A8" s="4" t="s">
        <v>348</v>
      </c>
    </row>
    <row r="9" spans="1:5">
      <c r="A9" s="3" t="s">
        <v>467</v>
      </c>
    </row>
    <row r="10" spans="1:5">
      <c r="A10" s="4" t="s">
        <v>500</v>
      </c>
      <c r="C10" s="7" t="n">
        <v>900</v>
      </c>
      <c r="D10" s="7" t="n">
        <v>862</v>
      </c>
      <c r="E10" s="4" t="s">
        <v>133</v>
      </c>
    </row>
    <row r="11" spans="1:5"/>
    <row r="12" spans="1:5">
      <c r="A12" s="4" t="s">
        <v>133</v>
      </c>
      <c r="B12" s="4" t="s">
        <v>139</v>
      </c>
    </row>
  </sheetData>
  <mergeCells count="3">
    <mergeCell ref="D1:E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1</v>
      </c>
      <c r="B1" s="2" t="s">
        <v>2</v>
      </c>
      <c r="C1" s="2" t="s">
        <v>502</v>
      </c>
      <c r="D1" s="2" t="s">
        <v>25</v>
      </c>
    </row>
    <row r="2" spans="1:5">
      <c r="A2" s="3" t="s">
        <v>205</v>
      </c>
    </row>
    <row r="3" spans="1:5">
      <c r="A3" s="4" t="s">
        <v>503</v>
      </c>
      <c r="B3" s="7" t="n">
        <v>1960</v>
      </c>
      <c r="D3" s="7" t="n">
        <v>5645</v>
      </c>
      <c r="E3" s="4" t="s">
        <v>133</v>
      </c>
    </row>
    <row r="4" spans="1:5">
      <c r="A4" s="4" t="s">
        <v>504</v>
      </c>
      <c r="B4" s="5" t="n">
        <v>-15573</v>
      </c>
      <c r="D4" s="5" t="n">
        <v>-3967</v>
      </c>
      <c r="E4" s="4" t="s">
        <v>133</v>
      </c>
    </row>
    <row r="5" spans="1:5">
      <c r="A5" s="4" t="s">
        <v>505</v>
      </c>
      <c r="B5" s="5" t="n">
        <v>-13613</v>
      </c>
      <c r="D5" s="5" t="n">
        <v>1678</v>
      </c>
      <c r="E5" s="4" t="s">
        <v>133</v>
      </c>
    </row>
    <row r="6" spans="1:5">
      <c r="A6" s="4" t="s">
        <v>506</v>
      </c>
      <c r="B6" s="5" t="n">
        <v>-416</v>
      </c>
      <c r="D6" s="5" t="n">
        <v>-1982</v>
      </c>
    </row>
    <row r="7" spans="1:5">
      <c r="A7" s="4" t="s">
        <v>507</v>
      </c>
      <c r="B7" s="5" t="n">
        <v>3307</v>
      </c>
      <c r="D7" s="5" t="n">
        <v>1393</v>
      </c>
    </row>
    <row r="8" spans="1:5">
      <c r="A8" s="4" t="s">
        <v>508</v>
      </c>
      <c r="B8" s="5" t="n">
        <v>2891</v>
      </c>
      <c r="D8" s="5" t="n">
        <v>-589</v>
      </c>
    </row>
    <row r="9" spans="1:5">
      <c r="A9" s="4" t="s">
        <v>509</v>
      </c>
      <c r="B9" s="5" t="n">
        <v>1544</v>
      </c>
      <c r="D9" s="5" t="n">
        <v>3663</v>
      </c>
    </row>
    <row r="10" spans="1:5">
      <c r="A10" s="4" t="s">
        <v>510</v>
      </c>
      <c r="B10" s="5" t="n">
        <v>-12266</v>
      </c>
      <c r="D10" s="5" t="n">
        <v>-2574</v>
      </c>
    </row>
    <row r="11" spans="1:5">
      <c r="A11" s="4" t="s">
        <v>511</v>
      </c>
      <c r="B11" s="7" t="n">
        <v>-10722</v>
      </c>
      <c r="D11" s="5" t="n">
        <v>1089</v>
      </c>
    </row>
    <row r="12" spans="1:5">
      <c r="A12" s="4" t="s">
        <v>512</v>
      </c>
    </row>
    <row r="13" spans="1:5">
      <c r="A13" s="3" t="s">
        <v>467</v>
      </c>
    </row>
    <row r="14" spans="1:5">
      <c r="A14" s="4" t="s">
        <v>500</v>
      </c>
      <c r="C14" s="7" t="n">
        <v>900</v>
      </c>
      <c r="D14" s="5" t="n">
        <v>862</v>
      </c>
      <c r="E14" s="4" t="s">
        <v>136</v>
      </c>
    </row>
    <row r="15" spans="1:5">
      <c r="A15" s="4" t="s">
        <v>513</v>
      </c>
    </row>
    <row r="16" spans="1:5">
      <c r="A16" s="3" t="s">
        <v>467</v>
      </c>
    </row>
    <row r="17" spans="1:5">
      <c r="A17" s="4" t="s">
        <v>500</v>
      </c>
      <c r="C17" s="7" t="n">
        <v>-900</v>
      </c>
      <c r="D17" s="7" t="n">
        <v>-862</v>
      </c>
      <c r="E17" s="4" t="s">
        <v>136</v>
      </c>
    </row>
    <row r="18" spans="1:5"/>
    <row r="19" spans="1:5">
      <c r="A19" s="4" t="s">
        <v>133</v>
      </c>
      <c r="B19" s="4" t="s">
        <v>483</v>
      </c>
    </row>
    <row r="20" spans="1:5">
      <c r="A20" s="4" t="s">
        <v>136</v>
      </c>
      <c r="B20" s="4" t="s">
        <v>139</v>
      </c>
    </row>
  </sheetData>
  <mergeCells count="4">
    <mergeCell ref="D1:E1"/>
    <mergeCell ref="A18:E18"/>
    <mergeCell ref="B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2</v>
      </c>
      <c r="C1" s="2" t="s">
        <v>25</v>
      </c>
    </row>
    <row r="2" spans="1:4">
      <c r="A2" s="3" t="s">
        <v>515</v>
      </c>
    </row>
    <row r="3" spans="1:4">
      <c r="A3" s="4" t="s">
        <v>468</v>
      </c>
      <c r="B3" s="7" t="n">
        <v>690834</v>
      </c>
    </row>
    <row r="4" spans="1:4">
      <c r="A4" s="3" t="s">
        <v>516</v>
      </c>
    </row>
    <row r="5" spans="1:4">
      <c r="A5" s="4" t="s">
        <v>471</v>
      </c>
      <c r="B5" s="5" t="n">
        <v>677221</v>
      </c>
      <c r="C5" s="7" t="n">
        <v>693147</v>
      </c>
    </row>
    <row r="6" spans="1:4">
      <c r="A6" s="4" t="s">
        <v>517</v>
      </c>
    </row>
    <row r="7" spans="1:4">
      <c r="A7" s="3" t="s">
        <v>515</v>
      </c>
    </row>
    <row r="8" spans="1:4">
      <c r="A8" s="4" t="s">
        <v>518</v>
      </c>
      <c r="B8" s="5" t="n">
        <v>20871</v>
      </c>
    </row>
    <row r="9" spans="1:4">
      <c r="A9" s="4" t="s">
        <v>519</v>
      </c>
      <c r="B9" s="5" t="n">
        <v>147573</v>
      </c>
    </row>
    <row r="10" spans="1:4">
      <c r="A10" s="4" t="s">
        <v>520</v>
      </c>
      <c r="B10" s="5" t="n">
        <v>72590</v>
      </c>
    </row>
    <row r="11" spans="1:4">
      <c r="A11" s="4" t="s">
        <v>521</v>
      </c>
      <c r="B11" s="5" t="n">
        <v>28590</v>
      </c>
    </row>
    <row r="12" spans="1:4">
      <c r="A12" s="4" t="s">
        <v>522</v>
      </c>
      <c r="B12" s="5" t="n">
        <v>269624</v>
      </c>
    </row>
    <row r="13" spans="1:4">
      <c r="A13" s="3" t="s">
        <v>516</v>
      </c>
    </row>
    <row r="14" spans="1:4">
      <c r="A14" s="4" t="s">
        <v>518</v>
      </c>
      <c r="B14" s="5" t="n">
        <v>20878</v>
      </c>
    </row>
    <row r="15" spans="1:4">
      <c r="A15" s="4" t="s">
        <v>519</v>
      </c>
      <c r="B15" s="5" t="n">
        <v>146653</v>
      </c>
    </row>
    <row r="16" spans="1:4">
      <c r="A16" s="4" t="s">
        <v>520</v>
      </c>
      <c r="B16" s="5" t="n">
        <v>71938</v>
      </c>
    </row>
    <row r="17" spans="1:4">
      <c r="A17" s="4" t="s">
        <v>521</v>
      </c>
      <c r="B17" s="5" t="n">
        <v>29046</v>
      </c>
    </row>
    <row r="18" spans="1:4">
      <c r="A18" s="4" t="s">
        <v>523</v>
      </c>
      <c r="B18" s="5" t="n">
        <v>268515</v>
      </c>
    </row>
    <row r="19" spans="1:4">
      <c r="A19" s="4" t="s">
        <v>386</v>
      </c>
    </row>
    <row r="20" spans="1:4">
      <c r="A20" s="3" t="s">
        <v>515</v>
      </c>
    </row>
    <row r="21" spans="1:4">
      <c r="A21" s="4" t="s">
        <v>524</v>
      </c>
      <c r="B21" s="5" t="n">
        <v>141283</v>
      </c>
    </row>
    <row r="22" spans="1:4">
      <c r="A22" s="4" t="s">
        <v>468</v>
      </c>
      <c r="B22" s="5" t="n">
        <v>141283</v>
      </c>
      <c r="C22" s="5" t="n">
        <v>109916</v>
      </c>
    </row>
    <row r="23" spans="1:4">
      <c r="A23" s="3" t="s">
        <v>516</v>
      </c>
    </row>
    <row r="24" spans="1:4">
      <c r="A24" s="4" t="s">
        <v>524</v>
      </c>
      <c r="B24" s="5" t="n">
        <v>137660</v>
      </c>
    </row>
    <row r="25" spans="1:4">
      <c r="A25" s="4" t="s">
        <v>471</v>
      </c>
      <c r="B25" s="5" t="n">
        <v>137660</v>
      </c>
      <c r="C25" s="5" t="n">
        <v>108688</v>
      </c>
    </row>
    <row r="26" spans="1:4">
      <c r="A26" s="4" t="s">
        <v>387</v>
      </c>
    </row>
    <row r="27" spans="1:4">
      <c r="A27" s="3" t="s">
        <v>515</v>
      </c>
    </row>
    <row r="28" spans="1:4">
      <c r="A28" s="4" t="s">
        <v>524</v>
      </c>
      <c r="B28" s="5" t="n">
        <v>26837</v>
      </c>
    </row>
    <row r="29" spans="1:4">
      <c r="A29" s="4" t="s">
        <v>468</v>
      </c>
      <c r="B29" s="5" t="n">
        <v>26837</v>
      </c>
      <c r="C29" s="5" t="n">
        <v>32388</v>
      </c>
    </row>
    <row r="30" spans="1:4">
      <c r="A30" s="3" t="s">
        <v>516</v>
      </c>
    </row>
    <row r="31" spans="1:4">
      <c r="A31" s="4" t="s">
        <v>524</v>
      </c>
      <c r="B31" s="5" t="n">
        <v>26450</v>
      </c>
    </row>
    <row r="32" spans="1:4">
      <c r="A32" s="4" t="s">
        <v>471</v>
      </c>
      <c r="B32" s="5" t="n">
        <v>26450</v>
      </c>
      <c r="C32" s="5" t="n">
        <v>32854</v>
      </c>
    </row>
    <row r="33" spans="1:4">
      <c r="A33" s="4" t="s">
        <v>388</v>
      </c>
    </row>
    <row r="34" spans="1:4">
      <c r="A34" s="3" t="s">
        <v>515</v>
      </c>
    </row>
    <row r="35" spans="1:4">
      <c r="A35" s="4" t="s">
        <v>524</v>
      </c>
      <c r="B35" s="5" t="n">
        <v>253090</v>
      </c>
    </row>
    <row r="36" spans="1:4">
      <c r="A36" s="4" t="s">
        <v>468</v>
      </c>
      <c r="B36" s="5" t="n">
        <v>253090</v>
      </c>
      <c r="C36" s="5" t="n">
        <v>244018</v>
      </c>
      <c r="D36" s="4" t="s">
        <v>133</v>
      </c>
    </row>
    <row r="37" spans="1:4">
      <c r="A37" s="3" t="s">
        <v>516</v>
      </c>
    </row>
    <row r="38" spans="1:4">
      <c r="A38" s="4" t="s">
        <v>524</v>
      </c>
      <c r="B38" s="5" t="n">
        <v>244596</v>
      </c>
    </row>
    <row r="39" spans="1:4">
      <c r="A39" s="4" t="s">
        <v>471</v>
      </c>
      <c r="B39" s="7" t="n">
        <v>244596</v>
      </c>
      <c r="C39" s="7" t="n">
        <v>242221</v>
      </c>
      <c r="D39" s="4" t="s">
        <v>133</v>
      </c>
    </row>
    <row r="40" spans="1:4"/>
    <row r="41" spans="1:4">
      <c r="A41" s="4" t="s">
        <v>133</v>
      </c>
      <c r="B41" s="4" t="s">
        <v>435</v>
      </c>
    </row>
  </sheetData>
  <mergeCells count="3">
    <mergeCell ref="C1:D1"/>
    <mergeCell ref="A40:D40"/>
    <mergeCell ref="B41:D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3" t="s">
        <v>205</v>
      </c>
    </row>
    <row r="4" spans="1:5">
      <c r="A4" s="4" t="s">
        <v>526</v>
      </c>
      <c r="B4" s="7" t="n">
        <v>-111</v>
      </c>
      <c r="C4" s="7" t="n">
        <v>318</v>
      </c>
      <c r="D4" s="7" t="n">
        <v>171</v>
      </c>
      <c r="E4" s="7" t="n">
        <v>5542</v>
      </c>
    </row>
    <row r="5" spans="1:5">
      <c r="A5" s="4" t="s">
        <v>527</v>
      </c>
      <c r="B5" s="5" t="n">
        <v>0</v>
      </c>
      <c r="C5" s="5" t="n">
        <v>0</v>
      </c>
      <c r="D5" s="5" t="n">
        <v>0</v>
      </c>
      <c r="E5" s="5" t="n">
        <v>3987</v>
      </c>
    </row>
    <row r="6" spans="1:5">
      <c r="A6" s="4" t="s">
        <v>528</v>
      </c>
      <c r="B6" s="7" t="n">
        <v>-111</v>
      </c>
      <c r="C6" s="7" t="n">
        <v>318</v>
      </c>
      <c r="D6" s="7" t="n">
        <v>171</v>
      </c>
      <c r="E6" s="7" t="n">
        <v>15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5"/>
    <col customWidth="1" max="7" min="7" width="21"/>
  </cols>
  <sheetData>
    <row r="1" spans="1:7">
      <c r="A1" s="1" t="s">
        <v>529</v>
      </c>
      <c r="B1" s="2" t="s">
        <v>70</v>
      </c>
      <c r="E1" s="2" t="s">
        <v>1</v>
      </c>
      <c r="G1" s="2" t="s">
        <v>530</v>
      </c>
    </row>
    <row r="2" spans="1:7">
      <c r="B2" s="2" t="s">
        <v>531</v>
      </c>
      <c r="C2" s="2" t="s">
        <v>329</v>
      </c>
      <c r="D2" s="2" t="s">
        <v>532</v>
      </c>
      <c r="E2" s="2" t="s">
        <v>531</v>
      </c>
      <c r="F2" s="2" t="s">
        <v>532</v>
      </c>
      <c r="G2" s="2" t="s">
        <v>332</v>
      </c>
    </row>
    <row r="3" spans="1:7">
      <c r="A3" s="3" t="s">
        <v>533</v>
      </c>
    </row>
    <row r="4" spans="1:7">
      <c r="A4" s="4" t="s">
        <v>534</v>
      </c>
      <c r="B4" s="7" t="n">
        <v>5400000</v>
      </c>
      <c r="E4" s="7" t="n">
        <v>5400000</v>
      </c>
      <c r="G4" s="7" t="n">
        <v>5200000</v>
      </c>
    </row>
    <row r="5" spans="1:7">
      <c r="A5" s="4" t="s">
        <v>535</v>
      </c>
      <c r="E5" s="4" t="s">
        <v>536</v>
      </c>
    </row>
    <row r="6" spans="1:7">
      <c r="A6" s="4" t="s">
        <v>537</v>
      </c>
      <c r="B6" s="5" t="n">
        <v>0</v>
      </c>
      <c r="D6" s="5" t="n">
        <v>0</v>
      </c>
      <c r="E6" s="5" t="n">
        <v>0</v>
      </c>
      <c r="F6" s="5" t="n">
        <v>1</v>
      </c>
    </row>
    <row r="7" spans="1:7">
      <c r="A7" s="4" t="s">
        <v>538</v>
      </c>
      <c r="B7" s="7" t="n">
        <v>0</v>
      </c>
      <c r="D7" s="7" t="n">
        <v>0</v>
      </c>
      <c r="E7" s="7" t="n">
        <v>0</v>
      </c>
      <c r="F7" s="7" t="n">
        <v>2000000</v>
      </c>
    </row>
    <row r="8" spans="1:7">
      <c r="A8" s="4" t="s">
        <v>539</v>
      </c>
      <c r="B8" s="5" t="n">
        <v>12</v>
      </c>
      <c r="E8" s="5" t="n">
        <v>12</v>
      </c>
    </row>
    <row r="9" spans="1:7">
      <c r="A9" s="4" t="s">
        <v>540</v>
      </c>
      <c r="B9" s="7" t="n">
        <v>6500000</v>
      </c>
      <c r="E9" s="7" t="n">
        <v>6500000</v>
      </c>
    </row>
    <row r="10" spans="1:7">
      <c r="A10" s="4" t="s">
        <v>541</v>
      </c>
      <c r="E10" s="4" t="s">
        <v>542</v>
      </c>
    </row>
    <row r="11" spans="1:7">
      <c r="A11" s="4" t="s">
        <v>543</v>
      </c>
      <c r="B11" s="5" t="n">
        <v>0</v>
      </c>
      <c r="D11" s="5" t="n">
        <v>0</v>
      </c>
      <c r="E11" s="5" t="n">
        <v>0</v>
      </c>
      <c r="F11" s="5" t="n">
        <v>0</v>
      </c>
    </row>
    <row r="12" spans="1:7">
      <c r="A12" s="4" t="s">
        <v>544</v>
      </c>
      <c r="E12" s="7" t="n">
        <v>2600000</v>
      </c>
    </row>
    <row r="13" spans="1:7">
      <c r="A13" s="4" t="s">
        <v>545</v>
      </c>
    </row>
    <row r="14" spans="1:7">
      <c r="A14" s="3" t="s">
        <v>533</v>
      </c>
    </row>
    <row r="15" spans="1:7">
      <c r="A15" s="4" t="s">
        <v>544</v>
      </c>
      <c r="C15" s="7" t="n">
        <v>2500000</v>
      </c>
    </row>
    <row r="16" spans="1:7">
      <c r="A16" s="4" t="s">
        <v>546</v>
      </c>
    </row>
    <row r="17" spans="1:7">
      <c r="A17" s="3" t="s">
        <v>533</v>
      </c>
    </row>
    <row r="18" spans="1:7">
      <c r="A18" s="4" t="s">
        <v>547</v>
      </c>
      <c r="B18" s="4" t="s">
        <v>548</v>
      </c>
      <c r="E18" s="4" t="s">
        <v>548</v>
      </c>
      <c r="G18" s="4" t="s">
        <v>549</v>
      </c>
    </row>
    <row r="19" spans="1:7">
      <c r="A19" s="4" t="s">
        <v>550</v>
      </c>
      <c r="B19" s="7" t="n">
        <v>4561526000</v>
      </c>
      <c r="E19" s="7" t="n">
        <v>4561526000</v>
      </c>
      <c r="G19" s="7" t="n">
        <v>4503594000</v>
      </c>
    </row>
    <row r="20" spans="1:7">
      <c r="A20" s="4" t="s">
        <v>551</v>
      </c>
    </row>
    <row r="21" spans="1:7">
      <c r="A21" s="3" t="s">
        <v>533</v>
      </c>
    </row>
    <row r="22" spans="1:7">
      <c r="A22" s="4" t="s">
        <v>550</v>
      </c>
      <c r="B22" s="7" t="n">
        <v>3100000000</v>
      </c>
      <c r="E22" s="7" t="n">
        <v>3100000000</v>
      </c>
      <c r="G22" s="7" t="n">
        <v>3100000000</v>
      </c>
    </row>
    <row r="23" spans="1:7">
      <c r="A23" s="4" t="s">
        <v>552</v>
      </c>
      <c r="B23" s="4" t="s">
        <v>553</v>
      </c>
      <c r="E23" s="4" t="s">
        <v>553</v>
      </c>
      <c r="G23" s="4" t="s">
        <v>553</v>
      </c>
    </row>
    <row r="24" spans="1:7">
      <c r="A24" s="4" t="s">
        <v>554</v>
      </c>
      <c r="B24" s="4" t="s">
        <v>555</v>
      </c>
      <c r="E24" s="4" t="s">
        <v>555</v>
      </c>
      <c r="G24" s="4" t="s">
        <v>556</v>
      </c>
    </row>
    <row r="25" spans="1:7">
      <c r="A25" s="4" t="s">
        <v>557</v>
      </c>
      <c r="E25" s="4" t="s">
        <v>558</v>
      </c>
      <c r="G25" s="4" t="s">
        <v>558</v>
      </c>
    </row>
    <row r="26" spans="1:7">
      <c r="A26" s="4" t="s">
        <v>559</v>
      </c>
      <c r="B26" s="4" t="s">
        <v>560</v>
      </c>
      <c r="E26" s="4" t="s">
        <v>560</v>
      </c>
      <c r="G26" s="4" t="s">
        <v>560</v>
      </c>
    </row>
    <row r="27" spans="1:7">
      <c r="A27" s="4" t="s">
        <v>561</v>
      </c>
      <c r="B27" s="4" t="s">
        <v>562</v>
      </c>
      <c r="E27" s="4" t="s">
        <v>562</v>
      </c>
      <c r="G27" s="4" t="s">
        <v>563</v>
      </c>
    </row>
    <row r="28" spans="1:7">
      <c r="A28" s="4" t="s">
        <v>564</v>
      </c>
      <c r="B28" s="4" t="s">
        <v>565</v>
      </c>
      <c r="E28" s="4" t="s">
        <v>565</v>
      </c>
      <c r="G28" s="4" t="s">
        <v>56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30</v>
      </c>
      <c r="B3" s="7" t="n">
        <v>5807807</v>
      </c>
      <c r="C3" s="7" t="n">
        <v>5761449</v>
      </c>
    </row>
    <row r="4" spans="1:3">
      <c r="A4" s="4" t="s">
        <v>29</v>
      </c>
      <c r="B4" s="5" t="n">
        <v>4207</v>
      </c>
      <c r="C4" s="5" t="n">
        <v>4485</v>
      </c>
    </row>
    <row r="5" spans="1:3">
      <c r="A5" s="4" t="s">
        <v>569</v>
      </c>
      <c r="B5" s="5" t="n">
        <v>5812014</v>
      </c>
      <c r="C5" s="5" t="n">
        <v>5765934</v>
      </c>
    </row>
    <row r="6" spans="1:3">
      <c r="A6" s="4" t="s">
        <v>570</v>
      </c>
    </row>
    <row r="7" spans="1:3">
      <c r="A7" s="3" t="s">
        <v>568</v>
      </c>
    </row>
    <row r="8" spans="1:3">
      <c r="A8" s="4" t="s">
        <v>30</v>
      </c>
      <c r="C8" s="5" t="n">
        <v>2685994</v>
      </c>
    </row>
    <row r="9" spans="1:3">
      <c r="A9" s="4" t="s">
        <v>569</v>
      </c>
      <c r="B9" s="5" t="n">
        <v>2826372</v>
      </c>
      <c r="C9" s="5" t="n">
        <v>2685994</v>
      </c>
    </row>
    <row r="10" spans="1:3">
      <c r="A10" s="4" t="s">
        <v>571</v>
      </c>
    </row>
    <row r="11" spans="1:3">
      <c r="A11" s="3" t="s">
        <v>568</v>
      </c>
    </row>
    <row r="12" spans="1:3">
      <c r="A12" s="4" t="s">
        <v>30</v>
      </c>
      <c r="C12" s="5" t="n">
        <v>1433266</v>
      </c>
    </row>
    <row r="13" spans="1:3">
      <c r="A13" s="4" t="s">
        <v>569</v>
      </c>
      <c r="B13" s="5" t="n">
        <v>1451371</v>
      </c>
      <c r="C13" s="5" t="n">
        <v>1433266</v>
      </c>
    </row>
    <row r="14" spans="1:3">
      <c r="A14" s="4" t="s">
        <v>572</v>
      </c>
    </row>
    <row r="15" spans="1:3">
      <c r="A15" s="3" t="s">
        <v>568</v>
      </c>
    </row>
    <row r="16" spans="1:3">
      <c r="A16" s="4" t="s">
        <v>30</v>
      </c>
      <c r="C16" s="5" t="n">
        <v>384334</v>
      </c>
    </row>
    <row r="17" spans="1:3">
      <c r="A17" s="4" t="s">
        <v>569</v>
      </c>
      <c r="B17" s="5" t="n">
        <v>283783</v>
      </c>
      <c r="C17" s="5" t="n">
        <v>384334</v>
      </c>
    </row>
    <row r="18" spans="1:3">
      <c r="A18" s="4" t="s">
        <v>573</v>
      </c>
    </row>
    <row r="19" spans="1:3">
      <c r="A19" s="3" t="s">
        <v>568</v>
      </c>
    </row>
    <row r="20" spans="1:3">
      <c r="A20" s="4" t="s">
        <v>569</v>
      </c>
      <c r="B20" s="5" t="n">
        <v>699867</v>
      </c>
      <c r="C20" s="5" t="n">
        <v>698774</v>
      </c>
    </row>
    <row r="21" spans="1:3">
      <c r="A21" s="4" t="s">
        <v>574</v>
      </c>
    </row>
    <row r="22" spans="1:3">
      <c r="A22" s="3" t="s">
        <v>568</v>
      </c>
    </row>
    <row r="23" spans="1:3">
      <c r="A23" s="4" t="s">
        <v>569</v>
      </c>
      <c r="B23" s="5" t="n">
        <v>472451</v>
      </c>
      <c r="C23" s="5" t="n">
        <v>487326</v>
      </c>
    </row>
    <row r="24" spans="1:3">
      <c r="A24" s="4" t="s">
        <v>575</v>
      </c>
    </row>
    <row r="25" spans="1:3">
      <c r="A25" s="3" t="s">
        <v>568</v>
      </c>
    </row>
    <row r="26" spans="1:3">
      <c r="A26" s="4" t="s">
        <v>569</v>
      </c>
      <c r="B26" s="5" t="n">
        <v>67542</v>
      </c>
      <c r="C26" s="5" t="n">
        <v>67204</v>
      </c>
    </row>
    <row r="27" spans="1:3">
      <c r="A27" s="4" t="s">
        <v>576</v>
      </c>
    </row>
    <row r="28" spans="1:3">
      <c r="A28" s="3" t="s">
        <v>568</v>
      </c>
    </row>
    <row r="29" spans="1:3">
      <c r="A29" s="4" t="s">
        <v>569</v>
      </c>
      <c r="B29" s="5" t="n">
        <v>6421</v>
      </c>
      <c r="C29" s="5" t="n">
        <v>4551</v>
      </c>
    </row>
    <row r="30" spans="1:3">
      <c r="A30" s="4" t="s">
        <v>546</v>
      </c>
    </row>
    <row r="31" spans="1:3">
      <c r="A31" s="3" t="s">
        <v>568</v>
      </c>
    </row>
    <row r="32" spans="1:3">
      <c r="A32" s="4" t="s">
        <v>30</v>
      </c>
      <c r="B32" s="5" t="n">
        <v>4561526</v>
      </c>
      <c r="C32" s="5" t="n">
        <v>4503594</v>
      </c>
    </row>
    <row r="33" spans="1:3">
      <c r="A33" s="4" t="s">
        <v>577</v>
      </c>
    </row>
    <row r="34" spans="1:3">
      <c r="A34" s="3" t="s">
        <v>568</v>
      </c>
    </row>
    <row r="35" spans="1:3">
      <c r="A35" s="4" t="s">
        <v>30</v>
      </c>
      <c r="B35" s="5" t="n">
        <v>2826372</v>
      </c>
      <c r="C35" s="5" t="n">
        <v>2685994</v>
      </c>
    </row>
    <row r="36" spans="1:3">
      <c r="A36" s="4" t="s">
        <v>578</v>
      </c>
    </row>
    <row r="37" spans="1:3">
      <c r="A37" s="3" t="s">
        <v>568</v>
      </c>
    </row>
    <row r="38" spans="1:3">
      <c r="A38" s="4" t="s">
        <v>30</v>
      </c>
      <c r="B38" s="5" t="n">
        <v>1451371</v>
      </c>
      <c r="C38" s="5" t="n">
        <v>1433266</v>
      </c>
    </row>
    <row r="39" spans="1:3">
      <c r="A39" s="4" t="s">
        <v>579</v>
      </c>
    </row>
    <row r="40" spans="1:3">
      <c r="A40" s="3" t="s">
        <v>568</v>
      </c>
    </row>
    <row r="41" spans="1:3">
      <c r="A41" s="4" t="s">
        <v>30</v>
      </c>
      <c r="B41" s="5" t="n">
        <v>283783</v>
      </c>
      <c r="C41" s="5" t="n">
        <v>384334</v>
      </c>
    </row>
    <row r="42" spans="1:3">
      <c r="A42" s="4" t="s">
        <v>580</v>
      </c>
    </row>
    <row r="43" spans="1:3">
      <c r="A43" s="3" t="s">
        <v>568</v>
      </c>
    </row>
    <row r="44" spans="1:3">
      <c r="A44" s="4" t="s">
        <v>30</v>
      </c>
      <c r="B44" s="5" t="n">
        <v>1246281</v>
      </c>
      <c r="C44" s="5" t="n">
        <v>1257855</v>
      </c>
    </row>
    <row r="45" spans="1:3">
      <c r="A45" s="4" t="s">
        <v>581</v>
      </c>
    </row>
    <row r="46" spans="1:3">
      <c r="A46" s="3" t="s">
        <v>568</v>
      </c>
    </row>
    <row r="47" spans="1:3">
      <c r="A47" s="4" t="s">
        <v>30</v>
      </c>
      <c r="B47" s="5" t="n">
        <v>699867</v>
      </c>
      <c r="C47" s="5" t="n">
        <v>698774</v>
      </c>
    </row>
    <row r="48" spans="1:3">
      <c r="A48" s="4" t="s">
        <v>582</v>
      </c>
    </row>
    <row r="49" spans="1:3">
      <c r="A49" s="3" t="s">
        <v>568</v>
      </c>
    </row>
    <row r="50" spans="1:3">
      <c r="A50" s="4" t="s">
        <v>30</v>
      </c>
      <c r="B50" s="5" t="n">
        <v>472451</v>
      </c>
      <c r="C50" s="5" t="n">
        <v>487326</v>
      </c>
    </row>
    <row r="51" spans="1:3">
      <c r="A51" s="4" t="s">
        <v>583</v>
      </c>
    </row>
    <row r="52" spans="1:3">
      <c r="A52" s="3" t="s">
        <v>568</v>
      </c>
    </row>
    <row r="53" spans="1:3">
      <c r="A53" s="4" t="s">
        <v>30</v>
      </c>
      <c r="B53" s="5" t="n">
        <v>67542</v>
      </c>
      <c r="C53" s="5" t="n">
        <v>67204</v>
      </c>
    </row>
    <row r="54" spans="1:3">
      <c r="A54" s="4" t="s">
        <v>584</v>
      </c>
    </row>
    <row r="55" spans="1:3">
      <c r="A55" s="3" t="s">
        <v>568</v>
      </c>
    </row>
    <row r="56" spans="1:3">
      <c r="A56" s="4" t="s">
        <v>30</v>
      </c>
      <c r="B56" s="7" t="n">
        <v>6421</v>
      </c>
      <c r="C56" s="7" t="n">
        <v>4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85</v>
      </c>
      <c r="C1" s="2" t="s">
        <v>70</v>
      </c>
      <c r="E1" s="2" t="s">
        <v>1</v>
      </c>
      <c r="G1" s="2" t="s">
        <v>530</v>
      </c>
    </row>
    <row r="2" spans="1:7">
      <c r="C2" s="2" t="s">
        <v>2</v>
      </c>
      <c r="D2" s="2" t="s">
        <v>71</v>
      </c>
      <c r="E2" s="2" t="s">
        <v>2</v>
      </c>
      <c r="F2" s="2" t="s">
        <v>71</v>
      </c>
      <c r="G2" s="2" t="s">
        <v>25</v>
      </c>
    </row>
    <row r="3" spans="1:7">
      <c r="A3" s="3" t="s">
        <v>586</v>
      </c>
    </row>
    <row r="4" spans="1:7">
      <c r="A4" s="4" t="s">
        <v>587</v>
      </c>
      <c r="B4" s="4" t="s">
        <v>133</v>
      </c>
      <c r="C4" s="7" t="n">
        <v>633</v>
      </c>
      <c r="D4" s="7" t="n">
        <v>1471</v>
      </c>
      <c r="E4" s="7" t="n">
        <v>11699</v>
      </c>
      <c r="F4" s="7" t="n">
        <v>4522</v>
      </c>
    </row>
    <row r="5" spans="1:7">
      <c r="A5" s="4" t="s">
        <v>570</v>
      </c>
    </row>
    <row r="6" spans="1:7">
      <c r="A6" s="3" t="s">
        <v>586</v>
      </c>
    </row>
    <row r="7" spans="1:7">
      <c r="A7" s="4" t="s">
        <v>587</v>
      </c>
      <c r="B7" s="4" t="s">
        <v>133</v>
      </c>
      <c r="C7" s="5" t="n">
        <v>250</v>
      </c>
      <c r="D7" s="5" t="n">
        <v>400</v>
      </c>
      <c r="E7" s="5" t="n">
        <v>250</v>
      </c>
      <c r="F7" s="5" t="n">
        <v>500</v>
      </c>
    </row>
    <row r="8" spans="1:7">
      <c r="A8" s="4" t="s">
        <v>571</v>
      </c>
    </row>
    <row r="9" spans="1:7">
      <c r="A9" s="3" t="s">
        <v>586</v>
      </c>
    </row>
    <row r="10" spans="1:7">
      <c r="A10" s="4" t="s">
        <v>587</v>
      </c>
      <c r="B10" s="4" t="s">
        <v>133</v>
      </c>
      <c r="C10" s="5" t="n">
        <v>0</v>
      </c>
      <c r="D10" s="5" t="n">
        <v>816</v>
      </c>
      <c r="E10" s="5" t="n">
        <v>10348</v>
      </c>
      <c r="F10" s="5" t="n">
        <v>3044</v>
      </c>
    </row>
    <row r="11" spans="1:7">
      <c r="A11" s="4" t="s">
        <v>573</v>
      </c>
    </row>
    <row r="12" spans="1:7">
      <c r="A12" s="3" t="s">
        <v>586</v>
      </c>
    </row>
    <row r="13" spans="1:7">
      <c r="A13" s="4" t="s">
        <v>587</v>
      </c>
      <c r="B13" s="4" t="s">
        <v>133</v>
      </c>
      <c r="C13" s="5" t="n">
        <v>186</v>
      </c>
      <c r="D13" s="5" t="n">
        <v>0</v>
      </c>
      <c r="E13" s="5" t="n">
        <v>380</v>
      </c>
      <c r="F13" s="5" t="n">
        <v>32</v>
      </c>
    </row>
    <row r="14" spans="1:7">
      <c r="A14" s="4" t="s">
        <v>574</v>
      </c>
    </row>
    <row r="15" spans="1:7">
      <c r="A15" s="3" t="s">
        <v>586</v>
      </c>
    </row>
    <row r="16" spans="1:7">
      <c r="A16" s="4" t="s">
        <v>587</v>
      </c>
      <c r="B16" s="4" t="s">
        <v>133</v>
      </c>
      <c r="C16" s="5" t="n">
        <v>191</v>
      </c>
      <c r="D16" s="5" t="n">
        <v>70</v>
      </c>
      <c r="E16" s="5" t="n">
        <v>715</v>
      </c>
      <c r="F16" s="5" t="n">
        <v>726</v>
      </c>
    </row>
    <row r="17" spans="1:7">
      <c r="A17" s="4" t="s">
        <v>575</v>
      </c>
    </row>
    <row r="18" spans="1:7">
      <c r="A18" s="3" t="s">
        <v>586</v>
      </c>
    </row>
    <row r="19" spans="1:7">
      <c r="A19" s="4" t="s">
        <v>587</v>
      </c>
      <c r="B19" s="4" t="s">
        <v>133</v>
      </c>
      <c r="C19" s="7" t="n">
        <v>6</v>
      </c>
      <c r="D19" s="7" t="n">
        <v>185</v>
      </c>
      <c r="E19" s="5" t="n">
        <v>6</v>
      </c>
      <c r="F19" s="7" t="n">
        <v>220</v>
      </c>
    </row>
    <row r="20" spans="1:7">
      <c r="A20" s="4" t="s">
        <v>588</v>
      </c>
    </row>
    <row r="21" spans="1:7">
      <c r="A21" s="3" t="s">
        <v>586</v>
      </c>
    </row>
    <row r="22" spans="1:7">
      <c r="A22" s="4" t="s">
        <v>587</v>
      </c>
      <c r="E22" s="5" t="n">
        <v>22226</v>
      </c>
      <c r="G22" s="7" t="n">
        <v>14901</v>
      </c>
    </row>
    <row r="23" spans="1:7">
      <c r="A23" s="4" t="s">
        <v>589</v>
      </c>
    </row>
    <row r="24" spans="1:7">
      <c r="A24" s="3" t="s">
        <v>586</v>
      </c>
    </row>
    <row r="25" spans="1:7">
      <c r="A25" s="4" t="s">
        <v>587</v>
      </c>
      <c r="E25" s="5" t="n">
        <v>2095</v>
      </c>
      <c r="G25" s="5" t="n">
        <v>2579</v>
      </c>
    </row>
    <row r="26" spans="1:7">
      <c r="A26" s="4" t="s">
        <v>590</v>
      </c>
    </row>
    <row r="27" spans="1:7">
      <c r="A27" s="3" t="s">
        <v>586</v>
      </c>
    </row>
    <row r="28" spans="1:7">
      <c r="A28" s="4" t="s">
        <v>587</v>
      </c>
      <c r="E28" s="5" t="n">
        <v>11874</v>
      </c>
      <c r="G28" s="5" t="n">
        <v>3946</v>
      </c>
    </row>
    <row r="29" spans="1:7">
      <c r="A29" s="4" t="s">
        <v>591</v>
      </c>
    </row>
    <row r="30" spans="1:7">
      <c r="A30" s="3" t="s">
        <v>586</v>
      </c>
    </row>
    <row r="31" spans="1:7">
      <c r="A31" s="4" t="s">
        <v>587</v>
      </c>
      <c r="E31" s="5" t="n">
        <v>2400</v>
      </c>
      <c r="G31" s="5" t="n">
        <v>2420</v>
      </c>
    </row>
    <row r="32" spans="1:7">
      <c r="A32" s="4" t="s">
        <v>592</v>
      </c>
    </row>
    <row r="33" spans="1:7">
      <c r="A33" s="3" t="s">
        <v>586</v>
      </c>
    </row>
    <row r="34" spans="1:7">
      <c r="A34" s="4" t="s">
        <v>587</v>
      </c>
      <c r="E34" s="5" t="n">
        <v>2229</v>
      </c>
      <c r="G34" s="5" t="n">
        <v>2039</v>
      </c>
    </row>
    <row r="35" spans="1:7">
      <c r="A35" s="4" t="s">
        <v>593</v>
      </c>
    </row>
    <row r="36" spans="1:7">
      <c r="A36" s="3" t="s">
        <v>586</v>
      </c>
    </row>
    <row r="37" spans="1:7">
      <c r="A37" s="4" t="s">
        <v>587</v>
      </c>
      <c r="E37" s="5" t="n">
        <v>3612</v>
      </c>
      <c r="G37" s="5" t="n">
        <v>3885</v>
      </c>
    </row>
    <row r="38" spans="1:7">
      <c r="A38" s="4" t="s">
        <v>594</v>
      </c>
    </row>
    <row r="39" spans="1:7">
      <c r="A39" s="3" t="s">
        <v>586</v>
      </c>
    </row>
    <row r="40" spans="1:7">
      <c r="A40" s="4" t="s">
        <v>587</v>
      </c>
      <c r="E40" s="5" t="n">
        <v>16</v>
      </c>
      <c r="G40" s="5" t="n">
        <v>32</v>
      </c>
    </row>
    <row r="41" spans="1:7">
      <c r="A41" s="4" t="s">
        <v>595</v>
      </c>
    </row>
    <row r="42" spans="1:7">
      <c r="A42" s="3" t="s">
        <v>586</v>
      </c>
    </row>
    <row r="43" spans="1:7">
      <c r="A43" s="4" t="s">
        <v>587</v>
      </c>
      <c r="E43" s="5" t="n">
        <v>7143</v>
      </c>
      <c r="G43" s="5" t="n">
        <v>11150</v>
      </c>
    </row>
    <row r="44" spans="1:7">
      <c r="A44" s="4" t="s">
        <v>596</v>
      </c>
    </row>
    <row r="45" spans="1:7">
      <c r="A45" s="3" t="s">
        <v>586</v>
      </c>
    </row>
    <row r="46" spans="1:7">
      <c r="A46" s="4" t="s">
        <v>587</v>
      </c>
      <c r="E46" s="5" t="n">
        <v>1152</v>
      </c>
      <c r="G46" s="5" t="n">
        <v>967</v>
      </c>
    </row>
    <row r="47" spans="1:7">
      <c r="A47" s="4" t="s">
        <v>597</v>
      </c>
    </row>
    <row r="48" spans="1:7">
      <c r="A48" s="3" t="s">
        <v>586</v>
      </c>
    </row>
    <row r="49" spans="1:7">
      <c r="A49" s="4" t="s">
        <v>587</v>
      </c>
      <c r="E49" s="5" t="n">
        <v>2260</v>
      </c>
      <c r="G49" s="5" t="n">
        <v>3197</v>
      </c>
    </row>
    <row r="50" spans="1:7">
      <c r="A50" s="4" t="s">
        <v>598</v>
      </c>
    </row>
    <row r="51" spans="1:7">
      <c r="A51" s="3" t="s">
        <v>586</v>
      </c>
    </row>
    <row r="52" spans="1:7">
      <c r="A52" s="4" t="s">
        <v>587</v>
      </c>
      <c r="E52" s="5" t="n">
        <v>408</v>
      </c>
      <c r="G52" s="5" t="n">
        <v>2413</v>
      </c>
    </row>
    <row r="53" spans="1:7">
      <c r="A53" s="4" t="s">
        <v>599</v>
      </c>
    </row>
    <row r="54" spans="1:7">
      <c r="A54" s="3" t="s">
        <v>586</v>
      </c>
    </row>
    <row r="55" spans="1:7">
      <c r="A55" s="4" t="s">
        <v>587</v>
      </c>
      <c r="E55" s="5" t="n">
        <v>1913</v>
      </c>
      <c r="G55" s="5" t="n">
        <v>3585</v>
      </c>
    </row>
    <row r="56" spans="1:7">
      <c r="A56" s="4" t="s">
        <v>600</v>
      </c>
    </row>
    <row r="57" spans="1:7">
      <c r="A57" s="3" t="s">
        <v>586</v>
      </c>
    </row>
    <row r="58" spans="1:7">
      <c r="A58" s="4" t="s">
        <v>587</v>
      </c>
      <c r="E58" s="5" t="n">
        <v>1404</v>
      </c>
      <c r="G58" s="5" t="n">
        <v>979</v>
      </c>
    </row>
    <row r="59" spans="1:7">
      <c r="A59" s="4" t="s">
        <v>601</v>
      </c>
    </row>
    <row r="60" spans="1:7">
      <c r="A60" s="3" t="s">
        <v>586</v>
      </c>
    </row>
    <row r="61" spans="1:7">
      <c r="A61" s="4" t="s">
        <v>587</v>
      </c>
      <c r="E61" s="5" t="n">
        <v>6</v>
      </c>
      <c r="G61" s="5" t="n">
        <v>9</v>
      </c>
    </row>
    <row r="62" spans="1:7">
      <c r="A62" s="4" t="s">
        <v>602</v>
      </c>
    </row>
    <row r="63" spans="1:7">
      <c r="A63" s="3" t="s">
        <v>586</v>
      </c>
    </row>
    <row r="64" spans="1:7">
      <c r="A64" s="4" t="s">
        <v>587</v>
      </c>
      <c r="E64" s="5" t="n">
        <v>29369</v>
      </c>
      <c r="G64" s="5" t="n">
        <v>26051</v>
      </c>
    </row>
    <row r="65" spans="1:7">
      <c r="A65" s="4" t="s">
        <v>603</v>
      </c>
    </row>
    <row r="66" spans="1:7">
      <c r="A66" s="3" t="s">
        <v>586</v>
      </c>
    </row>
    <row r="67" spans="1:7">
      <c r="A67" s="4" t="s">
        <v>587</v>
      </c>
      <c r="E67" s="5" t="n">
        <v>3247</v>
      </c>
      <c r="G67" s="5" t="n">
        <v>3546</v>
      </c>
    </row>
    <row r="68" spans="1:7">
      <c r="A68" s="4" t="s">
        <v>604</v>
      </c>
    </row>
    <row r="69" spans="1:7">
      <c r="A69" s="3" t="s">
        <v>586</v>
      </c>
    </row>
    <row r="70" spans="1:7">
      <c r="A70" s="4" t="s">
        <v>587</v>
      </c>
      <c r="E70" s="5" t="n">
        <v>14134</v>
      </c>
      <c r="G70" s="5" t="n">
        <v>7143</v>
      </c>
    </row>
    <row r="71" spans="1:7">
      <c r="A71" s="4" t="s">
        <v>605</v>
      </c>
    </row>
    <row r="72" spans="1:7">
      <c r="A72" s="3" t="s">
        <v>586</v>
      </c>
    </row>
    <row r="73" spans="1:7">
      <c r="A73" s="4" t="s">
        <v>587</v>
      </c>
      <c r="E73" s="5" t="n">
        <v>2808</v>
      </c>
      <c r="G73" s="5" t="n">
        <v>4833</v>
      </c>
    </row>
    <row r="74" spans="1:7">
      <c r="A74" s="4" t="s">
        <v>606</v>
      </c>
    </row>
    <row r="75" spans="1:7">
      <c r="A75" s="3" t="s">
        <v>586</v>
      </c>
    </row>
    <row r="76" spans="1:7">
      <c r="A76" s="4" t="s">
        <v>587</v>
      </c>
      <c r="E76" s="5" t="n">
        <v>4142</v>
      </c>
      <c r="G76" s="5" t="n">
        <v>5624</v>
      </c>
    </row>
    <row r="77" spans="1:7">
      <c r="A77" s="4" t="s">
        <v>607</v>
      </c>
    </row>
    <row r="78" spans="1:7">
      <c r="A78" s="3" t="s">
        <v>586</v>
      </c>
    </row>
    <row r="79" spans="1:7">
      <c r="A79" s="4" t="s">
        <v>587</v>
      </c>
      <c r="E79" s="5" t="n">
        <v>5016</v>
      </c>
      <c r="G79" s="5" t="n">
        <v>4864</v>
      </c>
    </row>
    <row r="80" spans="1:7">
      <c r="A80" s="4" t="s">
        <v>608</v>
      </c>
    </row>
    <row r="81" spans="1:7">
      <c r="A81" s="3" t="s">
        <v>586</v>
      </c>
    </row>
    <row r="82" spans="1:7">
      <c r="A82" s="4" t="s">
        <v>587</v>
      </c>
      <c r="E82" s="7" t="n">
        <v>22</v>
      </c>
      <c r="G82" s="7" t="n">
        <v>41</v>
      </c>
    </row>
    <row r="83" spans="1:7"/>
    <row r="84" spans="1:7">
      <c r="A84" s="4" t="s">
        <v>133</v>
      </c>
      <c r="B84" s="4" t="s">
        <v>609</v>
      </c>
    </row>
  </sheetData>
  <mergeCells count="5">
    <mergeCell ref="A1:B2"/>
    <mergeCell ref="C1:D1"/>
    <mergeCell ref="E1:F1"/>
    <mergeCell ref="A83:F83"/>
    <mergeCell ref="B84:F8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 customWidth="1" max="7" min="7" width="4"/>
  </cols>
  <sheetData>
    <row r="1" spans="1:7">
      <c r="A1" s="1" t="s">
        <v>610</v>
      </c>
      <c r="C1" s="2" t="s">
        <v>70</v>
      </c>
      <c r="E1" s="2" t="s">
        <v>1</v>
      </c>
    </row>
    <row r="2" spans="1:7">
      <c r="C2" s="2" t="s">
        <v>531</v>
      </c>
      <c r="D2" s="2" t="s">
        <v>532</v>
      </c>
      <c r="E2" s="2" t="s">
        <v>531</v>
      </c>
      <c r="F2" s="2" t="s">
        <v>532</v>
      </c>
    </row>
    <row r="3" spans="1:7">
      <c r="A3" s="3" t="s">
        <v>586</v>
      </c>
    </row>
    <row r="4" spans="1:7">
      <c r="A4" s="4" t="s">
        <v>611</v>
      </c>
      <c r="C4" s="5" t="n">
        <v>10</v>
      </c>
      <c r="D4" s="5" t="n">
        <v>15</v>
      </c>
      <c r="E4" s="5" t="n">
        <v>37</v>
      </c>
      <c r="F4" s="5" t="n">
        <v>33</v>
      </c>
    </row>
    <row r="5" spans="1:7">
      <c r="A5" s="4" t="s">
        <v>612</v>
      </c>
      <c r="B5" s="4" t="s">
        <v>133</v>
      </c>
      <c r="C5" s="7" t="n">
        <v>649</v>
      </c>
      <c r="D5" s="7" t="n">
        <v>1094</v>
      </c>
      <c r="E5" s="7" t="n">
        <v>12438</v>
      </c>
      <c r="F5" s="7" t="n">
        <v>4204</v>
      </c>
    </row>
    <row r="6" spans="1:7">
      <c r="A6" s="4" t="s">
        <v>613</v>
      </c>
      <c r="B6" s="4" t="s">
        <v>133</v>
      </c>
      <c r="C6" s="5" t="n">
        <v>633</v>
      </c>
      <c r="D6" s="5" t="n">
        <v>1471</v>
      </c>
      <c r="E6" s="5" t="n">
        <v>11699</v>
      </c>
      <c r="F6" s="5" t="n">
        <v>4522</v>
      </c>
    </row>
    <row r="7" spans="1:7">
      <c r="A7" s="4" t="s">
        <v>614</v>
      </c>
      <c r="C7" s="7" t="n">
        <v>-16</v>
      </c>
      <c r="D7" s="7" t="n">
        <v>377</v>
      </c>
      <c r="E7" s="7" t="n">
        <v>-739</v>
      </c>
      <c r="F7" s="7" t="n">
        <v>318</v>
      </c>
    </row>
    <row r="8" spans="1:7">
      <c r="A8" s="4" t="s">
        <v>615</v>
      </c>
    </row>
    <row r="9" spans="1:7">
      <c r="A9" s="3" t="s">
        <v>586</v>
      </c>
    </row>
    <row r="10" spans="1:7">
      <c r="A10" s="4" t="s">
        <v>611</v>
      </c>
      <c r="C10" s="5" t="n">
        <v>1</v>
      </c>
      <c r="D10" s="5" t="n">
        <v>2</v>
      </c>
      <c r="E10" s="5" t="n">
        <v>3</v>
      </c>
      <c r="F10" s="5" t="n">
        <v>3</v>
      </c>
    </row>
    <row r="11" spans="1:7">
      <c r="A11" s="4" t="s">
        <v>612</v>
      </c>
      <c r="B11" s="4" t="s">
        <v>133</v>
      </c>
      <c r="C11" s="7" t="n">
        <v>256</v>
      </c>
      <c r="D11" s="7" t="n">
        <v>674</v>
      </c>
      <c r="E11" s="7" t="n">
        <v>1024</v>
      </c>
      <c r="F11" s="7" t="n">
        <v>905</v>
      </c>
    </row>
    <row r="12" spans="1:7">
      <c r="A12" s="4" t="s">
        <v>613</v>
      </c>
      <c r="B12" s="4" t="s">
        <v>133</v>
      </c>
      <c r="C12" s="5" t="n">
        <v>250</v>
      </c>
      <c r="D12" s="5" t="n">
        <v>1216</v>
      </c>
      <c r="E12" s="5" t="n">
        <v>907</v>
      </c>
      <c r="F12" s="5" t="n">
        <v>1447</v>
      </c>
    </row>
    <row r="13" spans="1:7">
      <c r="A13" s="4" t="s">
        <v>614</v>
      </c>
      <c r="C13" s="7" t="n">
        <v>-6</v>
      </c>
      <c r="D13" s="7" t="n">
        <v>542</v>
      </c>
      <c r="E13" s="7" t="n">
        <v>-117</v>
      </c>
      <c r="F13" s="7" t="n">
        <v>542</v>
      </c>
    </row>
    <row r="14" spans="1:7">
      <c r="A14" s="4" t="s">
        <v>616</v>
      </c>
    </row>
    <row r="15" spans="1:7">
      <c r="A15" s="3" t="s">
        <v>586</v>
      </c>
    </row>
    <row r="16" spans="1:7">
      <c r="A16" s="4" t="s">
        <v>611</v>
      </c>
      <c r="E16" s="5" t="n">
        <v>3</v>
      </c>
      <c r="F16" s="5" t="n">
        <v>2</v>
      </c>
    </row>
    <row r="17" spans="1:7">
      <c r="A17" s="4" t="s">
        <v>612</v>
      </c>
      <c r="B17" s="4" t="s">
        <v>133</v>
      </c>
      <c r="E17" s="7" t="n">
        <v>4815</v>
      </c>
      <c r="F17" s="7" t="n">
        <v>529</v>
      </c>
    </row>
    <row r="18" spans="1:7">
      <c r="A18" s="4" t="s">
        <v>613</v>
      </c>
      <c r="B18" s="4" t="s">
        <v>133</v>
      </c>
      <c r="E18" s="5" t="n">
        <v>4466</v>
      </c>
      <c r="F18" s="5" t="n">
        <v>529</v>
      </c>
    </row>
    <row r="19" spans="1:7">
      <c r="A19" s="4" t="s">
        <v>614</v>
      </c>
      <c r="E19" s="7" t="n">
        <v>-349</v>
      </c>
      <c r="F19" s="7" t="n">
        <v>0</v>
      </c>
    </row>
    <row r="20" spans="1:7">
      <c r="A20" s="4" t="s">
        <v>617</v>
      </c>
    </row>
    <row r="21" spans="1:7">
      <c r="A21" s="3" t="s">
        <v>586</v>
      </c>
    </row>
    <row r="22" spans="1:7">
      <c r="A22" s="4" t="s">
        <v>611</v>
      </c>
      <c r="E22" s="5" t="n">
        <v>6</v>
      </c>
      <c r="F22" s="5" t="n">
        <v>0</v>
      </c>
    </row>
    <row r="23" spans="1:7">
      <c r="A23" s="4" t="s">
        <v>612</v>
      </c>
      <c r="B23" s="4" t="s">
        <v>133</v>
      </c>
      <c r="E23" s="7" t="n">
        <v>5355</v>
      </c>
      <c r="F23" s="7" t="n">
        <v>0</v>
      </c>
    </row>
    <row r="24" spans="1:7">
      <c r="A24" s="4" t="s">
        <v>613</v>
      </c>
      <c r="B24" s="4" t="s">
        <v>133</v>
      </c>
      <c r="E24" s="5" t="n">
        <v>5225</v>
      </c>
      <c r="F24" s="5" t="n">
        <v>0</v>
      </c>
    </row>
    <row r="25" spans="1:7">
      <c r="A25" s="4" t="s">
        <v>614</v>
      </c>
      <c r="E25" s="7" t="n">
        <v>-130</v>
      </c>
      <c r="F25" s="7" t="n">
        <v>0</v>
      </c>
    </row>
    <row r="26" spans="1:7">
      <c r="A26" s="4" t="s">
        <v>618</v>
      </c>
    </row>
    <row r="27" spans="1:7">
      <c r="A27" s="3" t="s">
        <v>586</v>
      </c>
    </row>
    <row r="28" spans="1:7">
      <c r="A28" s="4" t="s">
        <v>611</v>
      </c>
      <c r="E28" s="5" t="n">
        <v>2</v>
      </c>
      <c r="F28" s="5" t="n">
        <v>3</v>
      </c>
    </row>
    <row r="29" spans="1:7">
      <c r="A29" s="4" t="s">
        <v>612</v>
      </c>
      <c r="B29" s="4" t="s">
        <v>133</v>
      </c>
      <c r="E29" s="7" t="n">
        <v>47</v>
      </c>
      <c r="F29" s="7" t="n">
        <v>1972</v>
      </c>
    </row>
    <row r="30" spans="1:7">
      <c r="A30" s="4" t="s">
        <v>613</v>
      </c>
      <c r="B30" s="4" t="s">
        <v>133</v>
      </c>
      <c r="E30" s="5" t="n">
        <v>47</v>
      </c>
      <c r="F30" s="5" t="n">
        <v>1919</v>
      </c>
    </row>
    <row r="31" spans="1:7">
      <c r="A31" s="4" t="s">
        <v>614</v>
      </c>
      <c r="E31" s="7" t="n">
        <v>0</v>
      </c>
      <c r="F31" s="7" t="n">
        <v>-53</v>
      </c>
    </row>
    <row r="32" spans="1:7">
      <c r="A32" s="4" t="s">
        <v>619</v>
      </c>
    </row>
    <row r="33" spans="1:7">
      <c r="A33" s="3" t="s">
        <v>586</v>
      </c>
    </row>
    <row r="34" spans="1:7">
      <c r="A34" s="4" t="s">
        <v>611</v>
      </c>
      <c r="B34" s="4" t="s">
        <v>136</v>
      </c>
      <c r="C34" s="5" t="n">
        <v>9</v>
      </c>
      <c r="D34" s="5" t="n">
        <v>13</v>
      </c>
      <c r="E34" s="5" t="n">
        <v>23</v>
      </c>
      <c r="F34" s="5" t="n">
        <v>25</v>
      </c>
    </row>
    <row r="35" spans="1:7">
      <c r="A35" s="4" t="s">
        <v>612</v>
      </c>
      <c r="B35" s="4" t="s">
        <v>620</v>
      </c>
      <c r="C35" s="7" t="n">
        <v>393</v>
      </c>
      <c r="D35" s="7" t="n">
        <v>420</v>
      </c>
      <c r="E35" s="7" t="n">
        <v>1197</v>
      </c>
      <c r="F35" s="7" t="n">
        <v>798</v>
      </c>
    </row>
    <row r="36" spans="1:7">
      <c r="A36" s="4" t="s">
        <v>613</v>
      </c>
      <c r="B36" s="4" t="s">
        <v>620</v>
      </c>
      <c r="C36" s="5" t="n">
        <v>383</v>
      </c>
      <c r="D36" s="5" t="n">
        <v>255</v>
      </c>
      <c r="E36" s="5" t="n">
        <v>1054</v>
      </c>
      <c r="F36" s="5" t="n">
        <v>627</v>
      </c>
    </row>
    <row r="37" spans="1:7">
      <c r="A37" s="4" t="s">
        <v>614</v>
      </c>
      <c r="B37" s="4" t="s">
        <v>136</v>
      </c>
      <c r="C37" s="7" t="n">
        <v>-10</v>
      </c>
      <c r="D37" s="7" t="n">
        <v>-165</v>
      </c>
      <c r="E37" s="7" t="n">
        <v>-143</v>
      </c>
      <c r="F37" s="7" t="n">
        <v>-171</v>
      </c>
    </row>
    <row r="38" spans="1:7">
      <c r="A38" s="4" t="s">
        <v>570</v>
      </c>
    </row>
    <row r="39" spans="1:7">
      <c r="A39" s="3" t="s">
        <v>586</v>
      </c>
    </row>
    <row r="40" spans="1:7">
      <c r="A40" s="4" t="s">
        <v>611</v>
      </c>
      <c r="C40" s="5" t="n">
        <v>1</v>
      </c>
      <c r="D40" s="5" t="n">
        <v>1</v>
      </c>
      <c r="E40" s="5" t="n">
        <v>1</v>
      </c>
      <c r="F40" s="5" t="n">
        <v>2</v>
      </c>
    </row>
    <row r="41" spans="1:7">
      <c r="A41" s="4" t="s">
        <v>612</v>
      </c>
      <c r="B41" s="4" t="s">
        <v>133</v>
      </c>
      <c r="C41" s="7" t="n">
        <v>256</v>
      </c>
      <c r="D41" s="7" t="n">
        <v>400</v>
      </c>
      <c r="E41" s="7" t="n">
        <v>256</v>
      </c>
      <c r="F41" s="7" t="n">
        <v>500</v>
      </c>
    </row>
    <row r="42" spans="1:7">
      <c r="A42" s="4" t="s">
        <v>613</v>
      </c>
      <c r="B42" s="4" t="s">
        <v>133</v>
      </c>
      <c r="C42" s="5" t="n">
        <v>250</v>
      </c>
      <c r="D42" s="5" t="n">
        <v>400</v>
      </c>
      <c r="E42" s="5" t="n">
        <v>250</v>
      </c>
      <c r="F42" s="5" t="n">
        <v>500</v>
      </c>
    </row>
    <row r="43" spans="1:7">
      <c r="A43" s="4" t="s">
        <v>614</v>
      </c>
      <c r="C43" s="7" t="n">
        <v>-6</v>
      </c>
      <c r="D43" s="7" t="n">
        <v>0</v>
      </c>
      <c r="E43" s="7" t="n">
        <v>-6</v>
      </c>
      <c r="F43" s="7" t="n">
        <v>0</v>
      </c>
    </row>
    <row r="44" spans="1:7">
      <c r="A44" s="4" t="s">
        <v>621</v>
      </c>
    </row>
    <row r="45" spans="1:7">
      <c r="A45" s="3" t="s">
        <v>586</v>
      </c>
    </row>
    <row r="46" spans="1:7">
      <c r="A46" s="4" t="s">
        <v>611</v>
      </c>
      <c r="C46" s="5" t="n">
        <v>1</v>
      </c>
      <c r="D46" s="5" t="n">
        <v>1</v>
      </c>
      <c r="E46" s="5" t="n">
        <v>1</v>
      </c>
      <c r="F46" s="5" t="n">
        <v>1</v>
      </c>
    </row>
    <row r="47" spans="1:7">
      <c r="A47" s="4" t="s">
        <v>612</v>
      </c>
      <c r="B47" s="4" t="s">
        <v>133</v>
      </c>
      <c r="C47" s="7" t="n">
        <v>256</v>
      </c>
      <c r="D47" s="7" t="n">
        <v>400</v>
      </c>
      <c r="E47" s="7" t="n">
        <v>256</v>
      </c>
      <c r="F47" s="7" t="n">
        <v>400</v>
      </c>
    </row>
    <row r="48" spans="1:7">
      <c r="A48" s="4" t="s">
        <v>613</v>
      </c>
      <c r="B48" s="4" t="s">
        <v>133</v>
      </c>
      <c r="C48" s="5" t="n">
        <v>250</v>
      </c>
      <c r="D48" s="5" t="n">
        <v>400</v>
      </c>
      <c r="E48" s="5" t="n">
        <v>250</v>
      </c>
      <c r="F48" s="5" t="n">
        <v>400</v>
      </c>
    </row>
    <row r="49" spans="1:7">
      <c r="A49" s="4" t="s">
        <v>614</v>
      </c>
      <c r="C49" s="7" t="n">
        <v>-6</v>
      </c>
      <c r="D49" s="7" t="n">
        <v>0</v>
      </c>
      <c r="E49" s="7" t="n">
        <v>-6</v>
      </c>
      <c r="F49" s="7" t="n">
        <v>0</v>
      </c>
    </row>
    <row r="50" spans="1:7">
      <c r="A50" s="4" t="s">
        <v>622</v>
      </c>
    </row>
    <row r="51" spans="1:7">
      <c r="A51" s="3" t="s">
        <v>586</v>
      </c>
    </row>
    <row r="52" spans="1:7">
      <c r="A52" s="4" t="s">
        <v>611</v>
      </c>
      <c r="E52" s="5" t="n">
        <v>0</v>
      </c>
      <c r="F52" s="5" t="n">
        <v>1</v>
      </c>
    </row>
    <row r="53" spans="1:7">
      <c r="A53" s="4" t="s">
        <v>612</v>
      </c>
      <c r="B53" s="4" t="s">
        <v>133</v>
      </c>
      <c r="E53" s="7" t="n">
        <v>0</v>
      </c>
      <c r="F53" s="7" t="n">
        <v>100</v>
      </c>
    </row>
    <row r="54" spans="1:7">
      <c r="A54" s="4" t="s">
        <v>613</v>
      </c>
      <c r="B54" s="4" t="s">
        <v>133</v>
      </c>
      <c r="E54" s="5" t="n">
        <v>0</v>
      </c>
      <c r="F54" s="5" t="n">
        <v>100</v>
      </c>
    </row>
    <row r="55" spans="1:7">
      <c r="A55" s="4" t="s">
        <v>614</v>
      </c>
      <c r="E55" s="7" t="n">
        <v>0</v>
      </c>
      <c r="F55" s="7" t="n">
        <v>0</v>
      </c>
    </row>
    <row r="56" spans="1:7">
      <c r="A56" s="4" t="s">
        <v>571</v>
      </c>
    </row>
    <row r="57" spans="1:7">
      <c r="A57" s="3" t="s">
        <v>586</v>
      </c>
    </row>
    <row r="58" spans="1:7">
      <c r="A58" s="4" t="s">
        <v>611</v>
      </c>
      <c r="C58" s="5" t="n">
        <v>0</v>
      </c>
      <c r="D58" s="5" t="n">
        <v>1</v>
      </c>
      <c r="E58" s="5" t="n">
        <v>11</v>
      </c>
      <c r="F58" s="5" t="n">
        <v>4</v>
      </c>
    </row>
    <row r="59" spans="1:7">
      <c r="A59" s="4" t="s">
        <v>612</v>
      </c>
      <c r="B59" s="4" t="s">
        <v>133</v>
      </c>
      <c r="C59" s="7" t="n">
        <v>0</v>
      </c>
      <c r="D59" s="7" t="n">
        <v>274</v>
      </c>
      <c r="E59" s="7" t="n">
        <v>10938</v>
      </c>
      <c r="F59" s="7" t="n">
        <v>2502</v>
      </c>
    </row>
    <row r="60" spans="1:7">
      <c r="A60" s="4" t="s">
        <v>613</v>
      </c>
      <c r="B60" s="4" t="s">
        <v>133</v>
      </c>
      <c r="C60" s="5" t="n">
        <v>0</v>
      </c>
      <c r="D60" s="5" t="n">
        <v>816</v>
      </c>
      <c r="E60" s="5" t="n">
        <v>10348</v>
      </c>
      <c r="F60" s="5" t="n">
        <v>3044</v>
      </c>
    </row>
    <row r="61" spans="1:7">
      <c r="A61" s="4" t="s">
        <v>614</v>
      </c>
      <c r="C61" s="7" t="n">
        <v>0</v>
      </c>
      <c r="D61" s="7" t="n">
        <v>542</v>
      </c>
      <c r="E61" s="7" t="n">
        <v>-590</v>
      </c>
      <c r="F61" s="7" t="n">
        <v>542</v>
      </c>
    </row>
    <row r="62" spans="1:7">
      <c r="A62" s="4" t="s">
        <v>623</v>
      </c>
    </row>
    <row r="63" spans="1:7">
      <c r="A63" s="3" t="s">
        <v>586</v>
      </c>
    </row>
    <row r="64" spans="1:7">
      <c r="A64" s="4" t="s">
        <v>611</v>
      </c>
      <c r="C64" s="5" t="n">
        <v>0</v>
      </c>
      <c r="D64" s="5" t="n">
        <v>1</v>
      </c>
      <c r="E64" s="5" t="n">
        <v>2</v>
      </c>
      <c r="F64" s="5" t="n">
        <v>1</v>
      </c>
    </row>
    <row r="65" spans="1:7">
      <c r="A65" s="4" t="s">
        <v>612</v>
      </c>
      <c r="B65" s="4" t="s">
        <v>133</v>
      </c>
      <c r="C65" s="7" t="n">
        <v>0</v>
      </c>
      <c r="D65" s="7" t="n">
        <v>274</v>
      </c>
      <c r="E65" s="7" t="n">
        <v>768</v>
      </c>
      <c r="F65" s="7" t="n">
        <v>274</v>
      </c>
    </row>
    <row r="66" spans="1:7">
      <c r="A66" s="4" t="s">
        <v>613</v>
      </c>
      <c r="B66" s="4" t="s">
        <v>133</v>
      </c>
      <c r="C66" s="5" t="n">
        <v>0</v>
      </c>
      <c r="D66" s="5" t="n">
        <v>816</v>
      </c>
      <c r="E66" s="5" t="n">
        <v>657</v>
      </c>
      <c r="F66" s="5" t="n">
        <v>816</v>
      </c>
    </row>
    <row r="67" spans="1:7">
      <c r="A67" s="4" t="s">
        <v>614</v>
      </c>
      <c r="C67" s="7" t="n">
        <v>0</v>
      </c>
      <c r="D67" s="7" t="n">
        <v>542</v>
      </c>
      <c r="E67" s="7" t="n">
        <v>-111</v>
      </c>
      <c r="F67" s="7" t="n">
        <v>542</v>
      </c>
    </row>
    <row r="68" spans="1:7">
      <c r="A68" s="4" t="s">
        <v>624</v>
      </c>
    </row>
    <row r="69" spans="1:7">
      <c r="A69" s="3" t="s">
        <v>586</v>
      </c>
    </row>
    <row r="70" spans="1:7">
      <c r="A70" s="4" t="s">
        <v>611</v>
      </c>
      <c r="E70" s="5" t="n">
        <v>3</v>
      </c>
      <c r="F70" s="5" t="n">
        <v>1</v>
      </c>
    </row>
    <row r="71" spans="1:7">
      <c r="A71" s="4" t="s">
        <v>612</v>
      </c>
      <c r="B71" s="4" t="s">
        <v>133</v>
      </c>
      <c r="E71" s="7" t="n">
        <v>4815</v>
      </c>
      <c r="F71" s="7" t="n">
        <v>429</v>
      </c>
    </row>
    <row r="72" spans="1:7">
      <c r="A72" s="4" t="s">
        <v>613</v>
      </c>
      <c r="B72" s="4" t="s">
        <v>133</v>
      </c>
      <c r="E72" s="5" t="n">
        <v>4466</v>
      </c>
      <c r="F72" s="5" t="n">
        <v>429</v>
      </c>
    </row>
    <row r="73" spans="1:7">
      <c r="A73" s="4" t="s">
        <v>614</v>
      </c>
      <c r="E73" s="7" t="n">
        <v>-349</v>
      </c>
      <c r="F73" s="7" t="n">
        <v>0</v>
      </c>
    </row>
    <row r="74" spans="1:7">
      <c r="A74" s="4" t="s">
        <v>625</v>
      </c>
    </row>
    <row r="75" spans="1:7">
      <c r="A75" s="3" t="s">
        <v>586</v>
      </c>
    </row>
    <row r="76" spans="1:7">
      <c r="A76" s="4" t="s">
        <v>611</v>
      </c>
      <c r="E76" s="5" t="n">
        <v>6</v>
      </c>
      <c r="F76" s="5" t="n">
        <v>0</v>
      </c>
    </row>
    <row r="77" spans="1:7">
      <c r="A77" s="4" t="s">
        <v>612</v>
      </c>
      <c r="B77" s="4" t="s">
        <v>133</v>
      </c>
      <c r="E77" s="7" t="n">
        <v>5355</v>
      </c>
      <c r="F77" s="7" t="n">
        <v>0</v>
      </c>
    </row>
    <row r="78" spans="1:7">
      <c r="A78" s="4" t="s">
        <v>613</v>
      </c>
      <c r="B78" s="4" t="s">
        <v>133</v>
      </c>
      <c r="E78" s="5" t="n">
        <v>5225</v>
      </c>
      <c r="F78" s="5" t="n">
        <v>0</v>
      </c>
    </row>
    <row r="79" spans="1:7">
      <c r="A79" s="4" t="s">
        <v>614</v>
      </c>
      <c r="E79" s="7" t="n">
        <v>-130</v>
      </c>
      <c r="F79" s="7" t="n">
        <v>0</v>
      </c>
    </row>
    <row r="80" spans="1:7">
      <c r="A80" s="4" t="s">
        <v>626</v>
      </c>
    </row>
    <row r="81" spans="1:7">
      <c r="A81" s="3" t="s">
        <v>586</v>
      </c>
    </row>
    <row r="82" spans="1:7">
      <c r="A82" s="4" t="s">
        <v>611</v>
      </c>
      <c r="E82" s="5" t="n">
        <v>0</v>
      </c>
      <c r="F82" s="5" t="n">
        <v>2</v>
      </c>
    </row>
    <row r="83" spans="1:7">
      <c r="A83" s="4" t="s">
        <v>612</v>
      </c>
      <c r="E83" s="7" t="n">
        <v>0</v>
      </c>
      <c r="F83" s="7" t="n">
        <v>1799</v>
      </c>
      <c r="G83" s="4" t="s">
        <v>133</v>
      </c>
    </row>
    <row r="84" spans="1:7">
      <c r="A84" s="4" t="s">
        <v>613</v>
      </c>
      <c r="E84" s="5" t="n">
        <v>0</v>
      </c>
      <c r="F84" s="5" t="n">
        <v>1799</v>
      </c>
      <c r="G84" s="4" t="s">
        <v>133</v>
      </c>
    </row>
    <row r="85" spans="1:7">
      <c r="A85" s="4" t="s">
        <v>614</v>
      </c>
      <c r="E85" s="7" t="n">
        <v>0</v>
      </c>
      <c r="F85" s="7" t="n">
        <v>0</v>
      </c>
    </row>
    <row r="86" spans="1:7">
      <c r="A86" s="4" t="s">
        <v>573</v>
      </c>
    </row>
    <row r="87" spans="1:7">
      <c r="A87" s="3" t="s">
        <v>586</v>
      </c>
    </row>
    <row r="88" spans="1:7">
      <c r="A88" s="4" t="s">
        <v>611</v>
      </c>
      <c r="C88" s="5" t="n">
        <v>2</v>
      </c>
      <c r="D88" s="5" t="n">
        <v>1</v>
      </c>
      <c r="E88" s="5" t="n">
        <v>5</v>
      </c>
      <c r="F88" s="5" t="n">
        <v>2</v>
      </c>
    </row>
    <row r="89" spans="1:7">
      <c r="A89" s="4" t="s">
        <v>612</v>
      </c>
      <c r="B89" s="4" t="s">
        <v>133</v>
      </c>
      <c r="C89" s="7" t="n">
        <v>188</v>
      </c>
      <c r="D89" s="7" t="n">
        <v>148</v>
      </c>
      <c r="E89" s="7" t="n">
        <v>387</v>
      </c>
      <c r="F89" s="7" t="n">
        <v>181</v>
      </c>
    </row>
    <row r="90" spans="1:7">
      <c r="A90" s="4" t="s">
        <v>613</v>
      </c>
      <c r="B90" s="4" t="s">
        <v>133</v>
      </c>
      <c r="C90" s="5" t="n">
        <v>186</v>
      </c>
      <c r="D90" s="5" t="n">
        <v>0</v>
      </c>
      <c r="E90" s="5" t="n">
        <v>380</v>
      </c>
      <c r="F90" s="5" t="n">
        <v>32</v>
      </c>
    </row>
    <row r="91" spans="1:7">
      <c r="A91" s="4" t="s">
        <v>614</v>
      </c>
      <c r="C91" s="7" t="n">
        <v>-2</v>
      </c>
      <c r="D91" s="7" t="n">
        <v>-148</v>
      </c>
      <c r="E91" s="7" t="n">
        <v>-7</v>
      </c>
      <c r="F91" s="7" t="n">
        <v>-149</v>
      </c>
    </row>
    <row r="92" spans="1:7">
      <c r="A92" s="4" t="s">
        <v>627</v>
      </c>
    </row>
    <row r="93" spans="1:7">
      <c r="A93" s="3" t="s">
        <v>586</v>
      </c>
    </row>
    <row r="94" spans="1:7">
      <c r="A94" s="4" t="s">
        <v>611</v>
      </c>
      <c r="B94" s="4" t="s">
        <v>136</v>
      </c>
      <c r="C94" s="5" t="n">
        <v>2</v>
      </c>
      <c r="D94" s="5" t="n">
        <v>1</v>
      </c>
      <c r="E94" s="5" t="n">
        <v>5</v>
      </c>
      <c r="F94" s="5" t="n">
        <v>2</v>
      </c>
    </row>
    <row r="95" spans="1:7">
      <c r="A95" s="4" t="s">
        <v>612</v>
      </c>
      <c r="B95" s="4" t="s">
        <v>620</v>
      </c>
      <c r="C95" s="7" t="n">
        <v>188</v>
      </c>
      <c r="D95" s="7" t="n">
        <v>148</v>
      </c>
      <c r="E95" s="7" t="n">
        <v>387</v>
      </c>
      <c r="F95" s="7" t="n">
        <v>181</v>
      </c>
    </row>
    <row r="96" spans="1:7">
      <c r="A96" s="4" t="s">
        <v>613</v>
      </c>
      <c r="B96" s="4" t="s">
        <v>620</v>
      </c>
      <c r="C96" s="5" t="n">
        <v>186</v>
      </c>
      <c r="D96" s="5" t="n">
        <v>0</v>
      </c>
      <c r="E96" s="5" t="n">
        <v>380</v>
      </c>
      <c r="F96" s="5" t="n">
        <v>32</v>
      </c>
    </row>
    <row r="97" spans="1:7">
      <c r="A97" s="4" t="s">
        <v>614</v>
      </c>
      <c r="B97" s="4" t="s">
        <v>136</v>
      </c>
      <c r="C97" s="7" t="n">
        <v>-2</v>
      </c>
      <c r="D97" s="7" t="n">
        <v>-148</v>
      </c>
      <c r="E97" s="7" t="n">
        <v>-7</v>
      </c>
      <c r="F97" s="7" t="n">
        <v>-149</v>
      </c>
    </row>
    <row r="98" spans="1:7">
      <c r="A98" s="4" t="s">
        <v>574</v>
      </c>
    </row>
    <row r="99" spans="1:7">
      <c r="A99" s="3" t="s">
        <v>586</v>
      </c>
    </row>
    <row r="100" spans="1:7">
      <c r="A100" s="4" t="s">
        <v>611</v>
      </c>
      <c r="C100" s="5" t="n">
        <v>6</v>
      </c>
      <c r="D100" s="5" t="n">
        <v>4</v>
      </c>
      <c r="E100" s="5" t="n">
        <v>19</v>
      </c>
      <c r="F100" s="5" t="n">
        <v>15</v>
      </c>
    </row>
    <row r="101" spans="1:7">
      <c r="A101" s="4" t="s">
        <v>612</v>
      </c>
      <c r="B101" s="4" t="s">
        <v>133</v>
      </c>
      <c r="C101" s="7" t="n">
        <v>193</v>
      </c>
      <c r="D101" s="7" t="n">
        <v>72</v>
      </c>
      <c r="E101" s="7" t="n">
        <v>845</v>
      </c>
      <c r="F101" s="7" t="n">
        <v>784</v>
      </c>
    </row>
    <row r="102" spans="1:7">
      <c r="A102" s="4" t="s">
        <v>613</v>
      </c>
      <c r="B102" s="4" t="s">
        <v>133</v>
      </c>
      <c r="C102" s="5" t="n">
        <v>191</v>
      </c>
      <c r="D102" s="5" t="n">
        <v>70</v>
      </c>
      <c r="E102" s="5" t="n">
        <v>715</v>
      </c>
      <c r="F102" s="5" t="n">
        <v>726</v>
      </c>
    </row>
    <row r="103" spans="1:7">
      <c r="A103" s="4" t="s">
        <v>614</v>
      </c>
      <c r="C103" s="7" t="n">
        <v>-2</v>
      </c>
      <c r="D103" s="7" t="n">
        <v>-2</v>
      </c>
      <c r="E103" s="7" t="n">
        <v>-130</v>
      </c>
      <c r="F103" s="7" t="n">
        <v>-58</v>
      </c>
    </row>
    <row r="104" spans="1:7">
      <c r="A104" s="4" t="s">
        <v>628</v>
      </c>
    </row>
    <row r="105" spans="1:7">
      <c r="A105" s="3" t="s">
        <v>586</v>
      </c>
    </row>
    <row r="106" spans="1:7">
      <c r="A106" s="4" t="s">
        <v>611</v>
      </c>
      <c r="E106" s="5" t="n">
        <v>0</v>
      </c>
      <c r="F106" s="5" t="n">
        <v>1</v>
      </c>
    </row>
    <row r="107" spans="1:7">
      <c r="A107" s="4" t="s">
        <v>612</v>
      </c>
      <c r="B107" s="4" t="s">
        <v>133</v>
      </c>
      <c r="E107" s="7" t="n">
        <v>0</v>
      </c>
      <c r="F107" s="7" t="n">
        <v>231</v>
      </c>
    </row>
    <row r="108" spans="1:7">
      <c r="A108" s="4" t="s">
        <v>613</v>
      </c>
      <c r="B108" s="4" t="s">
        <v>133</v>
      </c>
      <c r="E108" s="5" t="n">
        <v>0</v>
      </c>
      <c r="F108" s="5" t="n">
        <v>231</v>
      </c>
    </row>
    <row r="109" spans="1:7">
      <c r="A109" s="4" t="s">
        <v>614</v>
      </c>
      <c r="E109" s="7" t="n">
        <v>0</v>
      </c>
      <c r="F109" s="7" t="n">
        <v>0</v>
      </c>
    </row>
    <row r="110" spans="1:7">
      <c r="A110" s="4" t="s">
        <v>629</v>
      </c>
    </row>
    <row r="111" spans="1:7">
      <c r="A111" s="3" t="s">
        <v>586</v>
      </c>
    </row>
    <row r="112" spans="1:7">
      <c r="A112" s="4" t="s">
        <v>611</v>
      </c>
      <c r="E112" s="5" t="n">
        <v>2</v>
      </c>
      <c r="F112" s="5" t="n">
        <v>1</v>
      </c>
    </row>
    <row r="113" spans="1:7">
      <c r="A113" s="4" t="s">
        <v>612</v>
      </c>
      <c r="B113" s="4" t="s">
        <v>133</v>
      </c>
      <c r="E113" s="7" t="n">
        <v>47</v>
      </c>
      <c r="F113" s="7" t="n">
        <v>173</v>
      </c>
    </row>
    <row r="114" spans="1:7">
      <c r="A114" s="4" t="s">
        <v>613</v>
      </c>
      <c r="B114" s="4" t="s">
        <v>133</v>
      </c>
      <c r="E114" s="5" t="n">
        <v>47</v>
      </c>
      <c r="F114" s="5" t="n">
        <v>120</v>
      </c>
    </row>
    <row r="115" spans="1:7">
      <c r="A115" s="4" t="s">
        <v>614</v>
      </c>
      <c r="E115" s="7" t="n">
        <v>0</v>
      </c>
      <c r="F115" s="7" t="n">
        <v>-53</v>
      </c>
    </row>
    <row r="116" spans="1:7">
      <c r="A116" s="4" t="s">
        <v>630</v>
      </c>
    </row>
    <row r="117" spans="1:7">
      <c r="A117" s="3" t="s">
        <v>586</v>
      </c>
    </row>
    <row r="118" spans="1:7">
      <c r="A118" s="4" t="s">
        <v>611</v>
      </c>
      <c r="B118" s="4" t="s">
        <v>136</v>
      </c>
      <c r="C118" s="5" t="n">
        <v>6</v>
      </c>
      <c r="D118" s="5" t="n">
        <v>4</v>
      </c>
      <c r="E118" s="5" t="n">
        <v>17</v>
      </c>
      <c r="F118" s="5" t="n">
        <v>13</v>
      </c>
    </row>
    <row r="119" spans="1:7">
      <c r="A119" s="4" t="s">
        <v>612</v>
      </c>
      <c r="B119" s="4" t="s">
        <v>620</v>
      </c>
      <c r="C119" s="7" t="n">
        <v>193</v>
      </c>
      <c r="D119" s="7" t="n">
        <v>72</v>
      </c>
      <c r="E119" s="7" t="n">
        <v>798</v>
      </c>
      <c r="F119" s="7" t="n">
        <v>380</v>
      </c>
    </row>
    <row r="120" spans="1:7">
      <c r="A120" s="4" t="s">
        <v>613</v>
      </c>
      <c r="B120" s="4" t="s">
        <v>620</v>
      </c>
      <c r="C120" s="5" t="n">
        <v>191</v>
      </c>
      <c r="D120" s="5" t="n">
        <v>70</v>
      </c>
      <c r="E120" s="5" t="n">
        <v>668</v>
      </c>
      <c r="F120" s="5" t="n">
        <v>375</v>
      </c>
    </row>
    <row r="121" spans="1:7">
      <c r="A121" s="4" t="s">
        <v>614</v>
      </c>
      <c r="B121" s="4" t="s">
        <v>136</v>
      </c>
      <c r="C121" s="7" t="n">
        <v>-2</v>
      </c>
      <c r="D121" s="7" t="n">
        <v>-2</v>
      </c>
      <c r="E121" s="7" t="n">
        <v>-130</v>
      </c>
      <c r="F121" s="7" t="n">
        <v>-5</v>
      </c>
    </row>
    <row r="122" spans="1:7">
      <c r="A122" s="4" t="s">
        <v>575</v>
      </c>
    </row>
    <row r="123" spans="1:7">
      <c r="A123" s="3" t="s">
        <v>586</v>
      </c>
    </row>
    <row r="124" spans="1:7">
      <c r="A124" s="4" t="s">
        <v>611</v>
      </c>
      <c r="C124" s="5" t="n">
        <v>1</v>
      </c>
      <c r="D124" s="5" t="n">
        <v>8</v>
      </c>
      <c r="E124" s="5" t="n">
        <v>1</v>
      </c>
      <c r="F124" s="5" t="n">
        <v>10</v>
      </c>
    </row>
    <row r="125" spans="1:7">
      <c r="A125" s="4" t="s">
        <v>612</v>
      </c>
      <c r="B125" s="4" t="s">
        <v>133</v>
      </c>
      <c r="C125" s="7" t="n">
        <v>12</v>
      </c>
      <c r="D125" s="7" t="n">
        <v>200</v>
      </c>
      <c r="E125" s="7" t="n">
        <v>12</v>
      </c>
      <c r="F125" s="7" t="n">
        <v>237</v>
      </c>
    </row>
    <row r="126" spans="1:7">
      <c r="A126" s="4" t="s">
        <v>613</v>
      </c>
      <c r="B126" s="4" t="s">
        <v>133</v>
      </c>
      <c r="C126" s="5" t="n">
        <v>6</v>
      </c>
      <c r="D126" s="5" t="n">
        <v>185</v>
      </c>
      <c r="E126" s="5" t="n">
        <v>6</v>
      </c>
      <c r="F126" s="5" t="n">
        <v>220</v>
      </c>
    </row>
    <row r="127" spans="1:7">
      <c r="A127" s="4" t="s">
        <v>614</v>
      </c>
      <c r="C127" s="7" t="n">
        <v>-6</v>
      </c>
      <c r="D127" s="7" t="n">
        <v>-15</v>
      </c>
      <c r="E127" s="7" t="n">
        <v>-6</v>
      </c>
      <c r="F127" s="7" t="n">
        <v>-17</v>
      </c>
    </row>
    <row r="128" spans="1:7">
      <c r="A128" s="4" t="s">
        <v>631</v>
      </c>
    </row>
    <row r="129" spans="1:7">
      <c r="A129" s="3" t="s">
        <v>586</v>
      </c>
    </row>
    <row r="130" spans="1:7">
      <c r="A130" s="4" t="s">
        <v>611</v>
      </c>
      <c r="B130" s="4" t="s">
        <v>136</v>
      </c>
      <c r="C130" s="5" t="n">
        <v>1</v>
      </c>
      <c r="D130" s="5" t="n">
        <v>8</v>
      </c>
      <c r="E130" s="5" t="n">
        <v>1</v>
      </c>
      <c r="F130" s="5" t="n">
        <v>10</v>
      </c>
    </row>
    <row r="131" spans="1:7">
      <c r="A131" s="4" t="s">
        <v>612</v>
      </c>
      <c r="B131" s="4" t="s">
        <v>620</v>
      </c>
      <c r="C131" s="7" t="n">
        <v>12</v>
      </c>
      <c r="D131" s="7" t="n">
        <v>200</v>
      </c>
      <c r="E131" s="7" t="n">
        <v>12</v>
      </c>
      <c r="F131" s="7" t="n">
        <v>237</v>
      </c>
    </row>
    <row r="132" spans="1:7">
      <c r="A132" s="4" t="s">
        <v>613</v>
      </c>
      <c r="B132" s="4" t="s">
        <v>620</v>
      </c>
      <c r="C132" s="5" t="n">
        <v>6</v>
      </c>
      <c r="D132" s="5" t="n">
        <v>185</v>
      </c>
      <c r="E132" s="5" t="n">
        <v>6</v>
      </c>
      <c r="F132" s="5" t="n">
        <v>220</v>
      </c>
    </row>
    <row r="133" spans="1:7">
      <c r="A133" s="4" t="s">
        <v>614</v>
      </c>
      <c r="B133" s="4" t="s">
        <v>136</v>
      </c>
      <c r="C133" s="7" t="n">
        <v>-6</v>
      </c>
      <c r="D133" s="7" t="n">
        <v>-15</v>
      </c>
      <c r="E133" s="7" t="n">
        <v>-6</v>
      </c>
      <c r="F133" s="7" t="n">
        <v>-17</v>
      </c>
    </row>
    <row r="134" spans="1:7"/>
    <row r="135" spans="1:7">
      <c r="A135" s="4" t="s">
        <v>133</v>
      </c>
      <c r="B135" s="4" t="s">
        <v>609</v>
      </c>
    </row>
    <row r="136" spans="1:7">
      <c r="A136" s="4" t="s">
        <v>136</v>
      </c>
      <c r="B136" s="4" t="s">
        <v>632</v>
      </c>
    </row>
  </sheetData>
  <mergeCells count="7">
    <mergeCell ref="A1:B2"/>
    <mergeCell ref="C1:D1"/>
    <mergeCell ref="E1:G1"/>
    <mergeCell ref="F2:G2"/>
    <mergeCell ref="A134:F134"/>
    <mergeCell ref="B135:F135"/>
    <mergeCell ref="B136:F1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34</v>
      </c>
    </row>
    <row r="3" spans="1:3">
      <c r="A3" s="4" t="s">
        <v>635</v>
      </c>
      <c r="B3" s="7" t="n">
        <v>13596</v>
      </c>
      <c r="C3" s="7" t="n">
        <v>12788</v>
      </c>
    </row>
    <row r="4" spans="1:3">
      <c r="A4" s="4" t="s">
        <v>636</v>
      </c>
      <c r="B4" s="5" t="n">
        <v>7143</v>
      </c>
      <c r="C4" s="5" t="n">
        <v>11150</v>
      </c>
    </row>
    <row r="5" spans="1:3">
      <c r="A5" s="4" t="s">
        <v>637</v>
      </c>
      <c r="B5" s="5" t="n">
        <v>20739</v>
      </c>
      <c r="C5" s="5" t="n">
        <v>23938</v>
      </c>
    </row>
    <row r="6" spans="1:3">
      <c r="A6" s="4" t="s">
        <v>638</v>
      </c>
      <c r="B6" s="5" t="n">
        <v>3068</v>
      </c>
      <c r="C6" s="5" t="n">
        <v>469</v>
      </c>
    </row>
    <row r="7" spans="1:3">
      <c r="A7" s="4" t="s">
        <v>639</v>
      </c>
      <c r="B7" s="7" t="n">
        <v>23807</v>
      </c>
      <c r="C7" s="7" t="n">
        <v>24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642</v>
      </c>
      <c r="B3" s="7" t="n">
        <v>5781619</v>
      </c>
      <c r="C3" s="7" t="n">
        <v>5730074</v>
      </c>
    </row>
    <row r="4" spans="1:3">
      <c r="A4" s="4" t="s">
        <v>643</v>
      </c>
      <c r="B4" s="5" t="n">
        <v>20739</v>
      </c>
      <c r="C4" s="5" t="n">
        <v>23938</v>
      </c>
    </row>
    <row r="5" spans="1:3">
      <c r="A5" s="4" t="s">
        <v>644</v>
      </c>
      <c r="B5" s="5" t="n">
        <v>30395</v>
      </c>
      <c r="C5" s="5" t="n">
        <v>35860</v>
      </c>
    </row>
    <row r="6" spans="1:3">
      <c r="A6" s="4" t="s">
        <v>569</v>
      </c>
      <c r="B6" s="5" t="n">
        <v>5812014</v>
      </c>
      <c r="C6" s="5" t="n">
        <v>5765934</v>
      </c>
    </row>
    <row r="7" spans="1:3">
      <c r="A7" s="4" t="s">
        <v>570</v>
      </c>
    </row>
    <row r="8" spans="1:3">
      <c r="A8" s="3" t="s">
        <v>641</v>
      </c>
    </row>
    <row r="9" spans="1:3">
      <c r="A9" s="4" t="s">
        <v>642</v>
      </c>
      <c r="B9" s="5" t="n">
        <v>2820689</v>
      </c>
      <c r="C9" s="5" t="n">
        <v>2681395</v>
      </c>
    </row>
    <row r="10" spans="1:3">
      <c r="A10" s="4" t="s">
        <v>643</v>
      </c>
      <c r="B10" s="5" t="n">
        <v>4595</v>
      </c>
      <c r="C10" s="5" t="n">
        <v>3468</v>
      </c>
    </row>
    <row r="11" spans="1:3">
      <c r="A11" s="4" t="s">
        <v>644</v>
      </c>
      <c r="B11" s="5" t="n">
        <v>5683</v>
      </c>
      <c r="C11" s="5" t="n">
        <v>4599</v>
      </c>
    </row>
    <row r="12" spans="1:3">
      <c r="A12" s="4" t="s">
        <v>569</v>
      </c>
      <c r="B12" s="5" t="n">
        <v>2826372</v>
      </c>
      <c r="C12" s="5" t="n">
        <v>2685994</v>
      </c>
    </row>
    <row r="13" spans="1:3">
      <c r="A13" s="4" t="s">
        <v>571</v>
      </c>
    </row>
    <row r="14" spans="1:3">
      <c r="A14" s="3" t="s">
        <v>641</v>
      </c>
    </row>
    <row r="15" spans="1:3">
      <c r="A15" s="4" t="s">
        <v>642</v>
      </c>
      <c r="B15" s="5" t="n">
        <v>1445433</v>
      </c>
      <c r="C15" s="5" t="n">
        <v>1426754</v>
      </c>
    </row>
    <row r="16" spans="1:3">
      <c r="A16" s="4" t="s">
        <v>643</v>
      </c>
      <c r="B16" s="5" t="n">
        <v>4367</v>
      </c>
      <c r="C16" s="5" t="n">
        <v>5646</v>
      </c>
    </row>
    <row r="17" spans="1:3">
      <c r="A17" s="4" t="s">
        <v>644</v>
      </c>
      <c r="B17" s="5" t="n">
        <v>5938</v>
      </c>
      <c r="C17" s="5" t="n">
        <v>6512</v>
      </c>
    </row>
    <row r="18" spans="1:3">
      <c r="A18" s="4" t="s">
        <v>569</v>
      </c>
      <c r="B18" s="5" t="n">
        <v>1451371</v>
      </c>
      <c r="C18" s="5" t="n">
        <v>1433266</v>
      </c>
    </row>
    <row r="19" spans="1:3">
      <c r="A19" s="4" t="s">
        <v>572</v>
      </c>
    </row>
    <row r="20" spans="1:3">
      <c r="A20" s="3" t="s">
        <v>641</v>
      </c>
    </row>
    <row r="21" spans="1:3">
      <c r="A21" s="4" t="s">
        <v>642</v>
      </c>
      <c r="B21" s="5" t="n">
        <v>282489</v>
      </c>
      <c r="C21" s="5" t="n">
        <v>377968</v>
      </c>
    </row>
    <row r="22" spans="1:3">
      <c r="A22" s="4" t="s">
        <v>643</v>
      </c>
      <c r="B22" s="5" t="n">
        <v>1228</v>
      </c>
      <c r="C22" s="5" t="n">
        <v>3873</v>
      </c>
    </row>
    <row r="23" spans="1:3">
      <c r="A23" s="4" t="s">
        <v>644</v>
      </c>
      <c r="B23" s="5" t="n">
        <v>1294</v>
      </c>
      <c r="C23" s="5" t="n">
        <v>6366</v>
      </c>
    </row>
    <row r="24" spans="1:3">
      <c r="A24" s="4" t="s">
        <v>569</v>
      </c>
      <c r="B24" s="5" t="n">
        <v>283783</v>
      </c>
      <c r="C24" s="5" t="n">
        <v>384334</v>
      </c>
    </row>
    <row r="25" spans="1:3">
      <c r="A25" s="4" t="s">
        <v>573</v>
      </c>
    </row>
    <row r="26" spans="1:3">
      <c r="A26" s="3" t="s">
        <v>641</v>
      </c>
    </row>
    <row r="27" spans="1:3">
      <c r="A27" s="4" t="s">
        <v>642</v>
      </c>
      <c r="B27" s="5" t="n">
        <v>689464</v>
      </c>
      <c r="C27" s="5" t="n">
        <v>687195</v>
      </c>
    </row>
    <row r="28" spans="1:3">
      <c r="A28" s="4" t="s">
        <v>643</v>
      </c>
      <c r="B28" s="5" t="n">
        <v>6721</v>
      </c>
      <c r="C28" s="5" t="n">
        <v>7165</v>
      </c>
    </row>
    <row r="29" spans="1:3">
      <c r="A29" s="4" t="s">
        <v>644</v>
      </c>
      <c r="B29" s="5" t="n">
        <v>10403</v>
      </c>
      <c r="C29" s="5" t="n">
        <v>11579</v>
      </c>
    </row>
    <row r="30" spans="1:3">
      <c r="A30" s="4" t="s">
        <v>569</v>
      </c>
      <c r="B30" s="5" t="n">
        <v>699867</v>
      </c>
      <c r="C30" s="5" t="n">
        <v>698774</v>
      </c>
    </row>
    <row r="31" spans="1:3">
      <c r="A31" s="4" t="s">
        <v>574</v>
      </c>
    </row>
    <row r="32" spans="1:3">
      <c r="A32" s="3" t="s">
        <v>641</v>
      </c>
    </row>
    <row r="33" spans="1:3">
      <c r="A33" s="4" t="s">
        <v>642</v>
      </c>
      <c r="B33" s="5" t="n">
        <v>465625</v>
      </c>
      <c r="C33" s="5" t="n">
        <v>480956</v>
      </c>
    </row>
    <row r="34" spans="1:3">
      <c r="A34" s="4" t="s">
        <v>643</v>
      </c>
      <c r="B34" s="5" t="n">
        <v>3783</v>
      </c>
      <c r="C34" s="5" t="n">
        <v>3715</v>
      </c>
    </row>
    <row r="35" spans="1:3">
      <c r="A35" s="4" t="s">
        <v>644</v>
      </c>
      <c r="B35" s="5" t="n">
        <v>6826</v>
      </c>
      <c r="C35" s="5" t="n">
        <v>6370</v>
      </c>
    </row>
    <row r="36" spans="1:3">
      <c r="A36" s="4" t="s">
        <v>569</v>
      </c>
      <c r="B36" s="5" t="n">
        <v>472451</v>
      </c>
      <c r="C36" s="5" t="n">
        <v>487326</v>
      </c>
    </row>
    <row r="37" spans="1:3">
      <c r="A37" s="4" t="s">
        <v>575</v>
      </c>
    </row>
    <row r="38" spans="1:3">
      <c r="A38" s="3" t="s">
        <v>641</v>
      </c>
    </row>
    <row r="39" spans="1:3">
      <c r="A39" s="4" t="s">
        <v>642</v>
      </c>
      <c r="B39" s="5" t="n">
        <v>67291</v>
      </c>
      <c r="C39" s="5" t="n">
        <v>66770</v>
      </c>
    </row>
    <row r="40" spans="1:3">
      <c r="A40" s="4" t="s">
        <v>643</v>
      </c>
      <c r="B40" s="5" t="n">
        <v>45</v>
      </c>
      <c r="C40" s="5" t="n">
        <v>71</v>
      </c>
    </row>
    <row r="41" spans="1:3">
      <c r="A41" s="4" t="s">
        <v>644</v>
      </c>
      <c r="B41" s="5" t="n">
        <v>251</v>
      </c>
      <c r="C41" s="5" t="n">
        <v>434</v>
      </c>
    </row>
    <row r="42" spans="1:3">
      <c r="A42" s="4" t="s">
        <v>569</v>
      </c>
      <c r="B42" s="5" t="n">
        <v>67542</v>
      </c>
      <c r="C42" s="5" t="n">
        <v>67204</v>
      </c>
    </row>
    <row r="43" spans="1:3">
      <c r="A43" s="4" t="s">
        <v>576</v>
      </c>
    </row>
    <row r="44" spans="1:3">
      <c r="A44" s="3" t="s">
        <v>641</v>
      </c>
    </row>
    <row r="45" spans="1:3">
      <c r="A45" s="4" t="s">
        <v>642</v>
      </c>
      <c r="B45" s="5" t="n">
        <v>6421</v>
      </c>
      <c r="C45" s="5" t="n">
        <v>4551</v>
      </c>
    </row>
    <row r="46" spans="1:3">
      <c r="A46" s="4" t="s">
        <v>643</v>
      </c>
      <c r="B46" s="5" t="n">
        <v>0</v>
      </c>
      <c r="C46" s="5" t="n">
        <v>0</v>
      </c>
    </row>
    <row r="47" spans="1:3">
      <c r="A47" s="4" t="s">
        <v>644</v>
      </c>
      <c r="B47" s="5" t="n">
        <v>0</v>
      </c>
      <c r="C47" s="5" t="n">
        <v>0</v>
      </c>
    </row>
    <row r="48" spans="1:3">
      <c r="A48" s="4" t="s">
        <v>569</v>
      </c>
      <c r="B48" s="5" t="n">
        <v>6421</v>
      </c>
      <c r="C48" s="5" t="n">
        <v>4551</v>
      </c>
    </row>
    <row r="49" spans="1:3">
      <c r="A49" s="4" t="s">
        <v>645</v>
      </c>
    </row>
    <row r="50" spans="1:3">
      <c r="A50" s="3" t="s">
        <v>641</v>
      </c>
    </row>
    <row r="51" spans="1:3">
      <c r="A51" s="4" t="s">
        <v>642</v>
      </c>
      <c r="B51" s="5" t="n">
        <v>4207</v>
      </c>
      <c r="C51" s="5" t="n">
        <v>4485</v>
      </c>
    </row>
    <row r="52" spans="1:3">
      <c r="A52" s="4" t="s">
        <v>643</v>
      </c>
      <c r="B52" s="5" t="n">
        <v>0</v>
      </c>
      <c r="C52" s="5" t="n">
        <v>0</v>
      </c>
    </row>
    <row r="53" spans="1:3">
      <c r="A53" s="4" t="s">
        <v>644</v>
      </c>
      <c r="B53" s="5" t="n">
        <v>0</v>
      </c>
      <c r="C53" s="5" t="n">
        <v>0</v>
      </c>
    </row>
    <row r="54" spans="1:3">
      <c r="A54" s="4" t="s">
        <v>569</v>
      </c>
      <c r="B54" s="5" t="n">
        <v>4207</v>
      </c>
      <c r="C54" s="5" t="n">
        <v>4485</v>
      </c>
    </row>
    <row r="55" spans="1:3">
      <c r="A55" s="4" t="s">
        <v>646</v>
      </c>
    </row>
    <row r="56" spans="1:3">
      <c r="A56" s="3" t="s">
        <v>641</v>
      </c>
    </row>
    <row r="57" spans="1:3">
      <c r="A57" s="4" t="s">
        <v>644</v>
      </c>
      <c r="B57" s="5" t="n">
        <v>7097</v>
      </c>
      <c r="C57" s="5" t="n">
        <v>9123</v>
      </c>
    </row>
    <row r="58" spans="1:3">
      <c r="A58" s="4" t="s">
        <v>647</v>
      </c>
    </row>
    <row r="59" spans="1:3">
      <c r="A59" s="3" t="s">
        <v>641</v>
      </c>
    </row>
    <row r="60" spans="1:3">
      <c r="A60" s="4" t="s">
        <v>644</v>
      </c>
      <c r="B60" s="5" t="n">
        <v>664</v>
      </c>
      <c r="C60" s="5" t="n">
        <v>997</v>
      </c>
    </row>
    <row r="61" spans="1:3">
      <c r="A61" s="4" t="s">
        <v>648</v>
      </c>
    </row>
    <row r="62" spans="1:3">
      <c r="A62" s="3" t="s">
        <v>641</v>
      </c>
    </row>
    <row r="63" spans="1:3">
      <c r="A63" s="4" t="s">
        <v>644</v>
      </c>
      <c r="B63" s="5" t="n">
        <v>1400</v>
      </c>
      <c r="C63" s="5" t="n">
        <v>420</v>
      </c>
    </row>
    <row r="64" spans="1:3">
      <c r="A64" s="4" t="s">
        <v>649</v>
      </c>
    </row>
    <row r="65" spans="1:3">
      <c r="A65" s="3" t="s">
        <v>641</v>
      </c>
    </row>
    <row r="66" spans="1:3">
      <c r="A66" s="4" t="s">
        <v>644</v>
      </c>
      <c r="B66" s="5" t="n">
        <v>66</v>
      </c>
      <c r="C66" s="5" t="n">
        <v>2473</v>
      </c>
    </row>
    <row r="67" spans="1:3">
      <c r="A67" s="4" t="s">
        <v>650</v>
      </c>
    </row>
    <row r="68" spans="1:3">
      <c r="A68" s="3" t="s">
        <v>641</v>
      </c>
    </row>
    <row r="69" spans="1:3">
      <c r="A69" s="4" t="s">
        <v>644</v>
      </c>
      <c r="B69" s="5" t="n">
        <v>2242</v>
      </c>
      <c r="C69" s="5" t="n">
        <v>2975</v>
      </c>
    </row>
    <row r="70" spans="1:3">
      <c r="A70" s="4" t="s">
        <v>651</v>
      </c>
    </row>
    <row r="71" spans="1:3">
      <c r="A71" s="3" t="s">
        <v>641</v>
      </c>
    </row>
    <row r="72" spans="1:3">
      <c r="A72" s="4" t="s">
        <v>644</v>
      </c>
      <c r="B72" s="5" t="n">
        <v>2590</v>
      </c>
      <c r="C72" s="5" t="n">
        <v>2065</v>
      </c>
    </row>
    <row r="73" spans="1:3">
      <c r="A73" s="4" t="s">
        <v>652</v>
      </c>
    </row>
    <row r="74" spans="1:3">
      <c r="A74" s="3" t="s">
        <v>641</v>
      </c>
    </row>
    <row r="75" spans="1:3">
      <c r="A75" s="4" t="s">
        <v>644</v>
      </c>
      <c r="B75" s="5" t="n">
        <v>135</v>
      </c>
      <c r="C75" s="5" t="n">
        <v>193</v>
      </c>
    </row>
    <row r="76" spans="1:3">
      <c r="A76" s="4" t="s">
        <v>653</v>
      </c>
    </row>
    <row r="77" spans="1:3">
      <c r="A77" s="3" t="s">
        <v>641</v>
      </c>
    </row>
    <row r="78" spans="1:3">
      <c r="A78" s="4" t="s">
        <v>644</v>
      </c>
      <c r="B78" s="5" t="n">
        <v>0</v>
      </c>
      <c r="C78" s="5" t="n">
        <v>0</v>
      </c>
    </row>
    <row r="79" spans="1:3">
      <c r="A79" s="4" t="s">
        <v>654</v>
      </c>
    </row>
    <row r="80" spans="1:3">
      <c r="A80" s="3" t="s">
        <v>641</v>
      </c>
    </row>
    <row r="81" spans="1:3">
      <c r="A81" s="4" t="s">
        <v>644</v>
      </c>
      <c r="B81" s="5" t="n">
        <v>0</v>
      </c>
      <c r="C81" s="5" t="n">
        <v>0</v>
      </c>
    </row>
    <row r="82" spans="1:3">
      <c r="A82" s="4" t="s">
        <v>655</v>
      </c>
    </row>
    <row r="83" spans="1:3">
      <c r="A83" s="3" t="s">
        <v>641</v>
      </c>
    </row>
    <row r="84" spans="1:3">
      <c r="A84" s="4" t="s">
        <v>644</v>
      </c>
      <c r="B84" s="5" t="n">
        <v>2559</v>
      </c>
      <c r="C84" s="5" t="n">
        <v>2799</v>
      </c>
    </row>
    <row r="85" spans="1:3">
      <c r="A85" s="4" t="s">
        <v>656</v>
      </c>
    </row>
    <row r="86" spans="1:3">
      <c r="A86" s="3" t="s">
        <v>641</v>
      </c>
    </row>
    <row r="87" spans="1:3">
      <c r="A87" s="4" t="s">
        <v>644</v>
      </c>
      <c r="B87" s="5" t="n">
        <v>424</v>
      </c>
      <c r="C87" s="5" t="n">
        <v>134</v>
      </c>
    </row>
    <row r="88" spans="1:3">
      <c r="A88" s="4" t="s">
        <v>657</v>
      </c>
    </row>
    <row r="89" spans="1:3">
      <c r="A89" s="3" t="s">
        <v>641</v>
      </c>
    </row>
    <row r="90" spans="1:3">
      <c r="A90" s="4" t="s">
        <v>644</v>
      </c>
      <c r="B90" s="5" t="n">
        <v>171</v>
      </c>
      <c r="C90" s="5" t="n">
        <v>446</v>
      </c>
    </row>
    <row r="91" spans="1:3">
      <c r="A91" s="4" t="s">
        <v>658</v>
      </c>
    </row>
    <row r="92" spans="1:3">
      <c r="A92" s="3" t="s">
        <v>641</v>
      </c>
    </row>
    <row r="93" spans="1:3">
      <c r="A93" s="4" t="s">
        <v>644</v>
      </c>
      <c r="B93" s="5" t="n">
        <v>0</v>
      </c>
      <c r="C93" s="5" t="n">
        <v>20</v>
      </c>
    </row>
    <row r="94" spans="1:3">
      <c r="A94" s="4" t="s">
        <v>659</v>
      </c>
    </row>
    <row r="95" spans="1:3">
      <c r="A95" s="3" t="s">
        <v>641</v>
      </c>
    </row>
    <row r="96" spans="1:3">
      <c r="A96" s="4" t="s">
        <v>644</v>
      </c>
      <c r="B96" s="5" t="n">
        <v>1440</v>
      </c>
      <c r="C96" s="5" t="n">
        <v>1439</v>
      </c>
    </row>
    <row r="97" spans="1:3">
      <c r="A97" s="4" t="s">
        <v>660</v>
      </c>
    </row>
    <row r="98" spans="1:3">
      <c r="A98" s="3" t="s">
        <v>641</v>
      </c>
    </row>
    <row r="99" spans="1:3">
      <c r="A99" s="4" t="s">
        <v>644</v>
      </c>
      <c r="B99" s="5" t="n">
        <v>453</v>
      </c>
      <c r="C99" s="5" t="n">
        <v>590</v>
      </c>
    </row>
    <row r="100" spans="1:3">
      <c r="A100" s="4" t="s">
        <v>661</v>
      </c>
    </row>
    <row r="101" spans="1:3">
      <c r="A101" s="3" t="s">
        <v>641</v>
      </c>
    </row>
    <row r="102" spans="1:3">
      <c r="A102" s="4" t="s">
        <v>644</v>
      </c>
      <c r="B102" s="5" t="n">
        <v>71</v>
      </c>
      <c r="C102" s="5" t="n">
        <v>170</v>
      </c>
    </row>
    <row r="103" spans="1:3">
      <c r="A103" s="4" t="s">
        <v>662</v>
      </c>
    </row>
    <row r="104" spans="1:3">
      <c r="A104" s="3" t="s">
        <v>641</v>
      </c>
    </row>
    <row r="105" spans="1:3">
      <c r="A105" s="4" t="s">
        <v>644</v>
      </c>
      <c r="B105" s="5" t="n">
        <v>0</v>
      </c>
      <c r="C105" s="5" t="n">
        <v>0</v>
      </c>
    </row>
    <row r="106" spans="1:3">
      <c r="A106" s="4" t="s">
        <v>663</v>
      </c>
    </row>
    <row r="107" spans="1:3">
      <c r="A107" s="3" t="s">
        <v>641</v>
      </c>
    </row>
    <row r="108" spans="1:3">
      <c r="A108" s="4" t="s">
        <v>644</v>
      </c>
      <c r="B108" s="7" t="n">
        <v>0</v>
      </c>
      <c r="C10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7"/>
    <col customWidth="1" max="6" min="6" width="18"/>
    <col customWidth="1" max="7" min="7" width="46"/>
    <col customWidth="1" max="8" min="8" width="54"/>
    <col customWidth="1" max="9" min="9" width="79"/>
    <col customWidth="1" max="10" min="10" width="15"/>
  </cols>
  <sheetData>
    <row r="1" spans="1:10">
      <c r="A1" s="1" t="s">
        <v>114</v>
      </c>
      <c r="C1" s="2" t="s">
        <v>115</v>
      </c>
      <c r="D1" s="2" t="s">
        <v>116</v>
      </c>
      <c r="E1" s="2" t="s">
        <v>117</v>
      </c>
      <c r="F1" s="2" t="s">
        <v>118</v>
      </c>
      <c r="G1" s="2" t="s">
        <v>119</v>
      </c>
      <c r="H1" s="2" t="s">
        <v>120</v>
      </c>
      <c r="I1" s="2" t="s">
        <v>121</v>
      </c>
      <c r="J1" s="2" t="s">
        <v>122</v>
      </c>
    </row>
    <row r="2" spans="1:10">
      <c r="A2" s="4" t="s">
        <v>123</v>
      </c>
      <c r="C2" s="7" t="n">
        <v>841956000</v>
      </c>
      <c r="D2" s="7" t="n">
        <v>90326000</v>
      </c>
      <c r="E2" s="7" t="n">
        <v>213098000</v>
      </c>
      <c r="F2" s="7" t="n">
        <v>585891000</v>
      </c>
      <c r="G2" s="7" t="n">
        <v>-13784000</v>
      </c>
      <c r="J2" s="7" t="n">
        <v>-33575000</v>
      </c>
    </row>
    <row r="3" spans="1:10">
      <c r="A3" s="3" t="s">
        <v>124</v>
      </c>
    </row>
    <row r="4" spans="1:10">
      <c r="A4" s="4" t="s">
        <v>125</v>
      </c>
      <c r="C4" s="5" t="n">
        <v>63674000</v>
      </c>
      <c r="F4" s="5" t="n">
        <v>63674000</v>
      </c>
    </row>
    <row r="5" spans="1:10">
      <c r="A5" s="4" t="s">
        <v>126</v>
      </c>
      <c r="C5" s="5" t="n">
        <v>1180000</v>
      </c>
      <c r="G5" s="5" t="n">
        <v>1180000</v>
      </c>
    </row>
    <row r="6" spans="1:10">
      <c r="A6" s="4" t="s">
        <v>127</v>
      </c>
      <c r="C6" s="5" t="n">
        <v>-20899000</v>
      </c>
      <c r="F6" s="5" t="n">
        <v>-20899000</v>
      </c>
    </row>
    <row r="7" spans="1:10">
      <c r="A7" s="4" t="s">
        <v>128</v>
      </c>
      <c r="C7" s="5" t="n">
        <v>-688000</v>
      </c>
      <c r="F7" s="5" t="n">
        <v>-2383000</v>
      </c>
      <c r="J7" s="5" t="n">
        <v>1695000</v>
      </c>
    </row>
    <row r="8" spans="1:10">
      <c r="A8" s="4" t="s">
        <v>129</v>
      </c>
      <c r="C8" s="5" t="n">
        <v>2353000</v>
      </c>
      <c r="E8" s="5" t="n">
        <v>2353000</v>
      </c>
    </row>
    <row r="9" spans="1:10">
      <c r="A9" s="4" t="s">
        <v>130</v>
      </c>
      <c r="C9" s="5" t="n">
        <v>887576000</v>
      </c>
      <c r="D9" s="5" t="n">
        <v>90326000</v>
      </c>
      <c r="E9" s="5" t="n">
        <v>215451000</v>
      </c>
      <c r="F9" s="5" t="n">
        <v>626283000</v>
      </c>
      <c r="G9" s="5" t="n">
        <v>-12604000</v>
      </c>
      <c r="J9" s="5" t="n">
        <v>-31880000</v>
      </c>
    </row>
    <row r="10" spans="1:10">
      <c r="A10" s="4" t="s">
        <v>131</v>
      </c>
      <c r="C10" s="5" t="n">
        <v>0</v>
      </c>
    </row>
    <row r="11" spans="1:10">
      <c r="A11" s="4" t="s">
        <v>132</v>
      </c>
      <c r="B11" s="4" t="s">
        <v>133</v>
      </c>
      <c r="F11" s="5" t="n">
        <v>862000</v>
      </c>
      <c r="G11" s="5" t="n">
        <v>-862000</v>
      </c>
    </row>
    <row r="12" spans="1:10">
      <c r="A12" s="4" t="s">
        <v>134</v>
      </c>
      <c r="C12" s="5" t="n">
        <v>884031000</v>
      </c>
      <c r="D12" s="5" t="n">
        <v>90326000</v>
      </c>
      <c r="E12" s="5" t="n">
        <v>216106000</v>
      </c>
      <c r="F12" s="5" t="n">
        <v>628107000</v>
      </c>
      <c r="G12" s="5" t="n">
        <v>-18427000</v>
      </c>
      <c r="J12" s="5" t="n">
        <v>-32081000</v>
      </c>
    </row>
    <row r="13" spans="1:10">
      <c r="A13" s="3" t="s">
        <v>124</v>
      </c>
    </row>
    <row r="14" spans="1:10">
      <c r="A14" s="4" t="s">
        <v>125</v>
      </c>
      <c r="C14" s="5" t="n">
        <v>78480000</v>
      </c>
      <c r="F14" s="5" t="n">
        <v>78480000</v>
      </c>
    </row>
    <row r="15" spans="1:10">
      <c r="A15" s="4" t="s">
        <v>126</v>
      </c>
      <c r="C15" s="5" t="n">
        <v>-10537000</v>
      </c>
      <c r="G15" s="5" t="n">
        <v>-10537000</v>
      </c>
    </row>
    <row r="16" spans="1:10">
      <c r="A16" s="4" t="s">
        <v>135</v>
      </c>
      <c r="B16" s="4" t="s">
        <v>136</v>
      </c>
      <c r="F16" s="5" t="n">
        <v>3427000</v>
      </c>
      <c r="G16" s="5" t="n">
        <v>-3427000</v>
      </c>
      <c r="H16" s="7" t="n">
        <v>-3660000</v>
      </c>
      <c r="I16" s="7" t="n">
        <v>233000</v>
      </c>
    </row>
    <row r="17" spans="1:10">
      <c r="A17" s="4" t="s">
        <v>127</v>
      </c>
      <c r="C17" s="5" t="n">
        <v>-25115000</v>
      </c>
      <c r="F17" s="5" t="n">
        <v>-25115000</v>
      </c>
    </row>
    <row r="18" spans="1:10">
      <c r="A18" s="4" t="s">
        <v>128</v>
      </c>
      <c r="C18" s="5" t="n">
        <v>-657000</v>
      </c>
      <c r="F18" s="5" t="n">
        <v>-1400000</v>
      </c>
      <c r="J18" s="5" t="n">
        <v>743000</v>
      </c>
    </row>
    <row r="19" spans="1:10">
      <c r="A19" s="4" t="s">
        <v>137</v>
      </c>
      <c r="C19" s="5" t="n">
        <v>-7652000</v>
      </c>
      <c r="E19" s="5" t="n">
        <v>-7652000</v>
      </c>
    </row>
    <row r="20" spans="1:10">
      <c r="A20" s="4" t="s">
        <v>129</v>
      </c>
      <c r="C20" s="5" t="n">
        <v>1231000</v>
      </c>
      <c r="E20" s="5" t="n">
        <v>1231000</v>
      </c>
    </row>
    <row r="21" spans="1:10">
      <c r="A21" s="4" t="s">
        <v>138</v>
      </c>
      <c r="C21" s="7" t="n">
        <v>919781000</v>
      </c>
      <c r="D21" s="7" t="n">
        <v>90326000</v>
      </c>
      <c r="E21" s="7" t="n">
        <v>209685000</v>
      </c>
      <c r="F21" s="7" t="n">
        <v>684361000</v>
      </c>
      <c r="G21" s="7" t="n">
        <v>-33253000</v>
      </c>
      <c r="J21" s="7" t="n">
        <v>-31338000</v>
      </c>
    </row>
    <row r="22" spans="1:10"/>
    <row r="23" spans="1:10">
      <c r="A23" s="4" t="s">
        <v>133</v>
      </c>
      <c r="B23" s="4" t="s">
        <v>139</v>
      </c>
    </row>
    <row r="24" spans="1:10">
      <c r="A24" s="4" t="s">
        <v>136</v>
      </c>
      <c r="B24" s="4" t="s">
        <v>140</v>
      </c>
    </row>
  </sheetData>
  <mergeCells count="4">
    <mergeCell ref="A1:B1"/>
    <mergeCell ref="A22:I22"/>
    <mergeCell ref="B23:I23"/>
    <mergeCell ref="B24:I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5</v>
      </c>
    </row>
    <row r="2" spans="1:3">
      <c r="A2" s="3" t="s">
        <v>665</v>
      </c>
    </row>
    <row r="3" spans="1:3">
      <c r="A3" s="4" t="s">
        <v>666</v>
      </c>
      <c r="B3" s="7" t="n">
        <v>4561526</v>
      </c>
      <c r="C3" s="7" t="n">
        <v>4503594</v>
      </c>
    </row>
    <row r="4" spans="1:3">
      <c r="A4" s="4" t="s">
        <v>667</v>
      </c>
      <c r="B4" s="4" t="s">
        <v>668</v>
      </c>
      <c r="C4" s="4" t="s">
        <v>668</v>
      </c>
    </row>
    <row r="5" spans="1:3">
      <c r="A5" s="4" t="s">
        <v>669</v>
      </c>
    </row>
    <row r="6" spans="1:3">
      <c r="A6" s="3" t="s">
        <v>665</v>
      </c>
    </row>
    <row r="7" spans="1:3">
      <c r="A7" s="4" t="s">
        <v>666</v>
      </c>
      <c r="B7" s="7" t="n">
        <v>4277902</v>
      </c>
      <c r="C7" s="7" t="n">
        <v>4302762</v>
      </c>
    </row>
    <row r="8" spans="1:3">
      <c r="A8" s="4" t="s">
        <v>667</v>
      </c>
      <c r="B8" s="4" t="s">
        <v>670</v>
      </c>
      <c r="C8" s="4" t="s">
        <v>671</v>
      </c>
    </row>
    <row r="9" spans="1:3">
      <c r="A9" s="4" t="s">
        <v>672</v>
      </c>
    </row>
    <row r="10" spans="1:3">
      <c r="A10" s="3" t="s">
        <v>665</v>
      </c>
    </row>
    <row r="11" spans="1:3">
      <c r="A11" s="4" t="s">
        <v>666</v>
      </c>
      <c r="B11" s="7" t="n">
        <v>125126</v>
      </c>
      <c r="C11" s="7" t="n">
        <v>130101</v>
      </c>
    </row>
    <row r="12" spans="1:3">
      <c r="A12" s="4" t="s">
        <v>667</v>
      </c>
      <c r="B12" s="4" t="s">
        <v>673</v>
      </c>
      <c r="C12" s="4" t="s">
        <v>565</v>
      </c>
    </row>
    <row r="13" spans="1:3">
      <c r="A13" s="4" t="s">
        <v>674</v>
      </c>
    </row>
    <row r="14" spans="1:3">
      <c r="A14" s="3" t="s">
        <v>665</v>
      </c>
    </row>
    <row r="15" spans="1:3">
      <c r="A15" s="4" t="s">
        <v>666</v>
      </c>
      <c r="B15" s="7" t="n">
        <v>158498</v>
      </c>
      <c r="C15" s="7" t="n">
        <v>70731</v>
      </c>
    </row>
    <row r="16" spans="1:3">
      <c r="A16" s="4" t="s">
        <v>667</v>
      </c>
      <c r="B16" s="4" t="s">
        <v>675</v>
      </c>
      <c r="C16" s="4" t="s">
        <v>676</v>
      </c>
    </row>
    <row r="17" spans="1:3">
      <c r="A17" s="4" t="s">
        <v>570</v>
      </c>
    </row>
    <row r="18" spans="1:3">
      <c r="A18" s="3" t="s">
        <v>665</v>
      </c>
    </row>
    <row r="19" spans="1:3">
      <c r="A19" s="4" t="s">
        <v>666</v>
      </c>
      <c r="B19" s="7" t="n">
        <v>2826372</v>
      </c>
      <c r="C19" s="7" t="n">
        <v>2685994</v>
      </c>
    </row>
    <row r="20" spans="1:3">
      <c r="A20" s="4" t="s">
        <v>667</v>
      </c>
      <c r="B20" s="4" t="s">
        <v>668</v>
      </c>
      <c r="C20" s="4" t="s">
        <v>668</v>
      </c>
    </row>
    <row r="21" spans="1:3">
      <c r="A21" s="4" t="s">
        <v>677</v>
      </c>
    </row>
    <row r="22" spans="1:3">
      <c r="A22" s="3" t="s">
        <v>665</v>
      </c>
    </row>
    <row r="23" spans="1:3">
      <c r="A23" s="4" t="s">
        <v>666</v>
      </c>
      <c r="B23" s="7" t="n">
        <v>2665516</v>
      </c>
      <c r="C23" s="7" t="n">
        <v>2588847</v>
      </c>
    </row>
    <row r="24" spans="1:3">
      <c r="A24" s="4" t="s">
        <v>667</v>
      </c>
      <c r="B24" s="4" t="s">
        <v>678</v>
      </c>
      <c r="C24" s="4" t="s">
        <v>679</v>
      </c>
    </row>
    <row r="25" spans="1:3">
      <c r="A25" s="4" t="s">
        <v>680</v>
      </c>
    </row>
    <row r="26" spans="1:3">
      <c r="A26" s="3" t="s">
        <v>665</v>
      </c>
    </row>
    <row r="27" spans="1:3">
      <c r="A27" s="4" t="s">
        <v>666</v>
      </c>
      <c r="B27" s="7" t="n">
        <v>76906</v>
      </c>
      <c r="C27" s="7" t="n">
        <v>66436</v>
      </c>
    </row>
    <row r="28" spans="1:3">
      <c r="A28" s="4" t="s">
        <v>667</v>
      </c>
      <c r="B28" s="4" t="s">
        <v>673</v>
      </c>
      <c r="C28" s="4" t="s">
        <v>681</v>
      </c>
    </row>
    <row r="29" spans="1:3">
      <c r="A29" s="4" t="s">
        <v>682</v>
      </c>
    </row>
    <row r="30" spans="1:3">
      <c r="A30" s="3" t="s">
        <v>665</v>
      </c>
    </row>
    <row r="31" spans="1:3">
      <c r="A31" s="4" t="s">
        <v>666</v>
      </c>
      <c r="B31" s="7" t="n">
        <v>83950</v>
      </c>
      <c r="C31" s="7" t="n">
        <v>30711</v>
      </c>
    </row>
    <row r="32" spans="1:3">
      <c r="A32" s="4" t="s">
        <v>667</v>
      </c>
      <c r="B32" s="4" t="s">
        <v>683</v>
      </c>
      <c r="C32" s="4" t="s">
        <v>684</v>
      </c>
    </row>
    <row r="33" spans="1:3">
      <c r="A33" s="4" t="s">
        <v>571</v>
      </c>
    </row>
    <row r="34" spans="1:3">
      <c r="A34" s="3" t="s">
        <v>665</v>
      </c>
    </row>
    <row r="35" spans="1:3">
      <c r="A35" s="4" t="s">
        <v>666</v>
      </c>
      <c r="B35" s="7" t="n">
        <v>1451371</v>
      </c>
      <c r="C35" s="7" t="n">
        <v>1433266</v>
      </c>
    </row>
    <row r="36" spans="1:3">
      <c r="A36" s="4" t="s">
        <v>667</v>
      </c>
      <c r="B36" s="4" t="s">
        <v>668</v>
      </c>
      <c r="C36" s="4" t="s">
        <v>668</v>
      </c>
    </row>
    <row r="37" spans="1:3">
      <c r="A37" s="4" t="s">
        <v>685</v>
      </c>
    </row>
    <row r="38" spans="1:3">
      <c r="A38" s="3" t="s">
        <v>665</v>
      </c>
    </row>
    <row r="39" spans="1:3">
      <c r="A39" s="4" t="s">
        <v>666</v>
      </c>
      <c r="B39" s="7" t="n">
        <v>1356159</v>
      </c>
      <c r="C39" s="7" t="n">
        <v>1345810</v>
      </c>
    </row>
    <row r="40" spans="1:3">
      <c r="A40" s="4" t="s">
        <v>667</v>
      </c>
      <c r="B40" s="4" t="s">
        <v>686</v>
      </c>
      <c r="C40" s="4" t="s">
        <v>687</v>
      </c>
    </row>
    <row r="41" spans="1:3">
      <c r="A41" s="4" t="s">
        <v>688</v>
      </c>
    </row>
    <row r="42" spans="1:3">
      <c r="A42" s="3" t="s">
        <v>665</v>
      </c>
    </row>
    <row r="43" spans="1:3">
      <c r="A43" s="4" t="s">
        <v>666</v>
      </c>
      <c r="B43" s="7" t="n">
        <v>38306</v>
      </c>
      <c r="C43" s="7" t="n">
        <v>54320</v>
      </c>
    </row>
    <row r="44" spans="1:3">
      <c r="A44" s="4" t="s">
        <v>667</v>
      </c>
      <c r="B44" s="4" t="s">
        <v>689</v>
      </c>
      <c r="C44" s="4" t="s">
        <v>690</v>
      </c>
    </row>
    <row r="45" spans="1:3">
      <c r="A45" s="4" t="s">
        <v>691</v>
      </c>
    </row>
    <row r="46" spans="1:3">
      <c r="A46" s="3" t="s">
        <v>665</v>
      </c>
    </row>
    <row r="47" spans="1:3">
      <c r="A47" s="4" t="s">
        <v>666</v>
      </c>
      <c r="B47" s="7" t="n">
        <v>56906</v>
      </c>
      <c r="C47" s="7" t="n">
        <v>33136</v>
      </c>
    </row>
    <row r="48" spans="1:3">
      <c r="A48" s="4" t="s">
        <v>667</v>
      </c>
      <c r="B48" s="4" t="s">
        <v>692</v>
      </c>
      <c r="C48" s="4" t="s">
        <v>693</v>
      </c>
    </row>
    <row r="49" spans="1:3">
      <c r="A49" s="4" t="s">
        <v>572</v>
      </c>
    </row>
    <row r="50" spans="1:3">
      <c r="A50" s="3" t="s">
        <v>665</v>
      </c>
    </row>
    <row r="51" spans="1:3">
      <c r="A51" s="4" t="s">
        <v>666</v>
      </c>
      <c r="B51" s="7" t="n">
        <v>283783</v>
      </c>
      <c r="C51" s="7" t="n">
        <v>384334</v>
      </c>
    </row>
    <row r="52" spans="1:3">
      <c r="A52" s="4" t="s">
        <v>667</v>
      </c>
      <c r="B52" s="4" t="s">
        <v>668</v>
      </c>
      <c r="C52" s="4" t="s">
        <v>668</v>
      </c>
    </row>
    <row r="53" spans="1:3">
      <c r="A53" s="4" t="s">
        <v>694</v>
      </c>
    </row>
    <row r="54" spans="1:3">
      <c r="A54" s="3" t="s">
        <v>665</v>
      </c>
    </row>
    <row r="55" spans="1:3">
      <c r="A55" s="4" t="s">
        <v>666</v>
      </c>
      <c r="B55" s="7" t="n">
        <v>256227</v>
      </c>
      <c r="C55" s="7" t="n">
        <v>368105</v>
      </c>
    </row>
    <row r="56" spans="1:3">
      <c r="A56" s="4" t="s">
        <v>667</v>
      </c>
      <c r="B56" s="4" t="s">
        <v>695</v>
      </c>
      <c r="C56" s="4" t="s">
        <v>696</v>
      </c>
    </row>
    <row r="57" spans="1:3">
      <c r="A57" s="4" t="s">
        <v>697</v>
      </c>
    </row>
    <row r="58" spans="1:3">
      <c r="A58" s="3" t="s">
        <v>665</v>
      </c>
    </row>
    <row r="59" spans="1:3">
      <c r="A59" s="4" t="s">
        <v>666</v>
      </c>
      <c r="B59" s="7" t="n">
        <v>9914</v>
      </c>
      <c r="C59" s="7" t="n">
        <v>9345</v>
      </c>
    </row>
    <row r="60" spans="1:3">
      <c r="A60" s="4" t="s">
        <v>667</v>
      </c>
      <c r="B60" s="4" t="s">
        <v>675</v>
      </c>
      <c r="C60" s="4" t="s">
        <v>698</v>
      </c>
    </row>
    <row r="61" spans="1:3">
      <c r="A61" s="4" t="s">
        <v>699</v>
      </c>
    </row>
    <row r="62" spans="1:3">
      <c r="A62" s="3" t="s">
        <v>665</v>
      </c>
    </row>
    <row r="63" spans="1:3">
      <c r="A63" s="4" t="s">
        <v>666</v>
      </c>
      <c r="B63" s="7" t="n">
        <v>17642</v>
      </c>
      <c r="C63" s="7" t="n">
        <v>6884</v>
      </c>
    </row>
    <row r="64" spans="1:3">
      <c r="A64" s="4" t="s">
        <v>667</v>
      </c>
      <c r="B64" s="4" t="s">
        <v>700</v>
      </c>
      <c r="C64" s="4" t="s">
        <v>7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2</v>
      </c>
      <c r="B1" s="2" t="s">
        <v>70</v>
      </c>
      <c r="E1" s="2" t="s">
        <v>1</v>
      </c>
    </row>
    <row r="2" spans="1:6">
      <c r="B2" s="2" t="s">
        <v>2</v>
      </c>
      <c r="C2" s="2" t="s">
        <v>703</v>
      </c>
      <c r="D2" s="2" t="s">
        <v>71</v>
      </c>
      <c r="E2" s="2" t="s">
        <v>2</v>
      </c>
      <c r="F2" s="2" t="s">
        <v>71</v>
      </c>
    </row>
    <row r="3" spans="1:6">
      <c r="A3" s="3" t="s">
        <v>704</v>
      </c>
    </row>
    <row r="4" spans="1:6">
      <c r="A4" s="4" t="s">
        <v>705</v>
      </c>
      <c r="E4" s="4" t="s">
        <v>542</v>
      </c>
    </row>
    <row r="5" spans="1:6">
      <c r="A5" s="4" t="s">
        <v>706</v>
      </c>
      <c r="B5" s="7" t="n">
        <v>500000</v>
      </c>
      <c r="E5" s="7" t="n">
        <v>500000</v>
      </c>
    </row>
    <row r="6" spans="1:6">
      <c r="A6" s="4" t="s">
        <v>707</v>
      </c>
      <c r="B6" s="5" t="n">
        <v>1234000</v>
      </c>
      <c r="D6" s="7" t="n">
        <v>2660000</v>
      </c>
      <c r="E6" s="5" t="n">
        <v>11311000</v>
      </c>
      <c r="F6" s="7" t="n">
        <v>11423000</v>
      </c>
    </row>
    <row r="7" spans="1:6">
      <c r="A7" s="4" t="s">
        <v>570</v>
      </c>
    </row>
    <row r="8" spans="1:6">
      <c r="A8" s="3" t="s">
        <v>704</v>
      </c>
    </row>
    <row r="9" spans="1:6">
      <c r="A9" s="4" t="s">
        <v>707</v>
      </c>
      <c r="B9" s="5" t="n">
        <v>141000</v>
      </c>
      <c r="D9" s="5" t="n">
        <v>37000</v>
      </c>
      <c r="E9" s="5" t="n">
        <v>373000</v>
      </c>
      <c r="F9" s="5" t="n">
        <v>2100000</v>
      </c>
    </row>
    <row r="10" spans="1:6">
      <c r="A10" s="4" t="s">
        <v>708</v>
      </c>
    </row>
    <row r="11" spans="1:6">
      <c r="A11" s="3" t="s">
        <v>704</v>
      </c>
    </row>
    <row r="12" spans="1:6">
      <c r="A12" s="4" t="s">
        <v>707</v>
      </c>
      <c r="B12" s="5" t="n">
        <v>425000</v>
      </c>
      <c r="D12" s="7" t="n">
        <v>425000</v>
      </c>
      <c r="E12" s="5" t="n">
        <v>1298000</v>
      </c>
      <c r="F12" s="7" t="n">
        <v>1228000</v>
      </c>
    </row>
    <row r="13" spans="1:6">
      <c r="A13" s="4" t="s">
        <v>709</v>
      </c>
    </row>
    <row r="14" spans="1:6">
      <c r="A14" s="3" t="s">
        <v>704</v>
      </c>
    </row>
    <row r="15" spans="1:6">
      <c r="A15" s="4" t="s">
        <v>707</v>
      </c>
      <c r="C15" s="7" t="n">
        <v>5200000</v>
      </c>
    </row>
    <row r="16" spans="1:6">
      <c r="A16" s="4" t="s">
        <v>710</v>
      </c>
      <c r="C16" s="5" t="n">
        <v>4900000</v>
      </c>
    </row>
    <row r="17" spans="1:6">
      <c r="A17" s="4" t="s">
        <v>711</v>
      </c>
      <c r="C17" s="7" t="n">
        <v>950000</v>
      </c>
    </row>
    <row r="18" spans="1:6">
      <c r="A18" s="4" t="s">
        <v>712</v>
      </c>
      <c r="B18" s="7" t="n">
        <v>100000</v>
      </c>
    </row>
    <row r="19" spans="1:6">
      <c r="A19" s="4" t="s">
        <v>674</v>
      </c>
    </row>
    <row r="20" spans="1:6">
      <c r="A20" s="3" t="s">
        <v>704</v>
      </c>
    </row>
    <row r="21" spans="1:6">
      <c r="A21" s="4" t="s">
        <v>713</v>
      </c>
      <c r="E21" s="7" t="n">
        <v>878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665</v>
      </c>
    </row>
    <row r="3" spans="1:3">
      <c r="A3" s="4" t="s">
        <v>666</v>
      </c>
      <c r="B3" s="7" t="n">
        <v>1246281</v>
      </c>
      <c r="C3" s="7" t="n">
        <v>1257855</v>
      </c>
    </row>
    <row r="4" spans="1:3">
      <c r="A4" s="4" t="s">
        <v>715</v>
      </c>
      <c r="B4" s="4" t="s">
        <v>668</v>
      </c>
      <c r="C4" s="4" t="s">
        <v>668</v>
      </c>
    </row>
    <row r="5" spans="1:3">
      <c r="A5" s="4" t="s">
        <v>716</v>
      </c>
    </row>
    <row r="6" spans="1:3">
      <c r="A6" s="3" t="s">
        <v>665</v>
      </c>
    </row>
    <row r="7" spans="1:3">
      <c r="A7" s="4" t="s">
        <v>666</v>
      </c>
      <c r="B7" s="7" t="n">
        <v>1235732</v>
      </c>
      <c r="C7" s="7" t="n">
        <v>1246904</v>
      </c>
    </row>
    <row r="8" spans="1:3">
      <c r="A8" s="4" t="s">
        <v>715</v>
      </c>
      <c r="B8" s="4" t="s">
        <v>717</v>
      </c>
      <c r="C8" s="4" t="s">
        <v>718</v>
      </c>
    </row>
    <row r="9" spans="1:3">
      <c r="A9" s="4" t="s">
        <v>719</v>
      </c>
    </row>
    <row r="10" spans="1:3">
      <c r="A10" s="3" t="s">
        <v>665</v>
      </c>
    </row>
    <row r="11" spans="1:3">
      <c r="A11" s="4" t="s">
        <v>666</v>
      </c>
      <c r="B11" s="7" t="n">
        <v>10549</v>
      </c>
      <c r="C11" s="7" t="n">
        <v>10951</v>
      </c>
    </row>
    <row r="12" spans="1:3">
      <c r="A12" s="4" t="s">
        <v>715</v>
      </c>
      <c r="B12" s="4" t="s">
        <v>720</v>
      </c>
      <c r="C12" s="4" t="s">
        <v>721</v>
      </c>
    </row>
    <row r="13" spans="1:3">
      <c r="A13" s="4" t="s">
        <v>573</v>
      </c>
    </row>
    <row r="14" spans="1:3">
      <c r="A14" s="3" t="s">
        <v>665</v>
      </c>
    </row>
    <row r="15" spans="1:3">
      <c r="A15" s="4" t="s">
        <v>666</v>
      </c>
      <c r="B15" s="7" t="n">
        <v>699867</v>
      </c>
      <c r="C15" s="7" t="n">
        <v>698774</v>
      </c>
    </row>
    <row r="16" spans="1:3">
      <c r="A16" s="4" t="s">
        <v>715</v>
      </c>
      <c r="B16" s="4" t="s">
        <v>668</v>
      </c>
      <c r="C16" s="4" t="s">
        <v>668</v>
      </c>
    </row>
    <row r="17" spans="1:3">
      <c r="A17" s="4" t="s">
        <v>722</v>
      </c>
    </row>
    <row r="18" spans="1:3">
      <c r="A18" s="3" t="s">
        <v>665</v>
      </c>
    </row>
    <row r="19" spans="1:3">
      <c r="A19" s="4" t="s">
        <v>666</v>
      </c>
      <c r="B19" s="7" t="n">
        <v>693146</v>
      </c>
      <c r="C19" s="7" t="n">
        <v>691609</v>
      </c>
    </row>
    <row r="20" spans="1:3">
      <c r="A20" s="4" t="s">
        <v>715</v>
      </c>
      <c r="B20" s="4" t="s">
        <v>723</v>
      </c>
      <c r="C20" s="4" t="s">
        <v>723</v>
      </c>
    </row>
    <row r="21" spans="1:3">
      <c r="A21" s="4" t="s">
        <v>724</v>
      </c>
    </row>
    <row r="22" spans="1:3">
      <c r="A22" s="3" t="s">
        <v>665</v>
      </c>
    </row>
    <row r="23" spans="1:3">
      <c r="A23" s="4" t="s">
        <v>666</v>
      </c>
      <c r="B23" s="7" t="n">
        <v>6721</v>
      </c>
      <c r="C23" s="7" t="n">
        <v>7165</v>
      </c>
    </row>
    <row r="24" spans="1:3">
      <c r="A24" s="4" t="s">
        <v>715</v>
      </c>
      <c r="B24" s="4" t="s">
        <v>725</v>
      </c>
      <c r="C24" s="4" t="s">
        <v>725</v>
      </c>
    </row>
    <row r="25" spans="1:3">
      <c r="A25" s="4" t="s">
        <v>574</v>
      </c>
    </row>
    <row r="26" spans="1:3">
      <c r="A26" s="3" t="s">
        <v>665</v>
      </c>
    </row>
    <row r="27" spans="1:3">
      <c r="A27" s="4" t="s">
        <v>666</v>
      </c>
      <c r="B27" s="7" t="n">
        <v>472451</v>
      </c>
      <c r="C27" s="7" t="n">
        <v>487326</v>
      </c>
    </row>
    <row r="28" spans="1:3">
      <c r="A28" s="4" t="s">
        <v>715</v>
      </c>
      <c r="B28" s="4" t="s">
        <v>668</v>
      </c>
      <c r="C28" s="4" t="s">
        <v>668</v>
      </c>
    </row>
    <row r="29" spans="1:3">
      <c r="A29" s="4" t="s">
        <v>726</v>
      </c>
    </row>
    <row r="30" spans="1:3">
      <c r="A30" s="3" t="s">
        <v>665</v>
      </c>
    </row>
    <row r="31" spans="1:3">
      <c r="A31" s="4" t="s">
        <v>666</v>
      </c>
      <c r="B31" s="7" t="n">
        <v>468668</v>
      </c>
      <c r="C31" s="7" t="n">
        <v>483611</v>
      </c>
    </row>
    <row r="32" spans="1:3">
      <c r="A32" s="4" t="s">
        <v>715</v>
      </c>
      <c r="B32" s="4" t="s">
        <v>717</v>
      </c>
      <c r="C32" s="4" t="s">
        <v>717</v>
      </c>
    </row>
    <row r="33" spans="1:3">
      <c r="A33" s="4" t="s">
        <v>727</v>
      </c>
    </row>
    <row r="34" spans="1:3">
      <c r="A34" s="3" t="s">
        <v>665</v>
      </c>
    </row>
    <row r="35" spans="1:3">
      <c r="A35" s="4" t="s">
        <v>666</v>
      </c>
      <c r="B35" s="7" t="n">
        <v>3783</v>
      </c>
      <c r="C35" s="7" t="n">
        <v>3715</v>
      </c>
    </row>
    <row r="36" spans="1:3">
      <c r="A36" s="4" t="s">
        <v>715</v>
      </c>
      <c r="B36" s="4" t="s">
        <v>720</v>
      </c>
      <c r="C36" s="4" t="s">
        <v>720</v>
      </c>
    </row>
    <row r="37" spans="1:3">
      <c r="A37" s="4" t="s">
        <v>575</v>
      </c>
    </row>
    <row r="38" spans="1:3">
      <c r="A38" s="3" t="s">
        <v>665</v>
      </c>
    </row>
    <row r="39" spans="1:3">
      <c r="A39" s="4" t="s">
        <v>666</v>
      </c>
      <c r="B39" s="7" t="n">
        <v>67542</v>
      </c>
      <c r="C39" s="7" t="n">
        <v>67204</v>
      </c>
    </row>
    <row r="40" spans="1:3">
      <c r="A40" s="4" t="s">
        <v>715</v>
      </c>
      <c r="B40" s="4" t="s">
        <v>668</v>
      </c>
      <c r="C40" s="4" t="s">
        <v>668</v>
      </c>
    </row>
    <row r="41" spans="1:3">
      <c r="A41" s="4" t="s">
        <v>728</v>
      </c>
    </row>
    <row r="42" spans="1:3">
      <c r="A42" s="3" t="s">
        <v>665</v>
      </c>
    </row>
    <row r="43" spans="1:3">
      <c r="A43" s="4" t="s">
        <v>666</v>
      </c>
      <c r="B43" s="7" t="n">
        <v>67497</v>
      </c>
      <c r="C43" s="7" t="n">
        <v>67133</v>
      </c>
    </row>
    <row r="44" spans="1:3">
      <c r="A44" s="4" t="s">
        <v>715</v>
      </c>
      <c r="B44" s="4" t="s">
        <v>729</v>
      </c>
      <c r="C44" s="4" t="s">
        <v>729</v>
      </c>
    </row>
    <row r="45" spans="1:3">
      <c r="A45" s="4" t="s">
        <v>730</v>
      </c>
    </row>
    <row r="46" spans="1:3">
      <c r="A46" s="3" t="s">
        <v>665</v>
      </c>
    </row>
    <row r="47" spans="1:3">
      <c r="A47" s="4" t="s">
        <v>666</v>
      </c>
      <c r="B47" s="7" t="n">
        <v>45</v>
      </c>
      <c r="C47" s="7" t="n">
        <v>71</v>
      </c>
    </row>
    <row r="48" spans="1:3">
      <c r="A48" s="4" t="s">
        <v>715</v>
      </c>
      <c r="B48" s="4" t="s">
        <v>731</v>
      </c>
      <c r="C48" s="4" t="s">
        <v>731</v>
      </c>
    </row>
    <row r="49" spans="1:3">
      <c r="A49" s="4" t="s">
        <v>576</v>
      </c>
    </row>
    <row r="50" spans="1:3">
      <c r="A50" s="3" t="s">
        <v>665</v>
      </c>
    </row>
    <row r="51" spans="1:3">
      <c r="A51" s="4" t="s">
        <v>666</v>
      </c>
      <c r="B51" s="7" t="n">
        <v>6421</v>
      </c>
      <c r="C51" s="7" t="n">
        <v>4551</v>
      </c>
    </row>
    <row r="52" spans="1:3">
      <c r="A52" s="4" t="s">
        <v>715</v>
      </c>
      <c r="B52" s="4" t="s">
        <v>668</v>
      </c>
      <c r="C52" s="4" t="s">
        <v>668</v>
      </c>
    </row>
    <row r="53" spans="1:3">
      <c r="A53" s="4" t="s">
        <v>732</v>
      </c>
    </row>
    <row r="54" spans="1:3">
      <c r="A54" s="3" t="s">
        <v>665</v>
      </c>
    </row>
    <row r="55" spans="1:3">
      <c r="A55" s="4" t="s">
        <v>666</v>
      </c>
      <c r="B55" s="7" t="n">
        <v>6421</v>
      </c>
      <c r="C55" s="7" t="n">
        <v>4551</v>
      </c>
    </row>
    <row r="56" spans="1:3">
      <c r="A56" s="4" t="s">
        <v>715</v>
      </c>
      <c r="B56" s="4" t="s">
        <v>668</v>
      </c>
      <c r="C56" s="4" t="s">
        <v>668</v>
      </c>
    </row>
    <row r="57" spans="1:3">
      <c r="A57" s="4" t="s">
        <v>733</v>
      </c>
    </row>
    <row r="58" spans="1:3">
      <c r="A58" s="3" t="s">
        <v>665</v>
      </c>
    </row>
    <row r="59" spans="1:3">
      <c r="A59" s="4" t="s">
        <v>666</v>
      </c>
      <c r="B59" s="7" t="n">
        <v>0</v>
      </c>
      <c r="C59" s="7" t="n">
        <v>0</v>
      </c>
    </row>
    <row r="60" spans="1:3">
      <c r="A60" s="4" t="s">
        <v>715</v>
      </c>
      <c r="B60" s="4" t="s">
        <v>558</v>
      </c>
      <c r="C60" s="4" t="s">
        <v>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4</v>
      </c>
      <c r="B1" s="2" t="s">
        <v>70</v>
      </c>
      <c r="D1" s="2" t="s">
        <v>1</v>
      </c>
    </row>
    <row r="2" spans="1:6">
      <c r="B2" s="2" t="s">
        <v>2</v>
      </c>
      <c r="C2" s="2" t="s">
        <v>71</v>
      </c>
      <c r="D2" s="2" t="s">
        <v>2</v>
      </c>
      <c r="E2" s="2" t="s">
        <v>71</v>
      </c>
      <c r="F2" s="2" t="s">
        <v>25</v>
      </c>
    </row>
    <row r="3" spans="1:6">
      <c r="A3" s="3" t="s">
        <v>735</v>
      </c>
    </row>
    <row r="4" spans="1:6">
      <c r="A4" s="4" t="s">
        <v>736</v>
      </c>
      <c r="B4" s="7" t="n">
        <v>520</v>
      </c>
      <c r="D4" s="7" t="n">
        <v>520</v>
      </c>
      <c r="F4" s="7" t="n">
        <v>1783</v>
      </c>
    </row>
    <row r="5" spans="1:6">
      <c r="A5" s="4" t="s">
        <v>737</v>
      </c>
      <c r="B5" s="5" t="n">
        <v>520</v>
      </c>
      <c r="D5" s="5" t="n">
        <v>520</v>
      </c>
      <c r="F5" s="5" t="n">
        <v>1835</v>
      </c>
    </row>
    <row r="6" spans="1:6">
      <c r="A6" s="4" t="s">
        <v>738</v>
      </c>
      <c r="B6" s="5" t="n">
        <v>294</v>
      </c>
      <c r="D6" s="5" t="n">
        <v>294</v>
      </c>
      <c r="F6" s="5" t="n">
        <v>77</v>
      </c>
    </row>
    <row r="7" spans="1:6">
      <c r="A7" s="4" t="s">
        <v>739</v>
      </c>
      <c r="B7" s="5" t="n">
        <v>30208</v>
      </c>
      <c r="D7" s="5" t="n">
        <v>30208</v>
      </c>
      <c r="F7" s="5" t="n">
        <v>25040</v>
      </c>
    </row>
    <row r="8" spans="1:6">
      <c r="A8" s="4" t="s">
        <v>740</v>
      </c>
      <c r="B8" s="5" t="n">
        <v>34811</v>
      </c>
      <c r="D8" s="5" t="n">
        <v>34811</v>
      </c>
      <c r="F8" s="5" t="n">
        <v>31302</v>
      </c>
    </row>
    <row r="9" spans="1:6">
      <c r="A9" s="4" t="s">
        <v>741</v>
      </c>
      <c r="B9" s="5" t="n">
        <v>30728</v>
      </c>
      <c r="D9" s="5" t="n">
        <v>30728</v>
      </c>
      <c r="F9" s="5" t="n">
        <v>26823</v>
      </c>
    </row>
    <row r="10" spans="1:6">
      <c r="A10" s="4" t="s">
        <v>742</v>
      </c>
      <c r="B10" s="5" t="n">
        <v>35331</v>
      </c>
      <c r="D10" s="5" t="n">
        <v>35331</v>
      </c>
      <c r="F10" s="5" t="n">
        <v>33137</v>
      </c>
    </row>
    <row r="11" spans="1:6">
      <c r="A11" s="4" t="s">
        <v>743</v>
      </c>
      <c r="B11" s="5" t="n">
        <v>528</v>
      </c>
      <c r="C11" s="7" t="n">
        <v>2461</v>
      </c>
      <c r="D11" s="5" t="n">
        <v>28321</v>
      </c>
      <c r="E11" s="7" t="n">
        <v>36321</v>
      </c>
    </row>
    <row r="12" spans="1:6">
      <c r="A12" s="4" t="s">
        <v>744</v>
      </c>
      <c r="B12" s="5" t="n">
        <v>1</v>
      </c>
      <c r="C12" s="5" t="n">
        <v>40</v>
      </c>
      <c r="D12" s="5" t="n">
        <v>862</v>
      </c>
      <c r="E12" s="5" t="n">
        <v>881</v>
      </c>
    </row>
    <row r="13" spans="1:6">
      <c r="A13" s="4" t="s">
        <v>745</v>
      </c>
      <c r="B13" s="5" t="n">
        <v>30298</v>
      </c>
      <c r="C13" s="5" t="n">
        <v>33806</v>
      </c>
      <c r="D13" s="5" t="n">
        <v>622</v>
      </c>
      <c r="E13" s="5" t="n">
        <v>1277</v>
      </c>
    </row>
    <row r="14" spans="1:6">
      <c r="A14" s="4" t="s">
        <v>746</v>
      </c>
      <c r="B14" s="5" t="n">
        <v>287</v>
      </c>
      <c r="C14" s="5" t="n">
        <v>639</v>
      </c>
      <c r="D14" s="5" t="n">
        <v>2</v>
      </c>
      <c r="E14" s="5" t="n">
        <v>46</v>
      </c>
    </row>
    <row r="15" spans="1:6">
      <c r="A15" s="4" t="s">
        <v>747</v>
      </c>
      <c r="B15" s="5" t="n">
        <v>30826</v>
      </c>
      <c r="C15" s="5" t="n">
        <v>36267</v>
      </c>
      <c r="D15" s="5" t="n">
        <v>28943</v>
      </c>
      <c r="E15" s="5" t="n">
        <v>37598</v>
      </c>
    </row>
    <row r="16" spans="1:6">
      <c r="A16" s="4" t="s">
        <v>748</v>
      </c>
      <c r="B16" s="5" t="n">
        <v>288</v>
      </c>
      <c r="C16" s="5" t="n">
        <v>679</v>
      </c>
      <c r="D16" s="5" t="n">
        <v>864</v>
      </c>
      <c r="E16" s="5" t="n">
        <v>927</v>
      </c>
    </row>
    <row r="17" spans="1:6">
      <c r="A17" s="4" t="s">
        <v>570</v>
      </c>
    </row>
    <row r="18" spans="1:6">
      <c r="A18" s="3" t="s">
        <v>735</v>
      </c>
    </row>
    <row r="19" spans="1:6">
      <c r="A19" s="4" t="s">
        <v>736</v>
      </c>
      <c r="B19" s="5" t="n">
        <v>0</v>
      </c>
      <c r="D19" s="5" t="n">
        <v>0</v>
      </c>
      <c r="F19" s="5" t="n">
        <v>0</v>
      </c>
    </row>
    <row r="20" spans="1:6">
      <c r="A20" s="4" t="s">
        <v>737</v>
      </c>
      <c r="B20" s="5" t="n">
        <v>0</v>
      </c>
      <c r="D20" s="5" t="n">
        <v>0</v>
      </c>
      <c r="F20" s="5" t="n">
        <v>0</v>
      </c>
    </row>
    <row r="21" spans="1:6">
      <c r="A21" s="4" t="s">
        <v>738</v>
      </c>
      <c r="B21" s="5" t="n">
        <v>0</v>
      </c>
      <c r="D21" s="5" t="n">
        <v>0</v>
      </c>
      <c r="F21" s="5" t="n">
        <v>0</v>
      </c>
    </row>
    <row r="22" spans="1:6">
      <c r="A22" s="4" t="s">
        <v>739</v>
      </c>
      <c r="B22" s="5" t="n">
        <v>3703</v>
      </c>
      <c r="D22" s="5" t="n">
        <v>3703</v>
      </c>
      <c r="F22" s="5" t="n">
        <v>3546</v>
      </c>
    </row>
    <row r="23" spans="1:6">
      <c r="A23" s="4" t="s">
        <v>740</v>
      </c>
      <c r="B23" s="5" t="n">
        <v>4069</v>
      </c>
      <c r="D23" s="5" t="n">
        <v>4069</v>
      </c>
      <c r="F23" s="5" t="n">
        <v>3811</v>
      </c>
    </row>
    <row r="24" spans="1:6">
      <c r="A24" s="4" t="s">
        <v>741</v>
      </c>
      <c r="B24" s="5" t="n">
        <v>3703</v>
      </c>
      <c r="D24" s="5" t="n">
        <v>3703</v>
      </c>
      <c r="F24" s="5" t="n">
        <v>3546</v>
      </c>
    </row>
    <row r="25" spans="1:6">
      <c r="A25" s="4" t="s">
        <v>742</v>
      </c>
      <c r="B25" s="5" t="n">
        <v>4069</v>
      </c>
      <c r="D25" s="5" t="n">
        <v>4069</v>
      </c>
      <c r="F25" s="5" t="n">
        <v>3811</v>
      </c>
    </row>
    <row r="26" spans="1:6">
      <c r="A26" s="4" t="s">
        <v>743</v>
      </c>
      <c r="B26" s="5" t="n">
        <v>0</v>
      </c>
      <c r="C26" s="5" t="n">
        <v>0</v>
      </c>
      <c r="D26" s="5" t="n">
        <v>3895</v>
      </c>
      <c r="E26" s="5" t="n">
        <v>6577</v>
      </c>
    </row>
    <row r="27" spans="1:6">
      <c r="A27" s="4" t="s">
        <v>744</v>
      </c>
      <c r="B27" s="5" t="n">
        <v>0</v>
      </c>
      <c r="C27" s="5" t="n">
        <v>0</v>
      </c>
      <c r="D27" s="5" t="n">
        <v>126</v>
      </c>
      <c r="E27" s="5" t="n">
        <v>140</v>
      </c>
    </row>
    <row r="28" spans="1:6">
      <c r="A28" s="4" t="s">
        <v>745</v>
      </c>
      <c r="B28" s="5" t="n">
        <v>3744</v>
      </c>
      <c r="C28" s="5" t="n">
        <v>6415</v>
      </c>
      <c r="D28" s="5" t="n">
        <v>0</v>
      </c>
      <c r="E28" s="5" t="n">
        <v>0</v>
      </c>
    </row>
    <row r="29" spans="1:6">
      <c r="A29" s="4" t="s">
        <v>746</v>
      </c>
      <c r="B29" s="5" t="n">
        <v>41</v>
      </c>
      <c r="C29" s="5" t="n">
        <v>105</v>
      </c>
      <c r="D29" s="5" t="n">
        <v>0</v>
      </c>
      <c r="E29" s="5" t="n">
        <v>0</v>
      </c>
    </row>
    <row r="30" spans="1:6">
      <c r="A30" s="4" t="s">
        <v>747</v>
      </c>
      <c r="B30" s="5" t="n">
        <v>3744</v>
      </c>
      <c r="C30" s="5" t="n">
        <v>6415</v>
      </c>
      <c r="D30" s="5" t="n">
        <v>3895</v>
      </c>
      <c r="E30" s="5" t="n">
        <v>6577</v>
      </c>
    </row>
    <row r="31" spans="1:6">
      <c r="A31" s="4" t="s">
        <v>748</v>
      </c>
      <c r="B31" s="5" t="n">
        <v>41</v>
      </c>
      <c r="C31" s="5" t="n">
        <v>105</v>
      </c>
      <c r="D31" s="5" t="n">
        <v>126</v>
      </c>
      <c r="E31" s="5" t="n">
        <v>140</v>
      </c>
    </row>
    <row r="32" spans="1:6">
      <c r="A32" s="4" t="s">
        <v>571</v>
      </c>
    </row>
    <row r="33" spans="1:6">
      <c r="A33" s="3" t="s">
        <v>735</v>
      </c>
    </row>
    <row r="34" spans="1:6">
      <c r="A34" s="4" t="s">
        <v>736</v>
      </c>
      <c r="B34" s="5" t="n">
        <v>0</v>
      </c>
      <c r="D34" s="5" t="n">
        <v>0</v>
      </c>
      <c r="F34" s="5" t="n">
        <v>1735</v>
      </c>
    </row>
    <row r="35" spans="1:6">
      <c r="A35" s="4" t="s">
        <v>737</v>
      </c>
      <c r="B35" s="5" t="n">
        <v>0</v>
      </c>
      <c r="D35" s="5" t="n">
        <v>0</v>
      </c>
      <c r="F35" s="5" t="n">
        <v>1787</v>
      </c>
    </row>
    <row r="36" spans="1:6">
      <c r="A36" s="4" t="s">
        <v>738</v>
      </c>
      <c r="B36" s="5" t="n">
        <v>0</v>
      </c>
      <c r="D36" s="5" t="n">
        <v>0</v>
      </c>
      <c r="F36" s="5" t="n">
        <v>29</v>
      </c>
    </row>
    <row r="37" spans="1:6">
      <c r="A37" s="4" t="s">
        <v>739</v>
      </c>
      <c r="B37" s="5" t="n">
        <v>14548</v>
      </c>
      <c r="D37" s="5" t="n">
        <v>14548</v>
      </c>
      <c r="F37" s="5" t="n">
        <v>5549</v>
      </c>
    </row>
    <row r="38" spans="1:6">
      <c r="A38" s="4" t="s">
        <v>740</v>
      </c>
      <c r="B38" s="5" t="n">
        <v>16271</v>
      </c>
      <c r="D38" s="5" t="n">
        <v>16271</v>
      </c>
      <c r="F38" s="5" t="n">
        <v>7980</v>
      </c>
    </row>
    <row r="39" spans="1:6">
      <c r="A39" s="4" t="s">
        <v>741</v>
      </c>
      <c r="B39" s="5" t="n">
        <v>14548</v>
      </c>
      <c r="D39" s="5" t="n">
        <v>14548</v>
      </c>
      <c r="F39" s="5" t="n">
        <v>7284</v>
      </c>
    </row>
    <row r="40" spans="1:6">
      <c r="A40" s="4" t="s">
        <v>742</v>
      </c>
      <c r="B40" s="5" t="n">
        <v>16271</v>
      </c>
      <c r="D40" s="5" t="n">
        <v>16271</v>
      </c>
      <c r="F40" s="5" t="n">
        <v>9767</v>
      </c>
    </row>
    <row r="41" spans="1:6">
      <c r="A41" s="4" t="s">
        <v>743</v>
      </c>
      <c r="B41" s="5" t="n">
        <v>0</v>
      </c>
      <c r="C41" s="5" t="n">
        <v>2406</v>
      </c>
      <c r="D41" s="5" t="n">
        <v>11567</v>
      </c>
      <c r="E41" s="5" t="n">
        <v>11001</v>
      </c>
    </row>
    <row r="42" spans="1:6">
      <c r="A42" s="4" t="s">
        <v>744</v>
      </c>
      <c r="B42" s="5" t="n">
        <v>0</v>
      </c>
      <c r="C42" s="5" t="n">
        <v>37</v>
      </c>
      <c r="D42" s="5" t="n">
        <v>232</v>
      </c>
      <c r="E42" s="5" t="n">
        <v>164</v>
      </c>
    </row>
    <row r="43" spans="1:6">
      <c r="A43" s="4" t="s">
        <v>745</v>
      </c>
      <c r="B43" s="5" t="n">
        <v>14412</v>
      </c>
      <c r="C43" s="5" t="n">
        <v>9074</v>
      </c>
      <c r="D43" s="5" t="n">
        <v>0</v>
      </c>
      <c r="E43" s="5" t="n">
        <v>1218</v>
      </c>
    </row>
    <row r="44" spans="1:6">
      <c r="A44" s="4" t="s">
        <v>746</v>
      </c>
      <c r="B44" s="5" t="n">
        <v>73</v>
      </c>
      <c r="C44" s="5" t="n">
        <v>130</v>
      </c>
      <c r="D44" s="5" t="n">
        <v>0</v>
      </c>
      <c r="E44" s="5" t="n">
        <v>44</v>
      </c>
    </row>
    <row r="45" spans="1:6">
      <c r="A45" s="4" t="s">
        <v>747</v>
      </c>
      <c r="B45" s="5" t="n">
        <v>14412</v>
      </c>
      <c r="C45" s="5" t="n">
        <v>11480</v>
      </c>
      <c r="D45" s="5" t="n">
        <v>11567</v>
      </c>
      <c r="E45" s="5" t="n">
        <v>12219</v>
      </c>
    </row>
    <row r="46" spans="1:6">
      <c r="A46" s="4" t="s">
        <v>748</v>
      </c>
      <c r="B46" s="5" t="n">
        <v>73</v>
      </c>
      <c r="C46" s="5" t="n">
        <v>167</v>
      </c>
      <c r="D46" s="5" t="n">
        <v>232</v>
      </c>
      <c r="E46" s="5" t="n">
        <v>208</v>
      </c>
    </row>
    <row r="47" spans="1:6">
      <c r="A47" s="4" t="s">
        <v>572</v>
      </c>
    </row>
    <row r="48" spans="1:6">
      <c r="A48" s="3" t="s">
        <v>735</v>
      </c>
    </row>
    <row r="49" spans="1:6">
      <c r="A49" s="4" t="s">
        <v>736</v>
      </c>
      <c r="B49" s="5" t="n">
        <v>490</v>
      </c>
      <c r="D49" s="5" t="n">
        <v>490</v>
      </c>
      <c r="F49" s="5" t="n">
        <v>0</v>
      </c>
    </row>
    <row r="50" spans="1:6">
      <c r="A50" s="4" t="s">
        <v>737</v>
      </c>
      <c r="B50" s="5" t="n">
        <v>489</v>
      </c>
      <c r="D50" s="5" t="n">
        <v>489</v>
      </c>
      <c r="F50" s="5" t="n">
        <v>0</v>
      </c>
    </row>
    <row r="51" spans="1:6">
      <c r="A51" s="4" t="s">
        <v>738</v>
      </c>
      <c r="B51" s="5" t="n">
        <v>268</v>
      </c>
      <c r="D51" s="5" t="n">
        <v>268</v>
      </c>
      <c r="F51" s="5" t="n">
        <v>0</v>
      </c>
    </row>
    <row r="52" spans="1:6">
      <c r="A52" s="4" t="s">
        <v>739</v>
      </c>
      <c r="B52" s="5" t="n">
        <v>2808</v>
      </c>
      <c r="D52" s="5" t="n">
        <v>2808</v>
      </c>
      <c r="F52" s="5" t="n">
        <v>5464</v>
      </c>
    </row>
    <row r="53" spans="1:6">
      <c r="A53" s="4" t="s">
        <v>740</v>
      </c>
      <c r="B53" s="5" t="n">
        <v>4318</v>
      </c>
      <c r="D53" s="5" t="n">
        <v>4318</v>
      </c>
      <c r="F53" s="5" t="n">
        <v>8132</v>
      </c>
    </row>
    <row r="54" spans="1:6">
      <c r="A54" s="4" t="s">
        <v>741</v>
      </c>
      <c r="B54" s="5" t="n">
        <v>3298</v>
      </c>
      <c r="D54" s="5" t="n">
        <v>3298</v>
      </c>
      <c r="F54" s="5" t="n">
        <v>5464</v>
      </c>
    </row>
    <row r="55" spans="1:6">
      <c r="A55" s="4" t="s">
        <v>742</v>
      </c>
      <c r="B55" s="5" t="n">
        <v>4807</v>
      </c>
      <c r="D55" s="5" t="n">
        <v>4807</v>
      </c>
      <c r="F55" s="5" t="n">
        <v>8132</v>
      </c>
    </row>
    <row r="56" spans="1:6">
      <c r="A56" s="4" t="s">
        <v>743</v>
      </c>
      <c r="B56" s="5" t="n">
        <v>496</v>
      </c>
      <c r="C56" s="5" t="n">
        <v>0</v>
      </c>
      <c r="D56" s="5" t="n">
        <v>2813</v>
      </c>
      <c r="E56" s="5" t="n">
        <v>7222</v>
      </c>
    </row>
    <row r="57" spans="1:6">
      <c r="A57" s="4" t="s">
        <v>744</v>
      </c>
      <c r="B57" s="5" t="n">
        <v>0</v>
      </c>
      <c r="C57" s="5" t="n">
        <v>0</v>
      </c>
      <c r="D57" s="5" t="n">
        <v>134</v>
      </c>
      <c r="E57" s="5" t="n">
        <v>194</v>
      </c>
    </row>
    <row r="58" spans="1:6">
      <c r="A58" s="4" t="s">
        <v>745</v>
      </c>
      <c r="B58" s="5" t="n">
        <v>2809</v>
      </c>
      <c r="C58" s="5" t="n">
        <v>7140</v>
      </c>
      <c r="D58" s="5" t="n">
        <v>585</v>
      </c>
      <c r="E58" s="5" t="n">
        <v>0</v>
      </c>
    </row>
    <row r="59" spans="1:6">
      <c r="A59" s="4" t="s">
        <v>746</v>
      </c>
      <c r="B59" s="5" t="n">
        <v>61</v>
      </c>
      <c r="C59" s="5" t="n">
        <v>154</v>
      </c>
      <c r="D59" s="5" t="n">
        <v>0</v>
      </c>
      <c r="E59" s="5" t="n">
        <v>0</v>
      </c>
    </row>
    <row r="60" spans="1:6">
      <c r="A60" s="4" t="s">
        <v>747</v>
      </c>
      <c r="B60" s="5" t="n">
        <v>3305</v>
      </c>
      <c r="C60" s="5" t="n">
        <v>7140</v>
      </c>
      <c r="D60" s="5" t="n">
        <v>3398</v>
      </c>
      <c r="E60" s="5" t="n">
        <v>7222</v>
      </c>
    </row>
    <row r="61" spans="1:6">
      <c r="A61" s="4" t="s">
        <v>748</v>
      </c>
      <c r="B61" s="5" t="n">
        <v>61</v>
      </c>
      <c r="C61" s="5" t="n">
        <v>154</v>
      </c>
      <c r="D61" s="5" t="n">
        <v>134</v>
      </c>
      <c r="E61" s="5" t="n">
        <v>194</v>
      </c>
    </row>
    <row r="62" spans="1:6">
      <c r="A62" s="4" t="s">
        <v>749</v>
      </c>
    </row>
    <row r="63" spans="1:6">
      <c r="A63" s="3" t="s">
        <v>735</v>
      </c>
    </row>
    <row r="64" spans="1:6">
      <c r="A64" s="4" t="s">
        <v>736</v>
      </c>
      <c r="B64" s="5" t="n">
        <v>15</v>
      </c>
      <c r="D64" s="5" t="n">
        <v>15</v>
      </c>
      <c r="F64" s="5" t="n">
        <v>21</v>
      </c>
    </row>
    <row r="65" spans="1:6">
      <c r="A65" s="4" t="s">
        <v>737</v>
      </c>
      <c r="B65" s="5" t="n">
        <v>15</v>
      </c>
      <c r="D65" s="5" t="n">
        <v>15</v>
      </c>
      <c r="F65" s="5" t="n">
        <v>21</v>
      </c>
    </row>
    <row r="66" spans="1:6">
      <c r="A66" s="4" t="s">
        <v>738</v>
      </c>
      <c r="B66" s="5" t="n">
        <v>10</v>
      </c>
      <c r="D66" s="5" t="n">
        <v>10</v>
      </c>
      <c r="F66" s="5" t="n">
        <v>21</v>
      </c>
    </row>
    <row r="67" spans="1:6">
      <c r="A67" s="4" t="s">
        <v>739</v>
      </c>
      <c r="B67" s="5" t="n">
        <v>9142</v>
      </c>
      <c r="D67" s="5" t="n">
        <v>9142</v>
      </c>
      <c r="F67" s="5" t="n">
        <v>10467</v>
      </c>
    </row>
    <row r="68" spans="1:6">
      <c r="A68" s="4" t="s">
        <v>740</v>
      </c>
      <c r="B68" s="5" t="n">
        <v>10138</v>
      </c>
      <c r="D68" s="5" t="n">
        <v>10138</v>
      </c>
      <c r="F68" s="5" t="n">
        <v>11357</v>
      </c>
    </row>
    <row r="69" spans="1:6">
      <c r="A69" s="4" t="s">
        <v>741</v>
      </c>
      <c r="B69" s="5" t="n">
        <v>9157</v>
      </c>
      <c r="D69" s="5" t="n">
        <v>9157</v>
      </c>
      <c r="F69" s="5" t="n">
        <v>10488</v>
      </c>
    </row>
    <row r="70" spans="1:6">
      <c r="A70" s="4" t="s">
        <v>742</v>
      </c>
      <c r="B70" s="5" t="n">
        <v>10153</v>
      </c>
      <c r="D70" s="5" t="n">
        <v>10153</v>
      </c>
      <c r="F70" s="5" t="n">
        <v>11378</v>
      </c>
    </row>
    <row r="71" spans="1:6">
      <c r="A71" s="4" t="s">
        <v>743</v>
      </c>
      <c r="B71" s="5" t="n">
        <v>15</v>
      </c>
      <c r="C71" s="5" t="n">
        <v>23</v>
      </c>
      <c r="D71" s="5" t="n">
        <v>10031</v>
      </c>
      <c r="E71" s="5" t="n">
        <v>11488</v>
      </c>
    </row>
    <row r="72" spans="1:6">
      <c r="A72" s="4" t="s">
        <v>744</v>
      </c>
      <c r="B72" s="5" t="n">
        <v>0</v>
      </c>
      <c r="C72" s="5" t="n">
        <v>1</v>
      </c>
      <c r="D72" s="5" t="n">
        <v>370</v>
      </c>
      <c r="E72" s="5" t="n">
        <v>382</v>
      </c>
    </row>
    <row r="73" spans="1:6">
      <c r="A73" s="4" t="s">
        <v>745</v>
      </c>
      <c r="B73" s="5" t="n">
        <v>9320</v>
      </c>
      <c r="C73" s="5" t="n">
        <v>11149</v>
      </c>
      <c r="D73" s="5" t="n">
        <v>16</v>
      </c>
      <c r="E73" s="5" t="n">
        <v>24</v>
      </c>
    </row>
    <row r="74" spans="1:6">
      <c r="A74" s="4" t="s">
        <v>746</v>
      </c>
      <c r="B74" s="5" t="n">
        <v>112</v>
      </c>
      <c r="C74" s="5" t="n">
        <v>250</v>
      </c>
      <c r="D74" s="5" t="n">
        <v>1</v>
      </c>
      <c r="E74" s="5" t="n">
        <v>1</v>
      </c>
    </row>
    <row r="75" spans="1:6">
      <c r="A75" s="4" t="s">
        <v>747</v>
      </c>
      <c r="B75" s="5" t="n">
        <v>9335</v>
      </c>
      <c r="C75" s="5" t="n">
        <v>11172</v>
      </c>
      <c r="D75" s="5" t="n">
        <v>10047</v>
      </c>
      <c r="E75" s="5" t="n">
        <v>11512</v>
      </c>
    </row>
    <row r="76" spans="1:6">
      <c r="A76" s="4" t="s">
        <v>748</v>
      </c>
      <c r="B76" s="5" t="n">
        <v>112</v>
      </c>
      <c r="C76" s="5" t="n">
        <v>251</v>
      </c>
      <c r="D76" s="5" t="n">
        <v>371</v>
      </c>
      <c r="E76" s="5" t="n">
        <v>383</v>
      </c>
    </row>
    <row r="77" spans="1:6">
      <c r="A77" s="4" t="s">
        <v>708</v>
      </c>
    </row>
    <row r="78" spans="1:6">
      <c r="A78" s="3" t="s">
        <v>735</v>
      </c>
    </row>
    <row r="79" spans="1:6">
      <c r="A79" s="4" t="s">
        <v>736</v>
      </c>
      <c r="B79" s="5" t="n">
        <v>15</v>
      </c>
      <c r="D79" s="5" t="n">
        <v>15</v>
      </c>
      <c r="F79" s="5" t="n">
        <v>27</v>
      </c>
    </row>
    <row r="80" spans="1:6">
      <c r="A80" s="4" t="s">
        <v>737</v>
      </c>
      <c r="B80" s="5" t="n">
        <v>16</v>
      </c>
      <c r="D80" s="5" t="n">
        <v>16</v>
      </c>
      <c r="F80" s="5" t="n">
        <v>27</v>
      </c>
    </row>
    <row r="81" spans="1:6">
      <c r="A81" s="4" t="s">
        <v>738</v>
      </c>
      <c r="B81" s="5" t="n">
        <v>16</v>
      </c>
      <c r="D81" s="5" t="n">
        <v>16</v>
      </c>
      <c r="F81" s="5" t="n">
        <v>27</v>
      </c>
    </row>
    <row r="82" spans="1:6">
      <c r="A82" s="4" t="s">
        <v>739</v>
      </c>
      <c r="B82" s="5" t="n">
        <v>7</v>
      </c>
      <c r="D82" s="5" t="n">
        <v>7</v>
      </c>
      <c r="F82" s="5" t="n">
        <v>14</v>
      </c>
    </row>
    <row r="83" spans="1:6">
      <c r="A83" s="4" t="s">
        <v>740</v>
      </c>
      <c r="B83" s="5" t="n">
        <v>15</v>
      </c>
      <c r="D83" s="5" t="n">
        <v>15</v>
      </c>
      <c r="F83" s="5" t="n">
        <v>22</v>
      </c>
    </row>
    <row r="84" spans="1:6">
      <c r="A84" s="4" t="s">
        <v>741</v>
      </c>
      <c r="B84" s="5" t="n">
        <v>22</v>
      </c>
      <c r="D84" s="5" t="n">
        <v>22</v>
      </c>
      <c r="F84" s="5" t="n">
        <v>41</v>
      </c>
    </row>
    <row r="85" spans="1:6">
      <c r="A85" s="4" t="s">
        <v>742</v>
      </c>
      <c r="B85" s="5" t="n">
        <v>31</v>
      </c>
      <c r="D85" s="5" t="n">
        <v>31</v>
      </c>
      <c r="F85" s="7" t="n">
        <v>49</v>
      </c>
    </row>
    <row r="86" spans="1:6">
      <c r="A86" s="4" t="s">
        <v>743</v>
      </c>
      <c r="B86" s="5" t="n">
        <v>17</v>
      </c>
      <c r="C86" s="5" t="n">
        <v>32</v>
      </c>
      <c r="D86" s="5" t="n">
        <v>15</v>
      </c>
      <c r="E86" s="5" t="n">
        <v>33</v>
      </c>
    </row>
    <row r="87" spans="1:6">
      <c r="A87" s="4" t="s">
        <v>744</v>
      </c>
      <c r="B87" s="5" t="n">
        <v>1</v>
      </c>
      <c r="C87" s="5" t="n">
        <v>2</v>
      </c>
      <c r="D87" s="5" t="n">
        <v>0</v>
      </c>
      <c r="E87" s="5" t="n">
        <v>1</v>
      </c>
    </row>
    <row r="88" spans="1:6">
      <c r="A88" s="4" t="s">
        <v>745</v>
      </c>
      <c r="B88" s="5" t="n">
        <v>13</v>
      </c>
      <c r="C88" s="5" t="n">
        <v>28</v>
      </c>
      <c r="D88" s="5" t="n">
        <v>21</v>
      </c>
      <c r="E88" s="5" t="n">
        <v>35</v>
      </c>
    </row>
    <row r="89" spans="1:6">
      <c r="A89" s="4" t="s">
        <v>746</v>
      </c>
      <c r="B89" s="5" t="n">
        <v>0</v>
      </c>
      <c r="C89" s="5" t="n">
        <v>0</v>
      </c>
      <c r="D89" s="5" t="n">
        <v>1</v>
      </c>
      <c r="E89" s="5" t="n">
        <v>1</v>
      </c>
    </row>
    <row r="90" spans="1:6">
      <c r="A90" s="4" t="s">
        <v>747</v>
      </c>
      <c r="B90" s="5" t="n">
        <v>30</v>
      </c>
      <c r="C90" s="5" t="n">
        <v>60</v>
      </c>
      <c r="D90" s="5" t="n">
        <v>36</v>
      </c>
      <c r="E90" s="5" t="n">
        <v>68</v>
      </c>
    </row>
    <row r="91" spans="1:6">
      <c r="A91" s="4" t="s">
        <v>748</v>
      </c>
      <c r="B91" s="7" t="n">
        <v>1</v>
      </c>
      <c r="C91" s="7" t="n">
        <v>2</v>
      </c>
      <c r="D91" s="7" t="n">
        <v>1</v>
      </c>
      <c r="E91"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0</v>
      </c>
      <c r="D1" s="2" t="s">
        <v>1</v>
      </c>
    </row>
    <row r="2" spans="1:5">
      <c r="B2" s="2" t="s">
        <v>2</v>
      </c>
      <c r="C2" s="2" t="s">
        <v>71</v>
      </c>
      <c r="D2" s="2" t="s">
        <v>2</v>
      </c>
      <c r="E2" s="2" t="s">
        <v>71</v>
      </c>
    </row>
    <row r="3" spans="1:5">
      <c r="A3" s="3" t="s">
        <v>751</v>
      </c>
    </row>
    <row r="4" spans="1:5">
      <c r="A4" s="4" t="s">
        <v>752</v>
      </c>
      <c r="B4" s="7" t="n">
        <v>60517</v>
      </c>
      <c r="C4" s="7" t="n">
        <v>55351</v>
      </c>
      <c r="D4" s="7" t="n">
        <v>56390</v>
      </c>
      <c r="E4" s="7" t="n">
        <v>52775</v>
      </c>
    </row>
    <row r="5" spans="1:5">
      <c r="A5" s="4" t="s">
        <v>753</v>
      </c>
      <c r="B5" s="5" t="n">
        <v>-1234</v>
      </c>
      <c r="C5" s="5" t="n">
        <v>-2660</v>
      </c>
      <c r="D5" s="5" t="n">
        <v>-11311</v>
      </c>
      <c r="E5" s="5" t="n">
        <v>-11423</v>
      </c>
    </row>
    <row r="6" spans="1:5">
      <c r="A6" s="4" t="s">
        <v>754</v>
      </c>
      <c r="B6" s="5" t="n">
        <v>811</v>
      </c>
      <c r="C6" s="5" t="n">
        <v>1171</v>
      </c>
      <c r="D6" s="5" t="n">
        <v>3198</v>
      </c>
      <c r="E6" s="5" t="n">
        <v>2459</v>
      </c>
    </row>
    <row r="7" spans="1:5">
      <c r="A7" s="4" t="s">
        <v>755</v>
      </c>
      <c r="B7" s="5" t="n">
        <v>-423</v>
      </c>
      <c r="C7" s="5" t="n">
        <v>-1489</v>
      </c>
      <c r="D7" s="5" t="n">
        <v>-8113</v>
      </c>
      <c r="E7" s="5" t="n">
        <v>-8964</v>
      </c>
    </row>
    <row r="8" spans="1:5">
      <c r="A8" s="4" t="s">
        <v>84</v>
      </c>
      <c r="B8" s="5" t="n">
        <v>462</v>
      </c>
      <c r="C8" s="5" t="n">
        <v>2850</v>
      </c>
      <c r="D8" s="5" t="n">
        <v>12279</v>
      </c>
      <c r="E8" s="5" t="n">
        <v>12901</v>
      </c>
    </row>
    <row r="9" spans="1:5">
      <c r="A9" s="4" t="s">
        <v>756</v>
      </c>
      <c r="B9" s="5" t="n">
        <v>60556</v>
      </c>
      <c r="C9" s="5" t="n">
        <v>56712</v>
      </c>
      <c r="D9" s="5" t="n">
        <v>60556</v>
      </c>
      <c r="E9" s="5" t="n">
        <v>56712</v>
      </c>
    </row>
    <row r="10" spans="1:5">
      <c r="A10" s="4" t="s">
        <v>570</v>
      </c>
    </row>
    <row r="11" spans="1:5">
      <c r="A11" s="3" t="s">
        <v>751</v>
      </c>
    </row>
    <row r="12" spans="1:5">
      <c r="A12" s="4" t="s">
        <v>752</v>
      </c>
      <c r="B12" s="5" t="n">
        <v>31232</v>
      </c>
      <c r="C12" s="5" t="n">
        <v>24358</v>
      </c>
      <c r="D12" s="5" t="n">
        <v>27235</v>
      </c>
      <c r="E12" s="5" t="n">
        <v>19976</v>
      </c>
    </row>
    <row r="13" spans="1:5">
      <c r="A13" s="4" t="s">
        <v>753</v>
      </c>
      <c r="B13" s="5" t="n">
        <v>-141</v>
      </c>
      <c r="C13" s="5" t="n">
        <v>-37</v>
      </c>
      <c r="D13" s="5" t="n">
        <v>-373</v>
      </c>
      <c r="E13" s="5" t="n">
        <v>-2100</v>
      </c>
    </row>
    <row r="14" spans="1:5">
      <c r="A14" s="4" t="s">
        <v>754</v>
      </c>
      <c r="B14" s="5" t="n">
        <v>64</v>
      </c>
      <c r="C14" s="5" t="n">
        <v>182</v>
      </c>
      <c r="D14" s="5" t="n">
        <v>293</v>
      </c>
      <c r="E14" s="5" t="n">
        <v>415</v>
      </c>
    </row>
    <row r="15" spans="1:5">
      <c r="A15" s="4" t="s">
        <v>755</v>
      </c>
      <c r="B15" s="5" t="n">
        <v>-77</v>
      </c>
      <c r="C15" s="5" t="n">
        <v>145</v>
      </c>
      <c r="D15" s="5" t="n">
        <v>-80</v>
      </c>
      <c r="E15" s="5" t="n">
        <v>-1685</v>
      </c>
    </row>
    <row r="16" spans="1:5">
      <c r="A16" s="4" t="s">
        <v>84</v>
      </c>
      <c r="B16" s="5" t="n">
        <v>1735</v>
      </c>
      <c r="C16" s="5" t="n">
        <v>472</v>
      </c>
      <c r="D16" s="5" t="n">
        <v>5735</v>
      </c>
      <c r="E16" s="5" t="n">
        <v>6684</v>
      </c>
    </row>
    <row r="17" spans="1:5">
      <c r="A17" s="4" t="s">
        <v>756</v>
      </c>
      <c r="B17" s="5" t="n">
        <v>32890</v>
      </c>
      <c r="C17" s="5" t="n">
        <v>24975</v>
      </c>
      <c r="D17" s="5" t="n">
        <v>32890</v>
      </c>
      <c r="E17" s="5" t="n">
        <v>24975</v>
      </c>
    </row>
    <row r="18" spans="1:5">
      <c r="A18" s="4" t="s">
        <v>571</v>
      </c>
    </row>
    <row r="19" spans="1:5">
      <c r="A19" s="3" t="s">
        <v>751</v>
      </c>
    </row>
    <row r="20" spans="1:5">
      <c r="A20" s="4" t="s">
        <v>752</v>
      </c>
      <c r="B20" s="5" t="n">
        <v>10874</v>
      </c>
      <c r="C20" s="5" t="n">
        <v>9256</v>
      </c>
      <c r="D20" s="5" t="n">
        <v>8966</v>
      </c>
      <c r="E20" s="5" t="n">
        <v>10810</v>
      </c>
    </row>
    <row r="21" spans="1:5">
      <c r="A21" s="4" t="s">
        <v>753</v>
      </c>
      <c r="B21" s="5" t="n">
        <v>-181</v>
      </c>
      <c r="C21" s="5" t="n">
        <v>-644</v>
      </c>
      <c r="D21" s="5" t="n">
        <v>-8403</v>
      </c>
      <c r="E21" s="5" t="n">
        <v>-4041</v>
      </c>
    </row>
    <row r="22" spans="1:5">
      <c r="A22" s="4" t="s">
        <v>754</v>
      </c>
      <c r="B22" s="5" t="n">
        <v>504</v>
      </c>
      <c r="C22" s="5" t="n">
        <v>243</v>
      </c>
      <c r="D22" s="5" t="n">
        <v>985</v>
      </c>
      <c r="E22" s="5" t="n">
        <v>499</v>
      </c>
    </row>
    <row r="23" spans="1:5">
      <c r="A23" s="4" t="s">
        <v>755</v>
      </c>
      <c r="B23" s="5" t="n">
        <v>323</v>
      </c>
      <c r="C23" s="5" t="n">
        <v>-401</v>
      </c>
      <c r="D23" s="5" t="n">
        <v>-7418</v>
      </c>
      <c r="E23" s="5" t="n">
        <v>-3542</v>
      </c>
    </row>
    <row r="24" spans="1:5">
      <c r="A24" s="4" t="s">
        <v>84</v>
      </c>
      <c r="B24" s="5" t="n">
        <v>-971</v>
      </c>
      <c r="C24" s="5" t="n">
        <v>859</v>
      </c>
      <c r="D24" s="5" t="n">
        <v>8678</v>
      </c>
      <c r="E24" s="5" t="n">
        <v>2446</v>
      </c>
    </row>
    <row r="25" spans="1:5">
      <c r="A25" s="4" t="s">
        <v>756</v>
      </c>
      <c r="B25" s="5" t="n">
        <v>10226</v>
      </c>
      <c r="C25" s="5" t="n">
        <v>9714</v>
      </c>
      <c r="D25" s="5" t="n">
        <v>10226</v>
      </c>
      <c r="E25" s="5" t="n">
        <v>9714</v>
      </c>
    </row>
    <row r="26" spans="1:5">
      <c r="A26" s="4" t="s">
        <v>572</v>
      </c>
    </row>
    <row r="27" spans="1:5">
      <c r="A27" s="3" t="s">
        <v>751</v>
      </c>
    </row>
    <row r="28" spans="1:5">
      <c r="A28" s="4" t="s">
        <v>752</v>
      </c>
      <c r="B28" s="5" t="n">
        <v>11676</v>
      </c>
      <c r="C28" s="5" t="n">
        <v>13944</v>
      </c>
      <c r="D28" s="5" t="n">
        <v>13167</v>
      </c>
      <c r="E28" s="5" t="n">
        <v>13999</v>
      </c>
    </row>
    <row r="29" spans="1:5">
      <c r="A29" s="4" t="s">
        <v>753</v>
      </c>
      <c r="B29" s="5" t="n">
        <v>0</v>
      </c>
      <c r="C29" s="5" t="n">
        <v>-1453</v>
      </c>
      <c r="D29" s="5" t="n">
        <v>-321</v>
      </c>
      <c r="E29" s="5" t="n">
        <v>-2097</v>
      </c>
    </row>
    <row r="30" spans="1:5">
      <c r="A30" s="4" t="s">
        <v>754</v>
      </c>
      <c r="B30" s="5" t="n">
        <v>4</v>
      </c>
      <c r="C30" s="5" t="n">
        <v>473</v>
      </c>
      <c r="D30" s="5" t="n">
        <v>1134</v>
      </c>
      <c r="E30" s="5" t="n">
        <v>842</v>
      </c>
    </row>
    <row r="31" spans="1:5">
      <c r="A31" s="4" t="s">
        <v>755</v>
      </c>
      <c r="B31" s="5" t="n">
        <v>4</v>
      </c>
      <c r="C31" s="5" t="n">
        <v>-980</v>
      </c>
      <c r="D31" s="5" t="n">
        <v>813</v>
      </c>
      <c r="E31" s="5" t="n">
        <v>-1255</v>
      </c>
    </row>
    <row r="32" spans="1:5">
      <c r="A32" s="4" t="s">
        <v>84</v>
      </c>
      <c r="B32" s="5" t="n">
        <v>-765</v>
      </c>
      <c r="C32" s="5" t="n">
        <v>1951</v>
      </c>
      <c r="D32" s="5" t="n">
        <v>-3065</v>
      </c>
      <c r="E32" s="5" t="n">
        <v>2171</v>
      </c>
    </row>
    <row r="33" spans="1:5">
      <c r="A33" s="4" t="s">
        <v>756</v>
      </c>
      <c r="B33" s="5" t="n">
        <v>10915</v>
      </c>
      <c r="C33" s="5" t="n">
        <v>14915</v>
      </c>
      <c r="D33" s="5" t="n">
        <v>10915</v>
      </c>
      <c r="E33" s="5" t="n">
        <v>14915</v>
      </c>
    </row>
    <row r="34" spans="1:5">
      <c r="A34" s="4" t="s">
        <v>749</v>
      </c>
    </row>
    <row r="35" spans="1:5">
      <c r="A35" s="3" t="s">
        <v>751</v>
      </c>
    </row>
    <row r="36" spans="1:5">
      <c r="A36" s="4" t="s">
        <v>752</v>
      </c>
      <c r="B36" s="5" t="n">
        <v>5241</v>
      </c>
      <c r="C36" s="5" t="n">
        <v>5803</v>
      </c>
      <c r="D36" s="5" t="n">
        <v>5479</v>
      </c>
      <c r="E36" s="5" t="n">
        <v>6095</v>
      </c>
    </row>
    <row r="37" spans="1:5">
      <c r="A37" s="4" t="s">
        <v>753</v>
      </c>
      <c r="B37" s="5" t="n">
        <v>-487</v>
      </c>
      <c r="C37" s="5" t="n">
        <v>-101</v>
      </c>
      <c r="D37" s="5" t="n">
        <v>-916</v>
      </c>
      <c r="E37" s="5" t="n">
        <v>-1957</v>
      </c>
    </row>
    <row r="38" spans="1:5">
      <c r="A38" s="4" t="s">
        <v>754</v>
      </c>
      <c r="B38" s="5" t="n">
        <v>70</v>
      </c>
      <c r="C38" s="5" t="n">
        <v>91</v>
      </c>
      <c r="D38" s="5" t="n">
        <v>393</v>
      </c>
      <c r="E38" s="5" t="n">
        <v>270</v>
      </c>
    </row>
    <row r="39" spans="1:5">
      <c r="A39" s="4" t="s">
        <v>755</v>
      </c>
      <c r="B39" s="5" t="n">
        <v>-417</v>
      </c>
      <c r="C39" s="5" t="n">
        <v>-10</v>
      </c>
      <c r="D39" s="5" t="n">
        <v>-523</v>
      </c>
      <c r="E39" s="5" t="n">
        <v>-1687</v>
      </c>
    </row>
    <row r="40" spans="1:5">
      <c r="A40" s="4" t="s">
        <v>84</v>
      </c>
      <c r="B40" s="5" t="n">
        <v>214</v>
      </c>
      <c r="C40" s="5" t="n">
        <v>-262</v>
      </c>
      <c r="D40" s="5" t="n">
        <v>82</v>
      </c>
      <c r="E40" s="5" t="n">
        <v>1123</v>
      </c>
    </row>
    <row r="41" spans="1:5">
      <c r="A41" s="4" t="s">
        <v>756</v>
      </c>
      <c r="B41" s="5" t="n">
        <v>5038</v>
      </c>
      <c r="C41" s="5" t="n">
        <v>5531</v>
      </c>
      <c r="D41" s="5" t="n">
        <v>5038</v>
      </c>
      <c r="E41" s="5" t="n">
        <v>5531</v>
      </c>
    </row>
    <row r="42" spans="1:5">
      <c r="A42" s="4" t="s">
        <v>708</v>
      </c>
    </row>
    <row r="43" spans="1:5">
      <c r="A43" s="3" t="s">
        <v>751</v>
      </c>
    </row>
    <row r="44" spans="1:5">
      <c r="A44" s="4" t="s">
        <v>752</v>
      </c>
      <c r="B44" s="5" t="n">
        <v>1494</v>
      </c>
      <c r="C44" s="5" t="n">
        <v>1990</v>
      </c>
      <c r="D44" s="5" t="n">
        <v>1543</v>
      </c>
      <c r="E44" s="5" t="n">
        <v>1895</v>
      </c>
    </row>
    <row r="45" spans="1:5">
      <c r="A45" s="4" t="s">
        <v>753</v>
      </c>
      <c r="B45" s="5" t="n">
        <v>-425</v>
      </c>
      <c r="C45" s="5" t="n">
        <v>-425</v>
      </c>
      <c r="D45" s="5" t="n">
        <v>-1298</v>
      </c>
      <c r="E45" s="5" t="n">
        <v>-1228</v>
      </c>
    </row>
    <row r="46" spans="1:5">
      <c r="A46" s="4" t="s">
        <v>754</v>
      </c>
      <c r="B46" s="5" t="n">
        <v>169</v>
      </c>
      <c r="C46" s="5" t="n">
        <v>182</v>
      </c>
      <c r="D46" s="5" t="n">
        <v>393</v>
      </c>
      <c r="E46" s="5" t="n">
        <v>433</v>
      </c>
    </row>
    <row r="47" spans="1:5">
      <c r="A47" s="4" t="s">
        <v>755</v>
      </c>
      <c r="B47" s="5" t="n">
        <v>-256</v>
      </c>
      <c r="C47" s="5" t="n">
        <v>-243</v>
      </c>
      <c r="D47" s="5" t="n">
        <v>-905</v>
      </c>
      <c r="E47" s="5" t="n">
        <v>-795</v>
      </c>
    </row>
    <row r="48" spans="1:5">
      <c r="A48" s="4" t="s">
        <v>84</v>
      </c>
      <c r="B48" s="5" t="n">
        <v>249</v>
      </c>
      <c r="C48" s="5" t="n">
        <v>-170</v>
      </c>
      <c r="D48" s="5" t="n">
        <v>849</v>
      </c>
      <c r="E48" s="5" t="n">
        <v>477</v>
      </c>
    </row>
    <row r="49" spans="1:5">
      <c r="A49" s="4" t="s">
        <v>756</v>
      </c>
      <c r="B49" s="7" t="n">
        <v>1487</v>
      </c>
      <c r="C49" s="7" t="n">
        <v>1577</v>
      </c>
      <c r="D49" s="7" t="n">
        <v>1487</v>
      </c>
      <c r="E49" s="7" t="n">
        <v>15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7</v>
      </c>
      <c r="B1" s="2" t="s">
        <v>2</v>
      </c>
      <c r="C1" s="2" t="s">
        <v>703</v>
      </c>
      <c r="D1" s="2" t="s">
        <v>25</v>
      </c>
      <c r="E1" s="2" t="s">
        <v>71</v>
      </c>
      <c r="F1" s="2" t="s">
        <v>758</v>
      </c>
      <c r="G1" s="2" t="s">
        <v>759</v>
      </c>
    </row>
    <row r="2" spans="1:7">
      <c r="A2" s="3" t="s">
        <v>704</v>
      </c>
    </row>
    <row r="3" spans="1:7">
      <c r="A3" s="4" t="s">
        <v>760</v>
      </c>
      <c r="B3" s="7" t="n">
        <v>294</v>
      </c>
      <c r="D3" s="7" t="n">
        <v>77</v>
      </c>
    </row>
    <row r="4" spans="1:7">
      <c r="A4" s="4" t="s">
        <v>761</v>
      </c>
      <c r="B4" s="5" t="n">
        <v>60262</v>
      </c>
      <c r="D4" s="5" t="n">
        <v>56313</v>
      </c>
    </row>
    <row r="5" spans="1:7">
      <c r="A5" s="4" t="s">
        <v>762</v>
      </c>
      <c r="B5" s="5" t="n">
        <v>60556</v>
      </c>
      <c r="C5" s="7" t="n">
        <v>60517</v>
      </c>
      <c r="D5" s="5" t="n">
        <v>56390</v>
      </c>
      <c r="E5" s="7" t="n">
        <v>56712</v>
      </c>
      <c r="F5" s="7" t="n">
        <v>55351</v>
      </c>
      <c r="G5" s="7" t="n">
        <v>52775</v>
      </c>
    </row>
    <row r="6" spans="1:7">
      <c r="A6" s="4" t="s">
        <v>763</v>
      </c>
      <c r="B6" s="5" t="n">
        <v>30728</v>
      </c>
      <c r="D6" s="5" t="n">
        <v>26823</v>
      </c>
    </row>
    <row r="7" spans="1:7">
      <c r="A7" s="4" t="s">
        <v>764</v>
      </c>
      <c r="B7" s="5" t="n">
        <v>5777079</v>
      </c>
      <c r="D7" s="5" t="n">
        <v>5734626</v>
      </c>
    </row>
    <row r="8" spans="1:7">
      <c r="A8" s="4" t="s">
        <v>765</v>
      </c>
      <c r="B8" s="5" t="n">
        <v>5807807</v>
      </c>
      <c r="D8" s="5" t="n">
        <v>5761449</v>
      </c>
    </row>
    <row r="9" spans="1:7">
      <c r="A9" s="4" t="s">
        <v>570</v>
      </c>
    </row>
    <row r="10" spans="1:7">
      <c r="A10" s="3" t="s">
        <v>704</v>
      </c>
    </row>
    <row r="11" spans="1:7">
      <c r="A11" s="4" t="s">
        <v>760</v>
      </c>
      <c r="B11" s="5" t="n">
        <v>0</v>
      </c>
      <c r="D11" s="5" t="n">
        <v>0</v>
      </c>
    </row>
    <row r="12" spans="1:7">
      <c r="A12" s="4" t="s">
        <v>761</v>
      </c>
      <c r="B12" s="5" t="n">
        <v>32890</v>
      </c>
      <c r="D12" s="5" t="n">
        <v>27235</v>
      </c>
    </row>
    <row r="13" spans="1:7">
      <c r="A13" s="4" t="s">
        <v>762</v>
      </c>
      <c r="B13" s="5" t="n">
        <v>32890</v>
      </c>
      <c r="C13" s="5" t="n">
        <v>31232</v>
      </c>
      <c r="D13" s="5" t="n">
        <v>27235</v>
      </c>
      <c r="E13" s="5" t="n">
        <v>24975</v>
      </c>
      <c r="F13" s="5" t="n">
        <v>24358</v>
      </c>
      <c r="G13" s="5" t="n">
        <v>19976</v>
      </c>
    </row>
    <row r="14" spans="1:7">
      <c r="A14" s="4" t="s">
        <v>763</v>
      </c>
      <c r="B14" s="5" t="n">
        <v>3703</v>
      </c>
      <c r="D14" s="5" t="n">
        <v>3546</v>
      </c>
    </row>
    <row r="15" spans="1:7">
      <c r="A15" s="4" t="s">
        <v>764</v>
      </c>
      <c r="B15" s="5" t="n">
        <v>2822669</v>
      </c>
      <c r="D15" s="5" t="n">
        <v>2682448</v>
      </c>
    </row>
    <row r="16" spans="1:7">
      <c r="A16" s="4" t="s">
        <v>765</v>
      </c>
      <c r="D16" s="5" t="n">
        <v>2685994</v>
      </c>
    </row>
    <row r="17" spans="1:7">
      <c r="A17" s="4" t="s">
        <v>571</v>
      </c>
    </row>
    <row r="18" spans="1:7">
      <c r="A18" s="3" t="s">
        <v>704</v>
      </c>
    </row>
    <row r="19" spans="1:7">
      <c r="A19" s="4" t="s">
        <v>760</v>
      </c>
      <c r="B19" s="5" t="n">
        <v>0</v>
      </c>
      <c r="D19" s="5" t="n">
        <v>29</v>
      </c>
    </row>
    <row r="20" spans="1:7">
      <c r="A20" s="4" t="s">
        <v>761</v>
      </c>
      <c r="B20" s="5" t="n">
        <v>10226</v>
      </c>
      <c r="D20" s="5" t="n">
        <v>8937</v>
      </c>
    </row>
    <row r="21" spans="1:7">
      <c r="A21" s="4" t="s">
        <v>762</v>
      </c>
      <c r="B21" s="5" t="n">
        <v>10226</v>
      </c>
      <c r="C21" s="5" t="n">
        <v>10874</v>
      </c>
      <c r="D21" s="5" t="n">
        <v>8966</v>
      </c>
      <c r="E21" s="5" t="n">
        <v>9714</v>
      </c>
      <c r="F21" s="5" t="n">
        <v>9256</v>
      </c>
      <c r="G21" s="5" t="n">
        <v>10810</v>
      </c>
    </row>
    <row r="22" spans="1:7">
      <c r="A22" s="4" t="s">
        <v>763</v>
      </c>
      <c r="B22" s="5" t="n">
        <v>14548</v>
      </c>
      <c r="D22" s="5" t="n">
        <v>7284</v>
      </c>
    </row>
    <row r="23" spans="1:7">
      <c r="A23" s="4" t="s">
        <v>764</v>
      </c>
      <c r="B23" s="5" t="n">
        <v>1436823</v>
      </c>
      <c r="D23" s="5" t="n">
        <v>1425982</v>
      </c>
    </row>
    <row r="24" spans="1:7">
      <c r="A24" s="4" t="s">
        <v>765</v>
      </c>
      <c r="D24" s="5" t="n">
        <v>1433266</v>
      </c>
    </row>
    <row r="25" spans="1:7">
      <c r="A25" s="4" t="s">
        <v>572</v>
      </c>
    </row>
    <row r="26" spans="1:7">
      <c r="A26" s="3" t="s">
        <v>704</v>
      </c>
    </row>
    <row r="27" spans="1:7">
      <c r="A27" s="4" t="s">
        <v>760</v>
      </c>
      <c r="B27" s="5" t="n">
        <v>268</v>
      </c>
      <c r="D27" s="5" t="n">
        <v>0</v>
      </c>
    </row>
    <row r="28" spans="1:7">
      <c r="A28" s="4" t="s">
        <v>761</v>
      </c>
      <c r="B28" s="5" t="n">
        <v>10647</v>
      </c>
      <c r="D28" s="5" t="n">
        <v>13167</v>
      </c>
    </row>
    <row r="29" spans="1:7">
      <c r="A29" s="4" t="s">
        <v>762</v>
      </c>
      <c r="B29" s="5" t="n">
        <v>10915</v>
      </c>
      <c r="C29" s="5" t="n">
        <v>11676</v>
      </c>
      <c r="D29" s="5" t="n">
        <v>13167</v>
      </c>
      <c r="E29" s="5" t="n">
        <v>14915</v>
      </c>
      <c r="F29" s="5" t="n">
        <v>13944</v>
      </c>
      <c r="G29" s="5" t="n">
        <v>13999</v>
      </c>
    </row>
    <row r="30" spans="1:7">
      <c r="A30" s="4" t="s">
        <v>763</v>
      </c>
      <c r="B30" s="5" t="n">
        <v>3298</v>
      </c>
      <c r="D30" s="5" t="n">
        <v>5464</v>
      </c>
    </row>
    <row r="31" spans="1:7">
      <c r="A31" s="4" t="s">
        <v>764</v>
      </c>
      <c r="B31" s="5" t="n">
        <v>280485</v>
      </c>
      <c r="D31" s="5" t="n">
        <v>378870</v>
      </c>
    </row>
    <row r="32" spans="1:7">
      <c r="A32" s="4" t="s">
        <v>765</v>
      </c>
      <c r="D32" s="5" t="n">
        <v>384334</v>
      </c>
    </row>
    <row r="33" spans="1:7">
      <c r="A33" s="4" t="s">
        <v>749</v>
      </c>
    </row>
    <row r="34" spans="1:7">
      <c r="A34" s="3" t="s">
        <v>704</v>
      </c>
    </row>
    <row r="35" spans="1:7">
      <c r="A35" s="4" t="s">
        <v>760</v>
      </c>
      <c r="B35" s="5" t="n">
        <v>10</v>
      </c>
      <c r="D35" s="5" t="n">
        <v>21</v>
      </c>
    </row>
    <row r="36" spans="1:7">
      <c r="A36" s="4" t="s">
        <v>761</v>
      </c>
      <c r="B36" s="5" t="n">
        <v>5028</v>
      </c>
      <c r="D36" s="5" t="n">
        <v>5458</v>
      </c>
    </row>
    <row r="37" spans="1:7">
      <c r="A37" s="4" t="s">
        <v>762</v>
      </c>
      <c r="B37" s="5" t="n">
        <v>5038</v>
      </c>
      <c r="C37" s="5" t="n">
        <v>5241</v>
      </c>
      <c r="D37" s="5" t="n">
        <v>5479</v>
      </c>
      <c r="E37" s="5" t="n">
        <v>5531</v>
      </c>
      <c r="F37" s="5" t="n">
        <v>5803</v>
      </c>
      <c r="G37" s="5" t="n">
        <v>6095</v>
      </c>
    </row>
    <row r="38" spans="1:7">
      <c r="A38" s="4" t="s">
        <v>763</v>
      </c>
      <c r="B38" s="5" t="n">
        <v>9157</v>
      </c>
      <c r="D38" s="5" t="n">
        <v>10488</v>
      </c>
    </row>
    <row r="39" spans="1:7">
      <c r="A39" s="4" t="s">
        <v>764</v>
      </c>
      <c r="B39" s="5" t="n">
        <v>1169582</v>
      </c>
      <c r="D39" s="5" t="n">
        <v>1180163</v>
      </c>
    </row>
    <row r="40" spans="1:7">
      <c r="A40" s="4" t="s">
        <v>765</v>
      </c>
      <c r="B40" s="5" t="n">
        <v>1178739</v>
      </c>
      <c r="D40" s="5" t="n">
        <v>1190651</v>
      </c>
    </row>
    <row r="41" spans="1:7">
      <c r="A41" s="4" t="s">
        <v>708</v>
      </c>
    </row>
    <row r="42" spans="1:7">
      <c r="A42" s="3" t="s">
        <v>704</v>
      </c>
    </row>
    <row r="43" spans="1:7">
      <c r="A43" s="4" t="s">
        <v>760</v>
      </c>
      <c r="B43" s="5" t="n">
        <v>16</v>
      </c>
      <c r="D43" s="5" t="n">
        <v>27</v>
      </c>
    </row>
    <row r="44" spans="1:7">
      <c r="A44" s="4" t="s">
        <v>761</v>
      </c>
      <c r="B44" s="5" t="n">
        <v>1471</v>
      </c>
      <c r="D44" s="5" t="n">
        <v>1516</v>
      </c>
    </row>
    <row r="45" spans="1:7">
      <c r="A45" s="4" t="s">
        <v>762</v>
      </c>
      <c r="B45" s="5" t="n">
        <v>1487</v>
      </c>
      <c r="C45" s="7" t="n">
        <v>1494</v>
      </c>
      <c r="D45" s="5" t="n">
        <v>1543</v>
      </c>
      <c r="E45" s="7" t="n">
        <v>1577</v>
      </c>
      <c r="F45" s="7" t="n">
        <v>1990</v>
      </c>
      <c r="G45" s="7" t="n">
        <v>1895</v>
      </c>
    </row>
    <row r="46" spans="1:7">
      <c r="A46" s="4" t="s">
        <v>763</v>
      </c>
      <c r="B46" s="5" t="n">
        <v>22</v>
      </c>
      <c r="D46" s="5" t="n">
        <v>41</v>
      </c>
    </row>
    <row r="47" spans="1:7">
      <c r="A47" s="4" t="s">
        <v>764</v>
      </c>
      <c r="B47" s="7" t="n">
        <v>67520</v>
      </c>
      <c r="D47" s="5" t="n">
        <v>67163</v>
      </c>
    </row>
    <row r="48" spans="1:7">
      <c r="A48" s="4" t="s">
        <v>765</v>
      </c>
      <c r="D48" s="7" t="n">
        <v>67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66</v>
      </c>
      <c r="B1" s="2" t="s">
        <v>1</v>
      </c>
    </row>
    <row r="2" spans="1:2">
      <c r="B2" s="2" t="s">
        <v>2</v>
      </c>
    </row>
    <row r="3" spans="1:2">
      <c r="A3" s="3" t="s">
        <v>216</v>
      </c>
    </row>
    <row r="4" spans="1:2">
      <c r="A4" s="4" t="s">
        <v>767</v>
      </c>
      <c r="B4" s="4" t="s">
        <v>7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5</v>
      </c>
    </row>
    <row r="2" spans="1:3">
      <c r="A2" s="4" t="s">
        <v>770</v>
      </c>
    </row>
    <row r="3" spans="1:3">
      <c r="A3" s="3" t="s">
        <v>771</v>
      </c>
    </row>
    <row r="4" spans="1:3">
      <c r="A4" s="4" t="s">
        <v>772</v>
      </c>
      <c r="B4" s="7" t="n">
        <v>7448</v>
      </c>
      <c r="C4" s="7" t="n">
        <v>3074</v>
      </c>
    </row>
    <row r="5" spans="1:3">
      <c r="A5" s="4" t="s">
        <v>773</v>
      </c>
    </row>
    <row r="6" spans="1:3">
      <c r="A6" s="3" t="s">
        <v>771</v>
      </c>
    </row>
    <row r="7" spans="1:3">
      <c r="A7" s="4" t="s">
        <v>772</v>
      </c>
      <c r="B7" s="5" t="n">
        <v>7448</v>
      </c>
      <c r="C7" s="5" t="n">
        <v>3074</v>
      </c>
    </row>
    <row r="8" spans="1:3">
      <c r="A8" s="4" t="s">
        <v>774</v>
      </c>
      <c r="B8" s="5" t="n">
        <v>247817</v>
      </c>
      <c r="C8" s="5" t="n">
        <v>263841</v>
      </c>
    </row>
    <row r="9" spans="1:3">
      <c r="A9" s="4" t="s">
        <v>775</v>
      </c>
      <c r="B9" s="5" t="n">
        <v>5530</v>
      </c>
      <c r="C9" s="5" t="n">
        <v>0</v>
      </c>
    </row>
    <row r="10" spans="1:3">
      <c r="A10" s="4" t="s">
        <v>776</v>
      </c>
    </row>
    <row r="11" spans="1:3">
      <c r="A11" s="3" t="s">
        <v>771</v>
      </c>
    </row>
    <row r="12" spans="1:3">
      <c r="A12" s="4" t="s">
        <v>772</v>
      </c>
      <c r="B12" s="5" t="n">
        <v>229</v>
      </c>
      <c r="C12" s="5" t="n">
        <v>226</v>
      </c>
    </row>
    <row r="13" spans="1:3">
      <c r="A13" s="4" t="s">
        <v>774</v>
      </c>
      <c r="B13" s="5" t="n">
        <v>9084</v>
      </c>
      <c r="C13" s="5" t="n">
        <v>6860</v>
      </c>
    </row>
    <row r="14" spans="1:3">
      <c r="A14" s="4" t="s">
        <v>777</v>
      </c>
    </row>
    <row r="15" spans="1:3">
      <c r="A15" s="3" t="s">
        <v>771</v>
      </c>
    </row>
    <row r="16" spans="1:3">
      <c r="A16" s="4" t="s">
        <v>772</v>
      </c>
      <c r="B16" s="5" t="n">
        <v>61</v>
      </c>
      <c r="C16" s="5" t="n">
        <v>0</v>
      </c>
    </row>
    <row r="17" spans="1:3">
      <c r="A17" s="4" t="s">
        <v>774</v>
      </c>
      <c r="B17" s="5" t="n">
        <v>11250</v>
      </c>
      <c r="C17" s="5" t="n">
        <v>0</v>
      </c>
    </row>
    <row r="18" spans="1:3">
      <c r="A18" s="4" t="s">
        <v>778</v>
      </c>
    </row>
    <row r="19" spans="1:3">
      <c r="A19" s="3" t="s">
        <v>771</v>
      </c>
    </row>
    <row r="20" spans="1:3">
      <c r="A20" s="4" t="s">
        <v>779</v>
      </c>
      <c r="B20" s="5" t="n">
        <v>7483</v>
      </c>
      <c r="C20" s="5" t="n">
        <v>3055</v>
      </c>
    </row>
    <row r="21" spans="1:3">
      <c r="A21" s="4" t="s">
        <v>780</v>
      </c>
    </row>
    <row r="22" spans="1:3">
      <c r="A22" s="3" t="s">
        <v>771</v>
      </c>
    </row>
    <row r="23" spans="1:3">
      <c r="A23" s="4" t="s">
        <v>779</v>
      </c>
      <c r="B23" s="5" t="n">
        <v>7483</v>
      </c>
      <c r="C23" s="5" t="n">
        <v>3055</v>
      </c>
    </row>
    <row r="24" spans="1:3">
      <c r="A24" s="4" t="s">
        <v>781</v>
      </c>
      <c r="B24" s="5" t="n">
        <v>247817</v>
      </c>
      <c r="C24" s="5" t="n">
        <v>263841</v>
      </c>
    </row>
    <row r="25" spans="1:3">
      <c r="A25" s="4" t="s">
        <v>775</v>
      </c>
      <c r="B25" s="5" t="n">
        <v>0</v>
      </c>
      <c r="C25" s="5" t="n">
        <v>1448</v>
      </c>
    </row>
    <row r="26" spans="1:3">
      <c r="A26" s="4" t="s">
        <v>782</v>
      </c>
    </row>
    <row r="27" spans="1:3">
      <c r="A27" s="3" t="s">
        <v>771</v>
      </c>
    </row>
    <row r="28" spans="1:3">
      <c r="A28" s="4" t="s">
        <v>779</v>
      </c>
      <c r="B28" s="5" t="n">
        <v>0</v>
      </c>
      <c r="C28" s="5" t="n">
        <v>0</v>
      </c>
    </row>
    <row r="29" spans="1:3">
      <c r="A29" s="4" t="s">
        <v>781</v>
      </c>
      <c r="B29" s="5" t="n">
        <v>0</v>
      </c>
      <c r="C29" s="5" t="n">
        <v>0</v>
      </c>
    </row>
    <row r="30" spans="1:3">
      <c r="A30" s="4" t="s">
        <v>783</v>
      </c>
    </row>
    <row r="31" spans="1:3">
      <c r="A31" s="3" t="s">
        <v>771</v>
      </c>
    </row>
    <row r="32" spans="1:3">
      <c r="A32" s="4" t="s">
        <v>779</v>
      </c>
      <c r="B32" s="5" t="n">
        <v>0</v>
      </c>
      <c r="C32" s="5" t="n">
        <v>5</v>
      </c>
    </row>
    <row r="33" spans="1:3">
      <c r="A33" s="4" t="s">
        <v>781</v>
      </c>
      <c r="B33" s="7" t="n">
        <v>0</v>
      </c>
      <c r="C33" s="7" t="n">
        <v>6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784</v>
      </c>
      <c r="C1" s="2" t="s">
        <v>2</v>
      </c>
      <c r="D1" s="2" t="s">
        <v>25</v>
      </c>
    </row>
    <row r="2" spans="1:4">
      <c r="A2" s="4" t="s">
        <v>770</v>
      </c>
    </row>
    <row r="3" spans="1:4">
      <c r="A3" s="3" t="s">
        <v>785</v>
      </c>
    </row>
    <row r="4" spans="1:4">
      <c r="A4" s="4" t="s">
        <v>786</v>
      </c>
      <c r="C4" s="7" t="n">
        <v>8188</v>
      </c>
      <c r="D4" s="7" t="n">
        <v>4974</v>
      </c>
    </row>
    <row r="5" spans="1:4">
      <c r="A5" s="4" t="s">
        <v>787</v>
      </c>
      <c r="C5" s="5" t="n">
        <v>-740</v>
      </c>
      <c r="D5" s="5" t="n">
        <v>-1900</v>
      </c>
    </row>
    <row r="6" spans="1:4">
      <c r="A6" s="4" t="s">
        <v>788</v>
      </c>
      <c r="C6" s="5" t="n">
        <v>7448</v>
      </c>
      <c r="D6" s="5" t="n">
        <v>3074</v>
      </c>
    </row>
    <row r="7" spans="1:4">
      <c r="A7" s="4" t="s">
        <v>789</v>
      </c>
      <c r="B7" s="4" t="s">
        <v>133</v>
      </c>
      <c r="C7" s="5" t="n">
        <v>-5530</v>
      </c>
      <c r="D7" s="5" t="n">
        <v>0</v>
      </c>
    </row>
    <row r="8" spans="1:4">
      <c r="A8" s="4" t="s">
        <v>790</v>
      </c>
      <c r="C8" s="5" t="n">
        <v>1918</v>
      </c>
      <c r="D8" s="5" t="n">
        <v>3074</v>
      </c>
    </row>
    <row r="9" spans="1:4">
      <c r="A9" s="4" t="s">
        <v>778</v>
      </c>
    </row>
    <row r="10" spans="1:4">
      <c r="A10" s="3" t="s">
        <v>791</v>
      </c>
    </row>
    <row r="11" spans="1:4">
      <c r="A11" s="4" t="s">
        <v>786</v>
      </c>
      <c r="C11" s="5" t="n">
        <v>8223</v>
      </c>
      <c r="D11" s="5" t="n">
        <v>4955</v>
      </c>
    </row>
    <row r="12" spans="1:4">
      <c r="A12" s="4" t="s">
        <v>787</v>
      </c>
      <c r="C12" s="5" t="n">
        <v>-740</v>
      </c>
      <c r="D12" s="5" t="n">
        <v>-1900</v>
      </c>
    </row>
    <row r="13" spans="1:4">
      <c r="A13" s="4" t="s">
        <v>788</v>
      </c>
      <c r="C13" s="5" t="n">
        <v>7483</v>
      </c>
      <c r="D13" s="5" t="n">
        <v>3055</v>
      </c>
    </row>
    <row r="14" spans="1:4">
      <c r="A14" s="4" t="s">
        <v>789</v>
      </c>
      <c r="B14" s="4" t="s">
        <v>133</v>
      </c>
      <c r="C14" s="5" t="n">
        <v>0</v>
      </c>
      <c r="D14" s="5" t="n">
        <v>-1448</v>
      </c>
    </row>
    <row r="15" spans="1:4">
      <c r="A15" s="4" t="s">
        <v>790</v>
      </c>
      <c r="C15" s="7" t="n">
        <v>7483</v>
      </c>
      <c r="D15" s="7" t="n">
        <v>1607</v>
      </c>
    </row>
    <row r="16" spans="1:4"/>
    <row r="17" spans="1:4">
      <c r="A17" s="4" t="s">
        <v>133</v>
      </c>
      <c r="B17" s="4" t="s">
        <v>792</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70</v>
      </c>
      <c r="D1" s="2" t="s">
        <v>1</v>
      </c>
    </row>
    <row r="2" spans="1:5">
      <c r="B2" s="2" t="s">
        <v>2</v>
      </c>
      <c r="C2" s="2" t="s">
        <v>71</v>
      </c>
      <c r="D2" s="2" t="s">
        <v>2</v>
      </c>
      <c r="E2" s="2" t="s">
        <v>71</v>
      </c>
    </row>
    <row r="3" spans="1:5">
      <c r="A3" s="3" t="s">
        <v>794</v>
      </c>
    </row>
    <row r="4" spans="1:5">
      <c r="A4" s="4" t="s">
        <v>795</v>
      </c>
      <c r="B4" s="7" t="n">
        <v>-39</v>
      </c>
      <c r="C4" s="7" t="n">
        <v>-25</v>
      </c>
      <c r="D4" s="7" t="n">
        <v>14</v>
      </c>
      <c r="E4" s="7" t="n">
        <v>251</v>
      </c>
    </row>
    <row r="5" spans="1:5">
      <c r="A5" s="4" t="s">
        <v>796</v>
      </c>
    </row>
    <row r="6" spans="1:5">
      <c r="A6" s="3" t="s">
        <v>794</v>
      </c>
    </row>
    <row r="7" spans="1:5">
      <c r="A7" s="4" t="s">
        <v>795</v>
      </c>
      <c r="B7" s="5" t="n">
        <v>31</v>
      </c>
      <c r="C7" s="5" t="n">
        <v>9</v>
      </c>
      <c r="D7" s="5" t="n">
        <v>-55</v>
      </c>
      <c r="E7" s="5" t="n">
        <v>25</v>
      </c>
    </row>
    <row r="8" spans="1:5">
      <c r="A8" s="4" t="s">
        <v>797</v>
      </c>
    </row>
    <row r="9" spans="1:5">
      <c r="A9" s="3" t="s">
        <v>794</v>
      </c>
    </row>
    <row r="10" spans="1:5">
      <c r="A10" s="4" t="s">
        <v>795</v>
      </c>
      <c r="B10" s="5" t="n">
        <v>-169</v>
      </c>
      <c r="C10" s="5" t="n">
        <v>-4</v>
      </c>
      <c r="D10" s="5" t="n">
        <v>3</v>
      </c>
      <c r="E10" s="5" t="n">
        <v>216</v>
      </c>
    </row>
    <row r="11" spans="1:5">
      <c r="A11" s="4" t="s">
        <v>798</v>
      </c>
    </row>
    <row r="12" spans="1:5">
      <c r="A12" s="3" t="s">
        <v>794</v>
      </c>
    </row>
    <row r="13" spans="1:5">
      <c r="A13" s="4" t="s">
        <v>795</v>
      </c>
      <c r="B13" s="7" t="n">
        <v>99</v>
      </c>
      <c r="C13" s="7" t="n">
        <v>-30</v>
      </c>
      <c r="D13" s="7" t="n">
        <v>66</v>
      </c>
      <c r="E13"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4" t="s">
        <v>108</v>
      </c>
      <c r="B3" s="8" t="n">
        <v>0.72</v>
      </c>
      <c r="C3" s="8" t="n">
        <v>0.6</v>
      </c>
    </row>
    <row r="4" spans="1:3">
      <c r="A4" s="4" t="s">
        <v>118</v>
      </c>
    </row>
    <row r="5" spans="1:3">
      <c r="A5" s="4" t="s">
        <v>108</v>
      </c>
      <c r="B5" s="8" t="n">
        <v>0.72</v>
      </c>
      <c r="C5" s="8" t="n">
        <v>0.6</v>
      </c>
    </row>
    <row r="6" spans="1:3">
      <c r="A6" s="4" t="s">
        <v>142</v>
      </c>
      <c r="B6" s="5" t="n">
        <v>75608</v>
      </c>
      <c r="C6" s="5" t="n">
        <v>90115</v>
      </c>
    </row>
    <row r="7" spans="1:3">
      <c r="A7" s="4" t="s">
        <v>143</v>
      </c>
      <c r="B7" s="5" t="n">
        <v>40950</v>
      </c>
      <c r="C7" s="5" t="n">
        <v>239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9</v>
      </c>
      <c r="B1" s="2" t="s">
        <v>2</v>
      </c>
      <c r="C1" s="2" t="s">
        <v>25</v>
      </c>
    </row>
    <row r="2" spans="1:3">
      <c r="A2" s="3" t="s">
        <v>800</v>
      </c>
    </row>
    <row r="3" spans="1:3">
      <c r="A3" s="4" t="s">
        <v>801</v>
      </c>
      <c r="B3" s="7" t="n">
        <v>7300000</v>
      </c>
    </row>
    <row r="4" spans="1:3">
      <c r="A4" s="4" t="s">
        <v>802</v>
      </c>
      <c r="B4" s="5" t="n">
        <v>38100000</v>
      </c>
    </row>
    <row r="5" spans="1:3">
      <c r="A5" s="4" t="s">
        <v>803</v>
      </c>
    </row>
    <row r="6" spans="1:3">
      <c r="A6" s="3" t="s">
        <v>800</v>
      </c>
    </row>
    <row r="7" spans="1:3">
      <c r="A7" s="4" t="s">
        <v>804</v>
      </c>
      <c r="B7" s="5" t="n">
        <v>581000000</v>
      </c>
      <c r="C7" s="7" t="n">
        <v>587000000</v>
      </c>
    </row>
    <row r="8" spans="1:3">
      <c r="A8" s="4" t="s">
        <v>48</v>
      </c>
      <c r="B8" s="5" t="n">
        <v>535000000</v>
      </c>
    </row>
    <row r="9" spans="1:3">
      <c r="A9" s="4" t="s">
        <v>49</v>
      </c>
      <c r="B9" s="5" t="n">
        <v>45400000</v>
      </c>
    </row>
    <row r="10" spans="1:3">
      <c r="A10" s="4" t="s">
        <v>805</v>
      </c>
      <c r="B10" s="5" t="n">
        <v>2500000000</v>
      </c>
    </row>
    <row r="11" spans="1:3">
      <c r="A11" s="4" t="s">
        <v>806</v>
      </c>
      <c r="B11" s="5" t="n">
        <v>746000000</v>
      </c>
    </row>
    <row r="12" spans="1:3">
      <c r="A12" s="4" t="s">
        <v>807</v>
      </c>
      <c r="B12" s="5" t="n">
        <v>165000000</v>
      </c>
    </row>
    <row r="13" spans="1:3">
      <c r="A13" s="4" t="s">
        <v>808</v>
      </c>
      <c r="B13" s="5" t="n">
        <v>1700000000</v>
      </c>
    </row>
    <row r="14" spans="1:3">
      <c r="A14" s="4" t="s">
        <v>809</v>
      </c>
    </row>
    <row r="15" spans="1:3">
      <c r="A15" s="3" t="s">
        <v>800</v>
      </c>
    </row>
    <row r="16" spans="1:3">
      <c r="A16" s="4" t="s">
        <v>810</v>
      </c>
      <c r="B16" s="5" t="n">
        <v>52800000</v>
      </c>
      <c r="C16" s="5" t="n">
        <v>57500000</v>
      </c>
    </row>
    <row r="17" spans="1:3">
      <c r="A17" s="4" t="s">
        <v>811</v>
      </c>
      <c r="B17" s="7" t="n">
        <v>50900000</v>
      </c>
      <c r="C17" s="7" t="n">
        <v>56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5</v>
      </c>
    </row>
    <row r="2" spans="1:3">
      <c r="A2" s="3" t="s">
        <v>800</v>
      </c>
    </row>
    <row r="3" spans="1:3">
      <c r="A3" s="4" t="s">
        <v>813</v>
      </c>
      <c r="B3" s="7" t="n">
        <v>580200</v>
      </c>
      <c r="C3" s="7" t="n">
        <v>590161</v>
      </c>
    </row>
    <row r="4" spans="1:3">
      <c r="A4" s="4" t="s">
        <v>814</v>
      </c>
      <c r="B4" s="5" t="n">
        <v>91053</v>
      </c>
      <c r="C4" s="5" t="n">
        <v>92920</v>
      </c>
    </row>
    <row r="5" spans="1:3">
      <c r="A5" s="4" t="s">
        <v>815</v>
      </c>
      <c r="B5" s="7" t="n">
        <v>671253</v>
      </c>
      <c r="C5" s="7" t="n">
        <v>683081</v>
      </c>
    </row>
    <row r="6" spans="1:3">
      <c r="A6" s="4" t="s">
        <v>816</v>
      </c>
      <c r="B6" s="4" t="s">
        <v>817</v>
      </c>
      <c r="C6" s="4" t="s">
        <v>818</v>
      </c>
    </row>
    <row r="7" spans="1:3">
      <c r="A7" s="4" t="s">
        <v>819</v>
      </c>
      <c r="B7" s="4" t="s">
        <v>820</v>
      </c>
      <c r="C7" s="4" t="s">
        <v>821</v>
      </c>
    </row>
    <row r="8" spans="1:3">
      <c r="A8" s="4" t="s">
        <v>822</v>
      </c>
      <c r="B8" s="4" t="s">
        <v>823</v>
      </c>
      <c r="C8" s="4" t="s">
        <v>824</v>
      </c>
    </row>
    <row r="9" spans="1:3">
      <c r="A9" s="4" t="s">
        <v>47</v>
      </c>
    </row>
    <row r="10" spans="1:3">
      <c r="A10" s="3" t="s">
        <v>800</v>
      </c>
    </row>
    <row r="11" spans="1:3">
      <c r="A11" s="4" t="s">
        <v>813</v>
      </c>
      <c r="B11" s="7" t="n">
        <v>45200</v>
      </c>
      <c r="C11" s="7" t="n">
        <v>50161</v>
      </c>
    </row>
    <row r="12" spans="1:3">
      <c r="A12" s="4" t="s">
        <v>816</v>
      </c>
      <c r="B12" s="4" t="s">
        <v>825</v>
      </c>
      <c r="C12" s="4" t="s">
        <v>826</v>
      </c>
    </row>
    <row r="13" spans="1:3">
      <c r="A13" s="4" t="s">
        <v>48</v>
      </c>
    </row>
    <row r="14" spans="1:3">
      <c r="A14" s="3" t="s">
        <v>800</v>
      </c>
    </row>
    <row r="15" spans="1:3">
      <c r="A15" s="4" t="s">
        <v>813</v>
      </c>
      <c r="B15" s="7" t="n">
        <v>535000</v>
      </c>
      <c r="C15" s="7" t="n">
        <v>540000</v>
      </c>
    </row>
    <row r="16" spans="1:3">
      <c r="A16" s="4" t="s">
        <v>816</v>
      </c>
      <c r="B16" s="4" t="s">
        <v>827</v>
      </c>
      <c r="C16" s="4" t="s">
        <v>828</v>
      </c>
    </row>
    <row r="17" spans="1:3">
      <c r="A17" s="4" t="s">
        <v>49</v>
      </c>
    </row>
    <row r="18" spans="1:3">
      <c r="A18" s="3" t="s">
        <v>800</v>
      </c>
    </row>
    <row r="19" spans="1:3">
      <c r="A19" s="4" t="s">
        <v>814</v>
      </c>
      <c r="B19" s="7" t="n">
        <v>45434</v>
      </c>
      <c r="C19" s="7" t="n">
        <v>47301</v>
      </c>
    </row>
    <row r="20" spans="1:3">
      <c r="A20" s="4" t="s">
        <v>819</v>
      </c>
      <c r="B20" s="4" t="s">
        <v>829</v>
      </c>
      <c r="C20" s="4" t="s">
        <v>830</v>
      </c>
    </row>
    <row r="21" spans="1:3">
      <c r="A21" s="4" t="s">
        <v>50</v>
      </c>
    </row>
    <row r="22" spans="1:3">
      <c r="A22" s="3" t="s">
        <v>800</v>
      </c>
    </row>
    <row r="23" spans="1:3">
      <c r="A23" s="4" t="s">
        <v>814</v>
      </c>
      <c r="B23" s="7" t="n">
        <v>45619</v>
      </c>
      <c r="C23" s="7" t="n">
        <v>45619</v>
      </c>
    </row>
    <row r="24" spans="1:3">
      <c r="A24" s="4" t="s">
        <v>819</v>
      </c>
      <c r="B24" s="4" t="s">
        <v>831</v>
      </c>
      <c r="C24" s="4" t="s">
        <v>8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5</v>
      </c>
    </row>
    <row r="2" spans="1:3">
      <c r="A2" s="4" t="s">
        <v>834</v>
      </c>
    </row>
    <row r="3" spans="1:3">
      <c r="A3" s="3" t="s">
        <v>835</v>
      </c>
    </row>
    <row r="4" spans="1:3">
      <c r="A4" s="4" t="s">
        <v>836</v>
      </c>
      <c r="B4" s="11" t="n">
        <v>2.2</v>
      </c>
      <c r="C4" s="11"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7</v>
      </c>
      <c r="B1" s="2" t="s">
        <v>1</v>
      </c>
      <c r="C1" s="2" t="s">
        <v>530</v>
      </c>
    </row>
    <row r="2" spans="1:3">
      <c r="B2" s="2" t="s">
        <v>2</v>
      </c>
      <c r="C2" s="2" t="s">
        <v>25</v>
      </c>
    </row>
    <row r="3" spans="1:3">
      <c r="A3" s="3" t="s">
        <v>835</v>
      </c>
    </row>
    <row r="4" spans="1:3">
      <c r="A4" s="4" t="s">
        <v>838</v>
      </c>
      <c r="B4" s="7" t="n">
        <v>1503621</v>
      </c>
      <c r="C4" s="7" t="n">
        <v>1501346</v>
      </c>
    </row>
    <row r="5" spans="1:3">
      <c r="A5" s="4" t="s">
        <v>834</v>
      </c>
    </row>
    <row r="6" spans="1:3">
      <c r="A6" s="3" t="s">
        <v>835</v>
      </c>
    </row>
    <row r="7" spans="1:3">
      <c r="A7" s="4" t="s">
        <v>838</v>
      </c>
      <c r="B7" s="5" t="n">
        <v>1430863</v>
      </c>
      <c r="C7" s="5" t="n">
        <v>1420428</v>
      </c>
    </row>
    <row r="8" spans="1:3">
      <c r="A8" s="4" t="s">
        <v>839</v>
      </c>
    </row>
    <row r="9" spans="1:3">
      <c r="A9" s="3" t="s">
        <v>835</v>
      </c>
    </row>
    <row r="10" spans="1:3">
      <c r="A10" s="4" t="s">
        <v>838</v>
      </c>
      <c r="B10" s="7" t="n">
        <v>72758</v>
      </c>
      <c r="C10" s="7" t="n">
        <v>809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40</v>
      </c>
      <c r="C1" s="2" t="s">
        <v>70</v>
      </c>
      <c r="E1" s="2" t="s">
        <v>1</v>
      </c>
    </row>
    <row r="2" spans="1:8">
      <c r="C2" s="2" t="s">
        <v>2</v>
      </c>
      <c r="D2" s="2" t="s">
        <v>71</v>
      </c>
      <c r="E2" s="2" t="s">
        <v>2</v>
      </c>
      <c r="G2" s="2" t="s">
        <v>71</v>
      </c>
    </row>
    <row r="3" spans="1:8">
      <c r="A3" s="3" t="s">
        <v>841</v>
      </c>
    </row>
    <row r="4" spans="1:8">
      <c r="A4" s="4" t="s">
        <v>842</v>
      </c>
      <c r="C4" s="7" t="n">
        <v>-2931</v>
      </c>
      <c r="D4" s="7" t="n">
        <v>391</v>
      </c>
      <c r="E4" s="7" t="n">
        <v>-13378</v>
      </c>
      <c r="G4" s="7" t="n">
        <v>1816</v>
      </c>
    </row>
    <row r="5" spans="1:8">
      <c r="A5" s="3" t="s">
        <v>843</v>
      </c>
    </row>
    <row r="6" spans="1:8">
      <c r="A6" s="4" t="s">
        <v>844</v>
      </c>
      <c r="C6" s="5" t="n">
        <v>623</v>
      </c>
      <c r="D6" s="5" t="n">
        <v>-137</v>
      </c>
      <c r="E6" s="5" t="n">
        <v>2841</v>
      </c>
      <c r="G6" s="5" t="n">
        <v>-636</v>
      </c>
    </row>
    <row r="7" spans="1:8">
      <c r="A7" s="3" t="s">
        <v>845</v>
      </c>
    </row>
    <row r="8" spans="1:8">
      <c r="A8" s="4" t="s">
        <v>846</v>
      </c>
      <c r="C8" s="5" t="n">
        <v>-2308</v>
      </c>
      <c r="D8" s="5" t="n">
        <v>254</v>
      </c>
      <c r="E8" s="5" t="n">
        <v>-10537</v>
      </c>
      <c r="G8" s="5" t="n">
        <v>1180</v>
      </c>
    </row>
    <row r="9" spans="1:8">
      <c r="A9" s="4" t="s">
        <v>847</v>
      </c>
    </row>
    <row r="10" spans="1:8">
      <c r="A10" s="3" t="s">
        <v>841</v>
      </c>
    </row>
    <row r="11" spans="1:8">
      <c r="A11" s="4" t="s">
        <v>848</v>
      </c>
      <c r="B11" s="4" t="s">
        <v>133</v>
      </c>
      <c r="C11" s="5" t="n">
        <v>-3521</v>
      </c>
      <c r="D11" s="5" t="n">
        <v>-148</v>
      </c>
      <c r="E11" s="5" t="n">
        <v>-15291</v>
      </c>
      <c r="G11" s="5" t="n">
        <v>4186</v>
      </c>
    </row>
    <row r="12" spans="1:8">
      <c r="A12" s="4" t="s">
        <v>849</v>
      </c>
      <c r="C12" s="5" t="n">
        <v>0</v>
      </c>
      <c r="D12" s="5" t="n">
        <v>0</v>
      </c>
      <c r="E12" s="5" t="n">
        <v>0</v>
      </c>
      <c r="F12" s="4" t="s">
        <v>136</v>
      </c>
      <c r="G12" s="5" t="n">
        <v>-3987</v>
      </c>
      <c r="H12" s="4" t="s">
        <v>136</v>
      </c>
    </row>
    <row r="13" spans="1:8">
      <c r="A13" s="3" t="s">
        <v>843</v>
      </c>
    </row>
    <row r="14" spans="1:8">
      <c r="A14" s="4" t="s">
        <v>848</v>
      </c>
      <c r="B14" s="4" t="s">
        <v>133</v>
      </c>
      <c r="C14" s="5" t="n">
        <v>748</v>
      </c>
      <c r="D14" s="5" t="n">
        <v>52</v>
      </c>
      <c r="E14" s="5" t="n">
        <v>3247</v>
      </c>
      <c r="G14" s="5" t="n">
        <v>-1470</v>
      </c>
    </row>
    <row r="15" spans="1:8">
      <c r="A15" s="4" t="s">
        <v>849</v>
      </c>
      <c r="C15" s="5" t="n">
        <v>0</v>
      </c>
      <c r="D15" s="5" t="n">
        <v>0</v>
      </c>
      <c r="E15" s="5" t="n">
        <v>0</v>
      </c>
      <c r="F15" s="4" t="s">
        <v>136</v>
      </c>
      <c r="G15" s="5" t="n">
        <v>1400</v>
      </c>
      <c r="H15" s="4" t="s">
        <v>136</v>
      </c>
    </row>
    <row r="16" spans="1:8">
      <c r="A16" s="3" t="s">
        <v>845</v>
      </c>
    </row>
    <row r="17" spans="1:8">
      <c r="A17" s="4" t="s">
        <v>848</v>
      </c>
      <c r="B17" s="4" t="s">
        <v>133</v>
      </c>
      <c r="C17" s="5" t="n">
        <v>-2773</v>
      </c>
      <c r="D17" s="5" t="n">
        <v>-96</v>
      </c>
      <c r="E17" s="5" t="n">
        <v>-12044</v>
      </c>
      <c r="G17" s="5" t="n">
        <v>2716</v>
      </c>
    </row>
    <row r="18" spans="1:8">
      <c r="A18" s="4" t="s">
        <v>849</v>
      </c>
      <c r="C18" s="5" t="n">
        <v>0</v>
      </c>
      <c r="D18" s="5" t="n">
        <v>0</v>
      </c>
      <c r="E18" s="5" t="n">
        <v>0</v>
      </c>
      <c r="F18" s="4" t="s">
        <v>136</v>
      </c>
      <c r="G18" s="5" t="n">
        <v>-2587</v>
      </c>
      <c r="H18" s="4" t="s">
        <v>136</v>
      </c>
    </row>
    <row r="19" spans="1:8">
      <c r="A19" s="4" t="s">
        <v>850</v>
      </c>
    </row>
    <row r="20" spans="1:8">
      <c r="A20" s="3" t="s">
        <v>841</v>
      </c>
    </row>
    <row r="21" spans="1:8">
      <c r="A21" s="4" t="s">
        <v>842</v>
      </c>
      <c r="C21" s="5" t="n">
        <v>590</v>
      </c>
      <c r="D21" s="5" t="n">
        <v>539</v>
      </c>
      <c r="E21" s="5" t="n">
        <v>1913</v>
      </c>
      <c r="G21" s="5" t="n">
        <v>1617</v>
      </c>
    </row>
    <row r="22" spans="1:8">
      <c r="A22" s="3" t="s">
        <v>843</v>
      </c>
    </row>
    <row r="23" spans="1:8">
      <c r="A23" s="4" t="s">
        <v>844</v>
      </c>
      <c r="C23" s="5" t="n">
        <v>-125</v>
      </c>
      <c r="D23" s="5" t="n">
        <v>-189</v>
      </c>
      <c r="E23" s="5" t="n">
        <v>-406</v>
      </c>
      <c r="G23" s="5" t="n">
        <v>-566</v>
      </c>
    </row>
    <row r="24" spans="1:8">
      <c r="A24" s="3" t="s">
        <v>845</v>
      </c>
    </row>
    <row r="25" spans="1:8">
      <c r="A25" s="4" t="s">
        <v>846</v>
      </c>
      <c r="C25" s="7" t="n">
        <v>465</v>
      </c>
      <c r="D25" s="7" t="n">
        <v>350</v>
      </c>
      <c r="E25" s="7" t="n">
        <v>1507</v>
      </c>
      <c r="G25" s="7" t="n">
        <v>1051</v>
      </c>
    </row>
    <row r="26" spans="1:8"/>
    <row r="27" spans="1:8">
      <c r="A27" s="4" t="s">
        <v>133</v>
      </c>
      <c r="B27" s="4" t="s">
        <v>851</v>
      </c>
    </row>
    <row r="28" spans="1:8">
      <c r="A28" s="4" t="s">
        <v>136</v>
      </c>
      <c r="B28" s="4" t="s">
        <v>852</v>
      </c>
    </row>
  </sheetData>
  <mergeCells count="8">
    <mergeCell ref="A1:B2"/>
    <mergeCell ref="C1:D1"/>
    <mergeCell ref="E1:H1"/>
    <mergeCell ref="E2:F2"/>
    <mergeCell ref="G2:H2"/>
    <mergeCell ref="A26:G26"/>
    <mergeCell ref="B27:G27"/>
    <mergeCell ref="B28:G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854</v>
      </c>
      <c r="C1" s="2" t="s">
        <v>2</v>
      </c>
      <c r="D1" s="2" t="s">
        <v>25</v>
      </c>
    </row>
    <row r="2" spans="1:4">
      <c r="A2" s="3" t="s">
        <v>232</v>
      </c>
    </row>
    <row r="3" spans="1:4">
      <c r="A3" s="4" t="s">
        <v>855</v>
      </c>
      <c r="C3" s="7" t="n">
        <v>0</v>
      </c>
    </row>
    <row r="4" spans="1:4">
      <c r="A4" s="4" t="s">
        <v>856</v>
      </c>
      <c r="C4" s="4" t="s">
        <v>857</v>
      </c>
    </row>
    <row r="5" spans="1:4">
      <c r="A5" s="4" t="s">
        <v>156</v>
      </c>
      <c r="B5" s="7" t="n">
        <v>20400000</v>
      </c>
    </row>
    <row r="6" spans="1:4">
      <c r="A6" s="4" t="s">
        <v>858</v>
      </c>
      <c r="D6" s="7" t="n">
        <v>2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70</v>
      </c>
      <c r="D1" s="2" t="s">
        <v>1</v>
      </c>
    </row>
    <row r="2" spans="1:5">
      <c r="B2" s="2" t="s">
        <v>2</v>
      </c>
      <c r="C2" s="2" t="s">
        <v>71</v>
      </c>
      <c r="D2" s="2" t="s">
        <v>2</v>
      </c>
      <c r="E2" s="2" t="s">
        <v>71</v>
      </c>
    </row>
    <row r="3" spans="1:5">
      <c r="A3" s="3" t="s">
        <v>860</v>
      </c>
    </row>
    <row r="4" spans="1:5">
      <c r="A4" s="4" t="s">
        <v>861</v>
      </c>
      <c r="B4" s="7" t="n">
        <v>978</v>
      </c>
      <c r="C4" s="7" t="n">
        <v>1025</v>
      </c>
      <c r="D4" s="7" t="n">
        <v>2912</v>
      </c>
      <c r="E4" s="7" t="n">
        <v>3075</v>
      </c>
    </row>
    <row r="5" spans="1:5">
      <c r="A5" s="4" t="s">
        <v>862</v>
      </c>
      <c r="B5" s="5" t="n">
        <v>-1566</v>
      </c>
      <c r="C5" s="5" t="n">
        <v>-1582</v>
      </c>
      <c r="D5" s="5" t="n">
        <v>-4700</v>
      </c>
      <c r="E5" s="5" t="n">
        <v>-4746</v>
      </c>
    </row>
    <row r="6" spans="1:5">
      <c r="A6" s="4" t="s">
        <v>863</v>
      </c>
      <c r="B6" s="5" t="n">
        <v>512</v>
      </c>
      <c r="C6" s="5" t="n">
        <v>475</v>
      </c>
      <c r="D6" s="5" t="n">
        <v>1601</v>
      </c>
      <c r="E6" s="5" t="n">
        <v>1424</v>
      </c>
    </row>
    <row r="7" spans="1:5">
      <c r="A7" s="4" t="s">
        <v>864</v>
      </c>
      <c r="B7" s="7" t="n">
        <v>-76</v>
      </c>
      <c r="C7" s="7" t="n">
        <v>-82</v>
      </c>
      <c r="D7" s="7" t="n">
        <v>-187</v>
      </c>
      <c r="E7" s="7" t="n">
        <v>-2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865</v>
      </c>
      <c r="B1" s="2" t="s">
        <v>70</v>
      </c>
      <c r="D1" s="2" t="s">
        <v>1</v>
      </c>
    </row>
    <row r="2" spans="1:6">
      <c r="B2" s="2" t="s">
        <v>2</v>
      </c>
      <c r="C2" s="2" t="s">
        <v>71</v>
      </c>
      <c r="D2" s="2" t="s">
        <v>2</v>
      </c>
      <c r="E2" s="2" t="s">
        <v>71</v>
      </c>
      <c r="F2" s="2" t="s">
        <v>25</v>
      </c>
    </row>
    <row r="3" spans="1:6">
      <c r="A3" s="3" t="s">
        <v>236</v>
      </c>
    </row>
    <row r="4" spans="1:6">
      <c r="A4" s="4" t="s">
        <v>866</v>
      </c>
      <c r="B4" s="11" t="n">
        <v>6.7</v>
      </c>
      <c r="D4" s="11" t="n">
        <v>6.7</v>
      </c>
      <c r="F4" s="11" t="n">
        <v>8.699999999999999</v>
      </c>
    </row>
    <row r="5" spans="1:6">
      <c r="A5" s="4" t="s">
        <v>867</v>
      </c>
      <c r="B5" s="12" t="n">
        <v>0.7</v>
      </c>
      <c r="C5" s="11" t="n">
        <v>0.8</v>
      </c>
      <c r="D5" s="5" t="n">
        <v>2</v>
      </c>
      <c r="E5" s="11" t="n">
        <v>2.3</v>
      </c>
    </row>
    <row r="6" spans="1:6">
      <c r="A6" s="4" t="s">
        <v>868</v>
      </c>
      <c r="B6" s="11" t="n">
        <v>0.8</v>
      </c>
      <c r="C6" s="11" t="n">
        <v>0.9</v>
      </c>
      <c r="D6" s="11" t="n">
        <v>2.3</v>
      </c>
      <c r="E6" s="11" t="n">
        <v>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9</v>
      </c>
      <c r="B1" s="2" t="s">
        <v>502</v>
      </c>
      <c r="C1" s="2" t="s">
        <v>2</v>
      </c>
      <c r="D1" s="2" t="s">
        <v>71</v>
      </c>
      <c r="E1" s="2" t="s">
        <v>2</v>
      </c>
      <c r="F1" s="2" t="s">
        <v>71</v>
      </c>
    </row>
    <row r="2" spans="1:6">
      <c r="A2" s="3" t="s">
        <v>870</v>
      </c>
    </row>
    <row r="3" spans="1:6">
      <c r="A3" s="4" t="s">
        <v>90</v>
      </c>
      <c r="C3" s="7" t="n">
        <v>0</v>
      </c>
      <c r="D3" s="7" t="n">
        <v>0</v>
      </c>
      <c r="E3" s="7" t="n">
        <v>1873</v>
      </c>
      <c r="F3" s="7" t="n">
        <v>0</v>
      </c>
    </row>
    <row r="4" spans="1:6">
      <c r="A4" s="4" t="s">
        <v>353</v>
      </c>
    </row>
    <row r="5" spans="1:6">
      <c r="A5" s="3" t="s">
        <v>870</v>
      </c>
    </row>
    <row r="6" spans="1:6">
      <c r="A6" s="4" t="s">
        <v>354</v>
      </c>
      <c r="B6" s="4" t="s">
        <v>355</v>
      </c>
    </row>
    <row r="7" spans="1:6">
      <c r="A7" s="4" t="s">
        <v>357</v>
      </c>
    </row>
    <row r="8" spans="1:6">
      <c r="A8" s="3" t="s">
        <v>870</v>
      </c>
    </row>
    <row r="9" spans="1:6">
      <c r="A9" s="4" t="s">
        <v>358</v>
      </c>
      <c r="B9" s="4" t="s">
        <v>359</v>
      </c>
    </row>
    <row r="10" spans="1:6">
      <c r="A10" s="4" t="s">
        <v>90</v>
      </c>
      <c r="B10" s="7" t="n">
        <v>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871</v>
      </c>
      <c r="B1" s="2" t="s">
        <v>872</v>
      </c>
    </row>
    <row r="2" spans="1:2">
      <c r="A2" s="3" t="s">
        <v>228</v>
      </c>
    </row>
    <row r="3" spans="1:2">
      <c r="A3" s="4" t="s">
        <v>873</v>
      </c>
      <c r="B3" s="7"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1</v>
      </c>
    </row>
    <row r="3" spans="1:3">
      <c r="A3" s="3" t="s">
        <v>145</v>
      </c>
    </row>
    <row r="4" spans="1:3">
      <c r="A4" s="4" t="s">
        <v>125</v>
      </c>
      <c r="B4" s="7" t="n">
        <v>78480</v>
      </c>
      <c r="C4" s="7" t="n">
        <v>63674</v>
      </c>
    </row>
    <row r="5" spans="1:3">
      <c r="A5" s="3" t="s">
        <v>146</v>
      </c>
    </row>
    <row r="6" spans="1:3">
      <c r="A6" s="4" t="s">
        <v>84</v>
      </c>
      <c r="B6" s="5" t="n">
        <v>12279</v>
      </c>
      <c r="C6" s="5" t="n">
        <v>12901</v>
      </c>
    </row>
    <row r="7" spans="1:3">
      <c r="A7" s="4" t="s">
        <v>147</v>
      </c>
      <c r="B7" s="5" t="n">
        <v>-39</v>
      </c>
      <c r="C7" s="5" t="n">
        <v>-546</v>
      </c>
    </row>
    <row r="8" spans="1:3">
      <c r="A8" s="4" t="s">
        <v>148</v>
      </c>
      <c r="B8" s="5" t="n">
        <v>3309</v>
      </c>
      <c r="C8" s="5" t="n">
        <v>1597</v>
      </c>
    </row>
    <row r="9" spans="1:3">
      <c r="A9" s="4" t="s">
        <v>149</v>
      </c>
      <c r="B9" s="5" t="n">
        <v>2387</v>
      </c>
      <c r="C9" s="5" t="n">
        <v>3065</v>
      </c>
    </row>
    <row r="10" spans="1:3">
      <c r="A10" s="4" t="s">
        <v>150</v>
      </c>
      <c r="B10" s="5" t="n">
        <v>1231</v>
      </c>
      <c r="C10" s="5" t="n">
        <v>2353</v>
      </c>
    </row>
    <row r="11" spans="1:3">
      <c r="A11" s="4" t="s">
        <v>151</v>
      </c>
      <c r="B11" s="5" t="n">
        <v>0</v>
      </c>
      <c r="C11" s="5" t="n">
        <v>-3987</v>
      </c>
    </row>
    <row r="12" spans="1:3">
      <c r="A12" s="4" t="s">
        <v>152</v>
      </c>
      <c r="B12" s="5" t="n">
        <v>-68898</v>
      </c>
      <c r="C12" s="5" t="n">
        <v>-66535</v>
      </c>
    </row>
    <row r="13" spans="1:3">
      <c r="A13" s="4" t="s">
        <v>153</v>
      </c>
      <c r="B13" s="5" t="n">
        <v>70371</v>
      </c>
      <c r="C13" s="5" t="n">
        <v>66604</v>
      </c>
    </row>
    <row r="14" spans="1:3">
      <c r="A14" s="4" t="s">
        <v>154</v>
      </c>
      <c r="B14" s="5" t="n">
        <v>-1195</v>
      </c>
      <c r="C14" s="5" t="n">
        <v>-1061</v>
      </c>
    </row>
    <row r="15" spans="1:3">
      <c r="A15" s="4" t="s">
        <v>155</v>
      </c>
      <c r="B15" s="5" t="n">
        <v>-1873</v>
      </c>
      <c r="C15" s="5" t="n">
        <v>0</v>
      </c>
    </row>
    <row r="16" spans="1:3">
      <c r="A16" s="4" t="s">
        <v>156</v>
      </c>
      <c r="B16" s="5" t="n">
        <v>-20420</v>
      </c>
      <c r="C16" s="5" t="n">
        <v>0</v>
      </c>
    </row>
    <row r="17" spans="1:3">
      <c r="A17" s="4" t="s">
        <v>157</v>
      </c>
      <c r="B17" s="5" t="n">
        <v>-1506</v>
      </c>
      <c r="C17" s="5" t="n">
        <v>-3886</v>
      </c>
    </row>
    <row r="18" spans="1:3">
      <c r="A18" s="4" t="s">
        <v>158</v>
      </c>
      <c r="B18" s="5" t="n">
        <v>803</v>
      </c>
      <c r="C18" s="5" t="n">
        <v>448</v>
      </c>
    </row>
    <row r="19" spans="1:3">
      <c r="A19" s="4" t="s">
        <v>159</v>
      </c>
      <c r="B19" s="5" t="n">
        <v>352</v>
      </c>
      <c r="C19" s="5" t="n">
        <v>8735</v>
      </c>
    </row>
    <row r="20" spans="1:3">
      <c r="A20" s="4" t="s">
        <v>160</v>
      </c>
      <c r="B20" s="5" t="n">
        <v>9904</v>
      </c>
      <c r="C20" s="5" t="n">
        <v>69</v>
      </c>
    </row>
    <row r="21" spans="1:3">
      <c r="A21" s="4" t="s">
        <v>161</v>
      </c>
      <c r="B21" s="5" t="n">
        <v>85185</v>
      </c>
      <c r="C21" s="5" t="n">
        <v>83431</v>
      </c>
    </row>
    <row r="22" spans="1:3">
      <c r="A22" s="3" t="s">
        <v>162</v>
      </c>
    </row>
    <row r="23" spans="1:3">
      <c r="A23" s="4" t="s">
        <v>163</v>
      </c>
      <c r="B23" s="5" t="n">
        <v>-79068</v>
      </c>
      <c r="C23" s="5" t="n">
        <v>-69699</v>
      </c>
    </row>
    <row r="24" spans="1:3">
      <c r="A24" s="4" t="s">
        <v>164</v>
      </c>
      <c r="B24" s="5" t="n">
        <v>71433</v>
      </c>
      <c r="C24" s="5" t="n">
        <v>58601</v>
      </c>
    </row>
    <row r="25" spans="1:3">
      <c r="A25" s="4" t="s">
        <v>165</v>
      </c>
      <c r="B25" s="5" t="n">
        <v>0</v>
      </c>
      <c r="C25" s="5" t="n">
        <v>7751</v>
      </c>
    </row>
    <row r="26" spans="1:3">
      <c r="A26" s="4" t="s">
        <v>166</v>
      </c>
      <c r="B26" s="5" t="n">
        <v>-1909</v>
      </c>
      <c r="C26" s="5" t="n">
        <v>1304</v>
      </c>
    </row>
    <row r="27" spans="1:3">
      <c r="A27" s="4" t="s">
        <v>167</v>
      </c>
      <c r="B27" s="5" t="n">
        <v>-64387</v>
      </c>
      <c r="C27" s="5" t="n">
        <v>-268132</v>
      </c>
    </row>
    <row r="28" spans="1:3">
      <c r="A28" s="4" t="s">
        <v>168</v>
      </c>
      <c r="B28" s="5" t="n">
        <v>7695</v>
      </c>
      <c r="C28" s="5" t="n">
        <v>3581</v>
      </c>
    </row>
    <row r="29" spans="1:3">
      <c r="A29" s="4" t="s">
        <v>169</v>
      </c>
      <c r="B29" s="5" t="n">
        <v>-2588</v>
      </c>
      <c r="C29" s="5" t="n">
        <v>-3646</v>
      </c>
    </row>
    <row r="30" spans="1:3">
      <c r="A30" s="4" t="s">
        <v>170</v>
      </c>
      <c r="B30" s="5" t="n">
        <v>135</v>
      </c>
      <c r="C30" s="5" t="n">
        <v>376</v>
      </c>
    </row>
    <row r="31" spans="1:3">
      <c r="A31" s="4" t="s">
        <v>171</v>
      </c>
      <c r="B31" s="5" t="n">
        <v>4540</v>
      </c>
      <c r="C31" s="5" t="n">
        <v>0</v>
      </c>
    </row>
    <row r="32" spans="1:3">
      <c r="A32" s="4" t="s">
        <v>172</v>
      </c>
      <c r="B32" s="5" t="n">
        <v>-64149</v>
      </c>
      <c r="C32" s="5" t="n">
        <v>-269864</v>
      </c>
    </row>
    <row r="33" spans="1:3">
      <c r="A33" s="3" t="s">
        <v>173</v>
      </c>
    </row>
    <row r="34" spans="1:3">
      <c r="A34" s="4" t="s">
        <v>174</v>
      </c>
      <c r="B34" s="5" t="n">
        <v>127917</v>
      </c>
      <c r="C34" s="5" t="n">
        <v>109637</v>
      </c>
    </row>
    <row r="35" spans="1:3">
      <c r="A35" s="4" t="s">
        <v>175</v>
      </c>
      <c r="B35" s="5" t="n">
        <v>-88203</v>
      </c>
      <c r="C35" s="5" t="n">
        <v>61048</v>
      </c>
    </row>
    <row r="36" spans="1:3">
      <c r="A36" s="4" t="s">
        <v>176</v>
      </c>
      <c r="B36" s="5" t="n">
        <v>-4961</v>
      </c>
      <c r="C36" s="5" t="n">
        <v>-10909</v>
      </c>
    </row>
    <row r="37" spans="1:3">
      <c r="A37" s="4" t="s">
        <v>177</v>
      </c>
      <c r="B37" s="5" t="n">
        <v>-5000</v>
      </c>
      <c r="C37" s="5" t="n">
        <v>25000</v>
      </c>
    </row>
    <row r="38" spans="1:3">
      <c r="A38" s="4" t="s">
        <v>178</v>
      </c>
      <c r="B38" s="5" t="n">
        <v>-1867</v>
      </c>
      <c r="C38" s="5" t="n">
        <v>-1802</v>
      </c>
    </row>
    <row r="39" spans="1:3">
      <c r="A39" s="4" t="s">
        <v>179</v>
      </c>
      <c r="B39" s="5" t="n">
        <v>-657</v>
      </c>
      <c r="C39" s="5" t="n">
        <v>-688</v>
      </c>
    </row>
    <row r="40" spans="1:3">
      <c r="A40" s="4" t="s">
        <v>180</v>
      </c>
      <c r="B40" s="5" t="n">
        <v>-25115</v>
      </c>
      <c r="C40" s="5" t="n">
        <v>-20899</v>
      </c>
    </row>
    <row r="41" spans="1:3">
      <c r="A41" s="4" t="s">
        <v>137</v>
      </c>
      <c r="B41" s="5" t="n">
        <v>-7652</v>
      </c>
      <c r="C41" s="5" t="n">
        <v>0</v>
      </c>
    </row>
    <row r="42" spans="1:3">
      <c r="A42" s="4" t="s">
        <v>181</v>
      </c>
      <c r="B42" s="5" t="n">
        <v>-5538</v>
      </c>
      <c r="C42" s="5" t="n">
        <v>161387</v>
      </c>
    </row>
    <row r="43" spans="1:3">
      <c r="A43" s="4" t="s">
        <v>182</v>
      </c>
      <c r="B43" s="5" t="n">
        <v>15498</v>
      </c>
      <c r="C43" s="5" t="n">
        <v>-25046</v>
      </c>
    </row>
    <row r="44" spans="1:3">
      <c r="A44" s="4" t="s">
        <v>183</v>
      </c>
      <c r="B44" s="5" t="n">
        <v>117152</v>
      </c>
      <c r="C44" s="5" t="n">
        <v>139486</v>
      </c>
    </row>
    <row r="45" spans="1:3">
      <c r="A45" s="4" t="s">
        <v>184</v>
      </c>
      <c r="B45" s="5" t="n">
        <v>132650</v>
      </c>
      <c r="C45" s="5" t="n">
        <v>114440</v>
      </c>
    </row>
    <row r="46" spans="1:3">
      <c r="A46" s="3" t="s">
        <v>185</v>
      </c>
    </row>
    <row r="47" spans="1:3">
      <c r="A47" s="4" t="s">
        <v>186</v>
      </c>
      <c r="B47" s="5" t="n">
        <v>7695</v>
      </c>
      <c r="C47" s="5" t="n">
        <v>43151</v>
      </c>
    </row>
    <row r="48" spans="1:3">
      <c r="A48" s="4" t="s">
        <v>187</v>
      </c>
      <c r="B48" s="5" t="n">
        <v>0</v>
      </c>
      <c r="C48" s="5" t="n">
        <v>38960</v>
      </c>
    </row>
    <row r="49" spans="1:3">
      <c r="A49" s="4" t="s">
        <v>188</v>
      </c>
      <c r="B49" s="5" t="n">
        <v>37838</v>
      </c>
      <c r="C49" s="5" t="n">
        <v>24682</v>
      </c>
    </row>
    <row r="50" spans="1:3">
      <c r="A50" s="4" t="s">
        <v>189</v>
      </c>
      <c r="B50" s="5" t="n">
        <v>15728</v>
      </c>
      <c r="C50" s="5" t="n">
        <v>21096</v>
      </c>
    </row>
    <row r="51" spans="1:3">
      <c r="A51" s="4" t="s">
        <v>190</v>
      </c>
      <c r="B51" s="5" t="n">
        <v>1917</v>
      </c>
      <c r="C51" s="5" t="n">
        <v>0</v>
      </c>
    </row>
    <row r="52" spans="1:3">
      <c r="A52" s="4" t="s">
        <v>191</v>
      </c>
      <c r="B52" s="7" t="n">
        <v>647</v>
      </c>
      <c r="C52" s="7" t="n">
        <v>2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8:21:59Z</dcterms:created>
  <dcterms:modified xmlns:dcterms="http://purl.org/dc/terms/" xmlns:xsi="http://www.w3.org/2001/XMLSchema-instance" xsi:type="dcterms:W3CDTF">2018-10-31T18:21:59Z</dcterms:modified>
</cp:coreProperties>
</file>